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SUMMARY OF SIGNIFICANT ACCOUNTI" sheetId="6" r:id="rId6"/>
    <s:sheet name="ACQUISITIONS" sheetId="7" r:id="rId7"/>
    <s:sheet name="GOODWILL" sheetId="8" r:id="rId8"/>
    <s:sheet name="INTANGIBLE ASSETS" sheetId="9" r:id="rId9"/>
    <s:sheet name="COMPREHENSIVE INCOME (LOSS)" sheetId="10" r:id="rId10"/>
    <s:sheet name="LONG-TERM DEBT" sheetId="11" r:id="rId11"/>
    <s:sheet name="PENSION PLANS" sheetId="12" r:id="rId12"/>
    <s:sheet name="COMMITMENTS AND CONTINGENCIES" sheetId="13" r:id="rId13"/>
    <s:sheet name="ACCRUED EXPENSES AND OTHER LONG" sheetId="14" r:id="rId14"/>
    <s:sheet name="INCOME TAXES" sheetId="15" r:id="rId15"/>
    <s:sheet name="STOCK-BASED COMPENSATION" sheetId="16" r:id="rId16"/>
    <s:sheet name="SEGMENT INFORMATION" sheetId="17" r:id="rId17"/>
    <s:sheet name="RELATED PARTY TRANSACTIONS" sheetId="18" r:id="rId18"/>
    <s:sheet name="RESTRUCTURING (Notes)" sheetId="19" r:id="rId19"/>
    <s:sheet name="GUARANTOR_NON-GUARANTOR FINANCI" sheetId="20" r:id="rId20"/>
    <s:sheet name="SUMMARY OF SIGNIFICANT ACCOUN21" sheetId="21" r:id="rId21"/>
    <s:sheet name="SUMMARY OF SIGNIFICANT ACCOUN22" sheetId="22" r:id="rId22"/>
    <s:sheet name="ACQUISITIONS (Tables)" sheetId="23" r:id="rId23"/>
    <s:sheet name="GOODWILL (Tables)" sheetId="24" r:id="rId24"/>
    <s:sheet name="INTANGIBLE ASSETS (Tables)" sheetId="25" r:id="rId25"/>
    <s:sheet name="COMPREHENSIVE INCOME (LOSS) (Ta" sheetId="26" r:id="rId26"/>
    <s:sheet name="LONG-TERM DEBT (Tables)" sheetId="27" r:id="rId27"/>
    <s:sheet name="PENSION PLANS (Tables)" sheetId="28" r:id="rId28"/>
    <s:sheet name="COMMITMENTS AND CONTINGENCIES (" sheetId="29" r:id="rId29"/>
    <s:sheet name="ACCRUED EXPENSES AND OTHER LO30" sheetId="30" r:id="rId30"/>
    <s:sheet name="STOCK-BASED COMPENSATION (Table" sheetId="31" r:id="rId31"/>
    <s:sheet name="SEGMENT INFORMATION (Tables)" sheetId="32" r:id="rId32"/>
    <s:sheet name="RESTRUCTURING (Tables)" sheetId="33" r:id="rId33"/>
    <s:sheet name="GUARANTOR_NON-GUARANTOR FINA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ACQUSITIONS (Details)" sheetId="40" r:id="rId40"/>
    <s:sheet name="GOODWILL (Details)" sheetId="41" r:id="rId41"/>
    <s:sheet name="INTANGIBLE ASSETS (Details)" sheetId="42" r:id="rId42"/>
    <s:sheet name="COMPREHENSIVE INCOME (LOSS) (De" sheetId="43" r:id="rId43"/>
    <s:sheet name="LONG-TERM DEBT (Details)" sheetId="44" r:id="rId44"/>
    <s:sheet name="PENSION PLANS (Details)" sheetId="45" r:id="rId45"/>
    <s:sheet name="COMMITMENTS AND CONTINGENCIES46" sheetId="46" r:id="rId46"/>
    <s:sheet name="ACCRUED EXPENSES AND OTHER LO47" sheetId="47" r:id="rId47"/>
    <s:sheet name="INCOME TAXES (Details)" sheetId="48" r:id="rId48"/>
    <s:sheet name="STOCK-BASED COMPENSATION (Detai" sheetId="49" r:id="rId49"/>
    <s:sheet name="SEGMENT INFORMATION (Details)" sheetId="50" r:id="rId50"/>
    <s:sheet name="RELATED PARTY TRANSACTIONS (Det" sheetId="51" r:id="rId51"/>
    <s:sheet name="RESTRUCTURING (Details)" sheetId="52" r:id="rId52"/>
    <s:sheet name="GUARANTOR_NON-GUARANTOR FINAN53" sheetId="53" r:id="rId53"/>
    <s:sheet name="GUARANTOR_NON-GUARANTOR FINAN54" sheetId="54" r:id="rId54"/>
    <s:sheet name="GUARANTOR_NON-GUARANTOR FINAN55" sheetId="55" r:id="rId55"/>
  </s:sheets>
  <s:definedNames/>
  <s:calcPr calcId="124519" calcMode="auto" fullCalcOnLoad="1"/>
</s:workbook>
</file>

<file path=xl/sharedStrings.xml><?xml version="1.0" encoding="utf-8"?>
<sst xmlns="http://schemas.openxmlformats.org/spreadsheetml/2006/main" uniqueCount="777">
  <si>
    <t>Document and Entity Information - shares</t>
  </si>
  <si>
    <t>6 Months Ended</t>
  </si>
  <si>
    <t>Jul. 04, 2015</t>
  </si>
  <si>
    <t>Aug. 10, 2015</t>
  </si>
  <si>
    <t>Document and Entity Information [Abstract]</t>
  </si>
  <si>
    <t>Entity Registrant Name</t>
  </si>
  <si>
    <t>PLY GEM HOLDINGS INC</t>
  </si>
  <si>
    <t>Entity Central Index Key</t>
  </si>
  <si>
    <t>Current Fiscal Year End Date</t>
  </si>
  <si>
    <t>--12-31</t>
  </si>
  <si>
    <t>Entity Filer Category</t>
  </si>
  <si>
    <t>Accelerated Filer</t>
  </si>
  <si>
    <t>Document Type</t>
  </si>
  <si>
    <t>10-Q</t>
  </si>
  <si>
    <t>Document Period End Date</t>
  </si>
  <si>
    <t>Jul. 4,
		2015</t>
  </si>
  <si>
    <t>Document Fiscal Year Focus</t>
  </si>
  <si>
    <t>Document Fiscal Period Focus</t>
  </si>
  <si>
    <t>Q2</t>
  </si>
  <si>
    <t>Trading Symbol</t>
  </si>
  <si>
    <t>PGEM</t>
  </si>
  <si>
    <t>Amendment Flag</t>
  </si>
  <si>
    <t>false</t>
  </si>
  <si>
    <t>Entity Common Stock, Shares Outstanding</t>
  </si>
  <si>
    <t>CONSOLIDATED STATEMENTS OF OPERATIONS AND COMPREHENSIVE INCOME (LOSS) - USD ($) $ in Thousands</t>
  </si>
  <si>
    <t>3 Months Ended</t>
  </si>
  <si>
    <t>Jun. 28, 2014</t>
  </si>
  <si>
    <t>Net sales</t>
  </si>
  <si>
    <t>Cost of products sold</t>
  </si>
  <si>
    <t>Gross profit</t>
  </si>
  <si>
    <t>Operating expenses:</t>
  </si>
  <si>
    <t>Selling, general and administrative expenses</t>
  </si>
  <si>
    <t>Amortization of intangible assets</t>
  </si>
  <si>
    <t>Total operating expenses</t>
  </si>
  <si>
    <t>Operating earnings</t>
  </si>
  <si>
    <t>Foreign currency (loss) gain</t>
  </si>
  <si>
    <t>Interest expense</t>
  </si>
  <si>
    <t>Interest income</t>
  </si>
  <si>
    <t>Tax receivable agreement liability adjustment</t>
  </si>
  <si>
    <t>Loss on modification or extinguishment of debt</t>
  </si>
  <si>
    <t>Income (Loss) before provision (benefit) for income taxes</t>
  </si>
  <si>
    <t>Provision (benefit) for income taxes</t>
  </si>
  <si>
    <t>Net income (loss)</t>
  </si>
  <si>
    <t>Comprehensive income (loss)</t>
  </si>
  <si>
    <t>Earnings Per Share, Basic and Diluted</t>
  </si>
  <si>
    <t>Basic</t>
  </si>
  <si>
    <t>Weighted Average Number of Shares Outstanding, Basic</t>
  </si>
  <si>
    <t>Weighted Average Number of Shares Outstanding, Basic and Diluted</t>
  </si>
  <si>
    <t>Weighted Average Number of Shares Outstanding, Diluted</t>
  </si>
  <si>
    <t>CONSOLIDATED BALANCE SHEETS - USD ($) $ in Thousands</t>
  </si>
  <si>
    <t>Dec. 31, 2014</t>
  </si>
  <si>
    <t>Dec. 31, 2013</t>
  </si>
  <si>
    <t>Current Assets:</t>
  </si>
  <si>
    <t>Cash and cash equivalents</t>
  </si>
  <si>
    <t>Accounts receivable, less allowances of $4,795 and $4,164, respectively</t>
  </si>
  <si>
    <t>Inventories:</t>
  </si>
  <si>
    <t>Raw materials</t>
  </si>
  <si>
    <t>Work in process</t>
  </si>
  <si>
    <t>Finished goods</t>
  </si>
  <si>
    <t>Total inventory</t>
  </si>
  <si>
    <t>Prepaid expenses and other current assets</t>
  </si>
  <si>
    <t>Deferred income taxe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Intangible assets, net</t>
  </si>
  <si>
    <t>Goodwill</t>
  </si>
  <si>
    <t>Other</t>
  </si>
  <si>
    <t>Total other assets</t>
  </si>
  <si>
    <t>Total Assets</t>
  </si>
  <si>
    <t>Current Liabilities:</t>
  </si>
  <si>
    <t>Accounts payable</t>
  </si>
  <si>
    <t>Accrued expenses</t>
  </si>
  <si>
    <t>Long-term Debt, Current Maturities</t>
  </si>
  <si>
    <t>Total current liabilities</t>
  </si>
  <si>
    <t>Payable to related parties pursuant to tax receivable agreement</t>
  </si>
  <si>
    <t>Other long-term liabilities</t>
  </si>
  <si>
    <t>Long-term debt, less current portion</t>
  </si>
  <si>
    <t>Commitments and contingencies</t>
  </si>
  <si>
    <t>Stockholders' Deficit:</t>
  </si>
  <si>
    <t>Preferred stock $0.01 par, 50,000,000 shares authorized, none issued and outstanding</t>
  </si>
  <si>
    <t>Common stock $0.01 par, 250,000,000 shares authorized, 67,977,722 and 67,877,587 issued and outstanding, respectively</t>
  </si>
  <si>
    <t>Additional paid-in-capital</t>
  </si>
  <si>
    <t>Accumulated deficit</t>
  </si>
  <si>
    <t>Accumulated other comprehensive loss</t>
  </si>
  <si>
    <t>Total stockholders' deficit</t>
  </si>
  <si>
    <t>Total Liabilities and Stockholder's Deficit</t>
  </si>
  <si>
    <t>CONSOLIDATED BALANCE SHEETS (Parenthetical) - USD ($)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loss) to cash provided by (used in) operating activities:</t>
  </si>
  <si>
    <t>Depreciation and amortization expense</t>
  </si>
  <si>
    <t>Fair-value premium on purchased inventory</t>
  </si>
  <si>
    <t>Restructuring Costs</t>
  </si>
  <si>
    <t>Non-cash interest expense, net</t>
  </si>
  <si>
    <t>Loss (gain) on foreign currency transactions</t>
  </si>
  <si>
    <t>Business Acquisition, Contingent Consideration [Line Items]</t>
  </si>
  <si>
    <t>Business Combination, Contingent Consideration Arrangements, Change in Amount of Contingent Consideration, Liability</t>
  </si>
  <si>
    <t>Loss Contingency, Loss in Period</t>
  </si>
  <si>
    <t>Gains (Losses) on Extinguishment of Debt</t>
  </si>
  <si>
    <t>Stock based compensation</t>
  </si>
  <si>
    <t>Increase in tax uncertainty, net of valuation allowance</t>
  </si>
  <si>
    <t>Unrecognized Tax Benefits, Period Increase (Decrease)</t>
  </si>
  <si>
    <t>Changes in operating assets and liabilities:</t>
  </si>
  <si>
    <t>Accounts receivable, net</t>
  </si>
  <si>
    <t>Inventories</t>
  </si>
  <si>
    <t>Prepaid expenses and other assets</t>
  </si>
  <si>
    <t>Cash payments on restructuring liabilities</t>
  </si>
  <si>
    <t>Net cash used in operating activities</t>
  </si>
  <si>
    <t>Cash flows from investing activities:</t>
  </si>
  <si>
    <t>Capital expenditures</t>
  </si>
  <si>
    <t>Acquisitions, net of cash acquired</t>
  </si>
  <si>
    <t>Proceeds from sale of assets</t>
  </si>
  <si>
    <t>Net cash used in investing activities</t>
  </si>
  <si>
    <t>Cash flows from financing activities:</t>
  </si>
  <si>
    <t>Proceeds from long-term debt</t>
  </si>
  <si>
    <t>Net revolver borrowings</t>
  </si>
  <si>
    <t>Payments of long-term debt</t>
  </si>
  <si>
    <t>Payment of early call premium</t>
  </si>
  <si>
    <t>Proceeds from Stock Options Exercised</t>
  </si>
  <si>
    <t>Debt issuance costs paid</t>
  </si>
  <si>
    <t>Net cash provided by financing activities</t>
  </si>
  <si>
    <t>Impact of exchange rate movements on cash</t>
  </si>
  <si>
    <t>Net increase (decrease) in cash and cash equivalents</t>
  </si>
  <si>
    <t>Cash and cash equivalents at the beginning of the period</t>
  </si>
  <si>
    <t>Cash and cash equivalents at the end of the period</t>
  </si>
  <si>
    <t>class action settlement [Member]</t>
  </si>
  <si>
    <t>SUMMARY OF SIGNIFICANT ACCOUNTING POLICIES</t>
  </si>
  <si>
    <t>Accounting Policies [Abstract]</t>
  </si>
  <si>
    <t>SUMMARY OF SIGNIFICANT ACCOUNTING POLICIES Basis of Presentation The accompanying unaudited condensed consolidated financial statements of Ply Gem Holdings, Inc. and its subsidiaries (referred to herein as “Ply Gem Holdings”, “Ply Gem”, the “Company”, “we”, “us”, or “our”) have been prepared in accordance with U.S. generally accepted accounting principles as described in the consolidated financial statements and related notes included in our 2014 Annual Report on Form 10-K filed with the Securities and Exchange Commission on March 13, 2015. These statements do not include all of the information and footnotes required by U.S. generally accepted accounting principles and should be read in conjunction with our 2014 Annual Report on Form 10-K. In management’s opinion, all normal and recurring adjustments considered necessary for a fair presentation have been included. Operating results for the period from January 1, 2015 through July 4, 2015 are not necessarily indicative of the results that may be expected for the year ending December 31, 2015 . The condensed consolidated balance sheet at December 31, 2014 has been derived from the audited consolidated financial statements of Ply Gem Holdings at that date, but does not include all of the information and footnotes required by U.S. generally accepted accounting principles for complete financial statements. The Company’s fiscal quarters are based on periods ending on the Saturday of the last week in the quarter. Therefore, the financial results of certain fiscal quarters will not be comparable to the prior and subsequent fiscal quarters. The accompanying financial statements include the Company’s condensed consolidated statements of operations and comprehensive income (loss) for the three and six months ended July 4, 2015 and June 28, 2014 , the condensed consolidated statements of cash flows for the six months ended July 4, 2015 and June 28, 2014 , and the condensed consolidated balance sheets as of July 4, 2015 and December 31, 2014 . 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 To a significant extent our performance is dependent upon the levels of home repair and remodeling and new home construction spending, all of which are affected by such factors as interest rates, inflation, consumer confidence, unemployment, and availability of consumer credit. Principles of Consolidation The condensed consolidated financial statements include the accounts of Ply Gem Holdings and its subsidiaries, all of which are wholly owned. All intercompany accounts and transactions have been eliminated. Accounting Policies and Use of Estimates The preparation of these condensed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of inventories, warranty reserves, insurance reserves, legal contingencies, assumptions used in the calculation of income taxes and the tax receivable agreement liability, projected cash flows used in the goodwill and intangible asset impairment tests, and environmental accruals and other contingencies. These judgments are based on the Company’s historical experience, current trends and information available from other sources, and are based on management’s best estimates and judgments. The Company adjusts such estimates and assumptions when facts and circumstances dictate. Volatile equity markets, foreign currency, and litigation risk have combined to increase the uncertainty inherent in such estimates and assumptions. If different conditions result from those assumptions used in the Company’s judgments, actual results could be materially different from the Company’s estimates. Cash and Cash Equivalents Cash equivalents consist of short-term highly liquid investments with original maturities of three months or less and which are readily convertible into cash. Accounts Receivable Accounts receivable-trade are recorded at their net realizable value. The allowance for doubtful accounts was $4.8 million at July 4, 2015 and $4.2 million at December 31, 2014 . The Company maintains allowances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Inventories Inventories in the accompanying condensed consolidated balance sheets are valued at the lower of cost or market and are determined primarily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July 4, 2015 , the Company had inventory purchase commitments related to supply agreements for aluminum and glass of approximately $67.5 million . Inventory reserves were approximately $9.3 million at July 4, 2015 , decreasing during the six months ended July 4, 2015 by $(1.3) million compared to the December 31, 2014 reserve balance of approximately $10.6 million . Property and Equipment Property and equipment are presented at cost.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 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Intangible Assets, Goodwill and Other Long-lived Assets Long-lived assets The Company reviews long-lived assets for impairment whenever events or changes in business circumstances indicate that the carrying amount of the assets may not be fully recoverable. The Company performs an undiscounted operating cash flow analysis to determine if impairment exists. If an impairment is determined to exist, any related impairment loss is calculated based on the asset’s fair value and the discounted cash flow. 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There were no indicators of impairment during the three and six months ended July 4, 2015 . Goodwill and other intangible assets The Company evaluates goodwill for impairment on an annual basis and whenever events or business conditions warrant. All other intangible assets are amortized over their estimated useful lives and are assessed for impairment as necessary. The Company assesses goodwill for impairment at the November month end each year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There were no indicators of impairment during the three and six months ended July 4, 2015 that would trigger an interim impairment test. The Company will continue to evaluate goodwill during future periods and future declines in the residential housing and repair and remodeling markets could result in goodwill impairments. Debt Issuance Costs Debt issuance costs, composed of facility, agency, and certain legal fees associated with issuing new debt financing, are amortized over the contractual term of the related agreement using the effective interest method. Net debt issuance costs totaled approximately $22.3 million and $23.8 million as of July 4, 2015 and December 31, 2014 , respectively, and have been recorded in other long term assets in the accompanying condensed consolidated balance sheets. Amortization of debt issuance costs for the three months ended July 4, 2015 and June 28, 2014 was approximately $0.8 million and $1.1 million , respectively. Amortization of debt issuance costs for the six months ended July 4, 2015 and June 28, 2014 was approximately $1.5 million and $2.1 million , respectively. Amortization of debt issuance costs is recorded in interest expense in the accompanying condensed consolidated statements of operations and comprehensive income (loss). Income Taxe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is recognized as income or expense in the period in which the rate change occurs. A valuation allowance is established to offset any deferred tax assets if, based upon the available evidence, it is more likely than not that some or all of the deferred tax assets will not be realized. 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 Simonton will join the filing of the consolidated U.S. federal returns. Simonton will also join the filings of certain combined and unitary state income tax returns as well as continue to file certain state returns on a separate company basis. Tax receivable agreement ("TRA") liability As a result of the Company’s full tax valuation allowance position, the Company’s methodology for calculating the TRA liability considers expectations regarding (i) current year taxable income only (due to the uncertainty of future taxable income associated with the Company’s cumulative loss position) and (ii) future income due to the expected reversals of deferred tax liabilities. During the three months ended July 4, 2015, the Company estimated its projected taxable income for the full year ending December 31, 2015 based on the Company’s 2015 estimates. However, the Company’s methodology to estimate the TRA liability excludes forecasts for fiscal years subsequent to 2015 because such future forecasts and projections cannot be relied upon based on the negative evidence from the Company’s three year cumulative loss position. For fiscal year 2015, the Company estimated to be in a taxable income position; however, this taxable income estimate was not sufficient to outweigh the negative evidence or alleviate the Company’s three year cumulative loss position. In addition to projecting the Company’s current year taxable income estimate, the Company considered the reversals of deferred tax assets and deferred tax liabilities. The resulting taxable income (loss) from deferred taxes was then combined with the Company’s current year taxable income estimate to determine the cumulative NOLs that are expected to be utilized in 2015 and the TRA liability was accordingly adjusted using the 85% TRA rate. Environmental 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Commitments and Contingencies The Company accrue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 Foreign Currency Gienow Canada and Mitten, the Company’s Canadian subsidiaries, utilize the Canadian dollar as their functional currency. For reporting purposes, the Company translates the assets and liabilities of its foreign entities at the exchange rates in effect at period-end. Net sales and expenses are translated using average exchange rates in effect during the period. Gains and losses from foreign currency translation are credited or charged to accumulated other comprehensive income or loss in the accompanying condensed consolidated balance sheets. The Company recorded a loss from foreign currency transactions of approximately $(0.1) million for the three months ended July 4, 2015 and a gain of approximately $0.5 million for the three months ended June 28, 2014 . The Company recorded a loss from foreign currency transactions of approximately $(1.0) million for the six months ended July 4, 2015 and a gain of approximately $0.2 million for the six months ended June 28, 2014 . During the six months ended July 4, 2015 and June 28, 2014 , accumulated other comprehensive loss included a currency translation adjustment of approximately $(7.2) million and $(0.4) million , respectively. Derivative Financial Instruments During the year ended December 31, 2014, the Company entered into a foreign currency forward contract agreement to hedge approximately $49.7 million of its 2015 non-functional currency inventory purchases to protect the Company from variability in cash flows attributable to changes in the U.S. dollar relative to the Canadian dollar. The Company has designated this forward contract as a cash flow hedge. As a cash flow hedge, unrealized gains are recognized as assets while unrealized losses are recognized as liabilities. The forward contract agreement is highly correlated to the changes in foreign currency rates to which the Company is exposed. Unrealized gains and losses on this agreement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 and the underlying exposures being hedged, fluctuations in the value of the derivative instrument are generally offset by changes in the fair value or cash flows of the underlying exposures being hedged. The changes in the fair value of derivatives that do not qualify as effective are immediately recognized in earnings. The gains and losses on the derivative contract that are reclassified from accumulated other comprehensive income or loss to current period earnings are included in the line item in which the hedged item is recorded in the same period the forecasted transaction affects earnings. As of July 4, 2015 , approximately $2.3 million of the deferred net asset on derivative instruments included in accumulated other comprehensive loss is expected to be reclassified against cost of goods sold during the next six months. This expectation is based on the expected timing of the occurrence of the hedged forecasted transactions. During the three and six months ended July 4, 2015, the Company recognized $1.1 million and $2.2 million within earnings as a reduction of cost of goods sold in the condensed consolidated statement of operations. During the three and six months ended June 28, 2014, the Company recognized $(0.2) million and $(0.2) million within earnings as an increase to cost of goods sold in the condensed consolidated statement of operations. The fair value of the foreign currency forward contract agreement is estimated using industry standard valuation models using market-based observable inputs, including spot rates, forward points, interest rates and volatility inputs (Level 2). A summary of the recorded asset included in the accompanying condensed consolidated balance sheets is as follows: (Amounts in thousands) July 4, 2015 December 31, 2014 Foreign currency hedge (included in other current assets) $ 2,265 $ 1,294 Fair Value Measurement 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Inputs that reflect the reporting entity’s own assumptions. The hierarchy requires the use of observable market data, when available, and to minimize the use of unobservable inputs when determining fair value. The Company’s population of recurring financial assets and liabilities subject to fair value measurements and the necessary disclosures are as follows: Quoted Prices Significant Significant (Amounts in thousands) Fair for Identical Observable Unobservable Carrying Value Assets Inputs Inputs Description Value Total (Level 1) (Level 2) (Level 3) Liabilities: Senior Notes-6.50% $ 650,000 $ 628,063 $ 628,063 $ — $ — Term Loan Facility 424,625 419,848 — 419,848 — As of July 4, 2015 $ 1,074,625 $ 1,047,911 $ 628,063 $ 419,848 $ — Liabilities: Senior Notes-6.50% $ 650,000 $ 617,500 $ 617,500 $ — $ — Term Loan Facility 426,775 404,369 — 404,369 — As of December 31, 2014 $ 1,076,775 $ 1,021,869 $ 617,500 $ 404,369 $ — The fair value of the long-term debt instruments was determined by utilizing available market information. The carrying value of the Company’s other assets and liabilities approximates their fair value. Earnings (Loss) Per Common Share 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he Company was in a net loss position for the six months ended July 4, 2015 and June 28, 2014 and therefore the impact of stock options and unvested restricted stock were excluded from the computation of diluted earnings (loss) per share for those specific periods, as the inclusion of such amounts would be anti-dilutive. The computation of the dilutive effect of other potential common shares included options and unvested restricted stock representing approximately 0.1 million shares of common stock for the three months ended July 4, 2015 and excluded approximately 0.1 million shares of common stock for the six months ended July 4, 2015 . The computation of the dilutive effect of other potential common shares included options and unvested restricted stock representing approximately 0.1 million shares of common stock for the three months ended June 28, 2014 and excluded approximately 0.2 million shares of common stock for the six months ended June 28, 2014 , respectively. Under the treasury stock method, the inclusion of these stock awards would have been anti-dilutive. New Accounting Pronouncements In April 2014, the Financial Accounting Standards Board (the “FASB”) issued Accounting Standards Update ("ASU") No. 2014-08, Presentation of Financial Statements and Property, Plant, and Equipment, which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Ply Gem's fiscal year 2015, with early adoption permitted. The guidance applies prospectively to new disposals and new classifications of disposal groups as held for sale after the effective date. The adoption of this new guidance did not affect the Company's consolidated financial position, results of operations or cash flows. In May 2014, the FASB issued ASU No. 2014-09, Revenue from Contracts with Customers, 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IFRS").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In July 2015, the FASB finalized a one-year deferral of the effective date of the new revenue recognition standard. The new standard will become effective for Ply Gem beginning with the first quarter of 2018 and can be adopted either retrospectively to each prior reporting period presented or as a cumulative effect adjustment as of the date of adoption. The method of adoption has not been determined yet by the Company. The Company is currently reviewing the revised guidance and assessing the potential impact on the consolidated financial statements. In January 2015, the FASB issued ASU No. 2015-01, Income Statement-Extraordinary and Unusual Items , which eliminates from GAAP the concept of extraordinary items and the requirement that an entity separately classify, present and disclose extraordinary events and transactions. The change is effective for fiscal years, and interim reporting periods within those years, beginning on or after December 15, 2015, which means the first quarter of Ply Gem's fiscal year 2016. The guidance can be applied retrospectively or prospectively. This new guidance is not expected to affect the Company's consolidated financial position, results of operations or cash flows. In February 2015, the FASB issued ASU No. 2015-02, Consolidation , which adjusts the determination of whether an entity is a variable interest entity ("VIE") through various assessment criteria including fees paid to the decision maker within the entity or service provider, related party tests regarding indirect interests, among other others. The change is effective for fiscal years, and interim reporting periods within those years, beginning on or after December 15, 2015, which means the first quarter of Ply Gem's fiscal year 2016, with early adoption permitted. The guidance can be applied with a modified retrospective approach with a cumulative-effect adjustment to equity as of the beginning of the fiscal year of adoption or retrospectively. This new guidance is not expected to affect the Company's consolidated financial position, results of operations or cash flows. In April 2015, the FASB issued ASU No. 2015-03, Interest-Imputation of Interest , which requires debt issuance costs to be presented in the balance sheet as a direct deduction from the carrying value of the associated debt liability, consistent with the presentation of a debt discount. The change is effective for fiscal years, and interim reporting periods within those years, beginning on or after December 15, 2015, which means the first quarter of Ply Gem's fiscal year 2016, with early adoption permitted. The guidance applies retrospectively to all debt issuance costs. This new guidance is expected to change classification in the Company's consolidated financial position with no impact on the results of operations or cash flows. In April 2015, the FASB issued ASU No. 2015-05, Intangibles-Goodwill and Other-Internal-use Software , which provides guidance on the accounting for fees paid by a customer in a cloud computing arrangement as it relates to whether the arrangement includes the sale or license of software. The change is effective for fiscal years, and interim reporting periods within those years, beginning on or after December 15, 2015, which means the first quarter of Ply Gem's fiscal year 2016, with early adoption permitted. The guidance can be applied retrospectively or prospectively. This new guidance is expected to change classification in the Company's consolidated financial position with no impact on the results of operations or cash flows. In July 2015, the FASB issued ASU No. 2015-11, Simplifying the Measurement of Inventory , which requires measurement of in scope inventory at the lower of cost and net realizable value. Net realizable value is the estimated selling prices in the ordinary course of business, less reasonably predictable costs of completion, disposal, and transportation. The change is effective for fiscal years, and interim reporting periods within those years, beginning on or after December 15, 2016, which means the first quarter of Ply Gem's fiscal year 2017. The amendment should be applied prospectively with earlier application permitted as of the beginning of an interim or annual reporting period. The Company is evaluating the impact the adoption of this standard will have on its consolidated financial statements.</t>
  </si>
  <si>
    <t>ACQUISITIONS</t>
  </si>
  <si>
    <t>ACQUISITIONS [Abstract]</t>
  </si>
  <si>
    <t>Mergers, Acquisitions and Dispositions Disclosures [Text Block]</t>
  </si>
  <si>
    <t>ACQUISITIONS Simonton On September 19, 2014, Ply Gem completed an acquisition for cash consideration of approximately $130.0 million to acquire the capital stock of Fortune Brands Windows Inc., and its direct and indirect wholly owned subsidiaries Simonton Building Products LLC, Simonton Industries, Inc., Simonton Windows, Inc., and SimEx, Inc. Fortune Brand Windows’ name has subsequently been changed to Simonton Windows &amp; Doors, Inc. (“Simonton”). Simonton is a premier repair and remodeling window company with leading brand recognition within this market providing the Company with long-term value. Simonton manufactures top quality vinyl windows and doors and provides industry-leading customization options, delivery times, and customer service. Simonton has manufacturing plant locations in California, Illinois, and West Virginia with administrative offices in Ohio. The Simonton acquisition balances the Company's end window market mix by moving the Company's market exposure to approximately 60% and 40% for the new construction and repair and remodeling markets, respectively, as compared to the approximate 80% and 20% legacy split for the Company’s window business. By incorporating the Company’s siding net sales, the Company’s market exposure is approximately 51% and 49% for the new construction and repair and remodeling markets, respectively. Simonton strategically fits into the Company’s existing footprint and broadens our service offering to existing and new customers within the building product industry. The Company accounted for the transaction as an acquisition in accordance with the provisions of Accounting Standards Codification 805, Business Combinations , which results in a new valuation for the assets and liabilities of Simonton based upon fair values as of the acquisition date. The final acquisition accounting allocation remains subject to further adjustments. The specific accounts subject to ongoing acquisition accounting adjustments include various income tax assets and liabilities, inventories, goodwill, intangibles, accounts payable, accrued expenses, income taxes and other liabilities. More specifically, the analysis of Simonton's warranty liability is open for further evaluation of historical claims data. Any significant changes in the cost per claim amounts to the warranty calculation, the product mix, or other inputs on which the calculation is currently based could result in additional increases or decreases to the warranty liability with a corresponding impact on goodwill and deferred income taxes. Therefore, the measurement date remains open as of July 4, 2015 , and the preliminary acquisition accounting allocation detailed below is subject to further adjustment. The Company will complete these acquisition accounting adjustments during the third quarter of 2015. During the three and six months ended July 4, 2015 , purchase price adjustments with a net decrease of $2.7 million and $2.5 million to goodwill were recorded in connection with warranties and other liabilities. During the three months ended July 4, 2015 , the Company decreased the warranty liability $8.0 million and the related deferred tax assets by $3.1 million based on an actuarial analysis of the liability. The Company determined the fair value of the tangible and intangible assets and the liabilities acquired, and recorded goodwill based on the excess of fair value of the acquisition consideration over such fair value, as follows: (Amounts in thousands) Cash $ (856 ) Accounts receivable 37,134 Inventories 17,742 Prepaid expenses and other current assets 2,233 Property and equipment 53,655 Intangible assets 62,170 Goodwill 56,707 Other assets 426 Accounts payable and accrued expenses (48,217 ) Deferred income taxes (10,462 ) Other liabilities (40,532 ) $ 130,000 The $56.7 million of goodwill is allocated to the Windows and Doors segment and none of the goodwill is expected to be deductible for tax purposes. The goodwill is attributable to the workforce of the acquired business and the synergies expected to be realized from the acquisition. Canyon Stone On May 29, 2015, Ply Gem completed an acquisition for cash consideration of approximately $21.0 million to acquire substantially all of the assets of Canyon Stone Inc. ("Canyon Stone"), a manufacturer and distributor of stone veneer and accessories in the United States. Canyon Stone has manufacturing facilities in Olathe, Kansas and Youngsville, North Carolina. The purchase agreement also includes contingent consideration in the form of potential earn-out payments of up to $1.0 million based on Canyon Stone earnings for fiscal years 2015 through 2017. This acquisition expanded the Company's stone veneer manufacturing footprint across the United States as it compliments the existing Ply Gem Stone manufacturing facility in Middleburg, Pennsylvania. The Company accounted for the transaction as an acquisition in accordance with the provisions of Accounting Standards Codification 805, Business Combinations , which results in a new valuation for the assets and liabilities of Canyon Stone based upon fair values as of the acquisition date. Since the acquisition was recently completed on May 29, 2015, the final acquisition accounting allocation remains subject to further adjustments. The specific accounts subject to ongoing purchase accounting adjustments include accounts receivable, inventories, prepaid expenses and other current assets, property and equipment, goodwill, intangibles, accounts payable, accrued expenses, and other liabilities. Therefore, the measurement date remains open as of July 4, 2015 , and the preliminary acquisition accounting allocation detailed below is subject to adjustment. The Company anticipates completing these acquisition accounting adjustments during 2015. The Company determined the fair value of the tangible and intangible assets and the liabilities acquired, and recorded goodwill based on the excess of fair value of the acquisition consideration over such fair values, as follows: (Amounts in thousands) Accounts receivable $ 3,559 Inventories 712 Prepaid expenses and other current assets 41 Property and equipment 2,019 Intangible assets 9,300 Goodwill 7,764 Accounts payable and accrued expenses (2,395 ) $ 21,000 The $7.8 million of goodwill was allocated to the Siding, Fencing and Stone segment and the goodwill is expected to be deductible for tax purposes. The Company has recognized a liability of approximately $0.7 million as the estimated acquisition date fair value of the earn-out. This amount is included within accounts payable and accrued expenses in the condensed consolidated balance sheet. Any change in the fair value of the contingent consideration subsequent to the acquisition date will be recognized in earnings in the period of change. For the three and six months ended July 4, 2015, Canyon Stone contributed net sales of approximately $2.9 million from the acquisition date (May 29, 2015), which has been included within the Company’s condensed consolidated statement of operations and comprehensive income (loss). If the Canyon Stone acquisition would have occurred at the beginning of 2014, the Company’s consolidated net sales would have been $889.6 million and $689.9 million for the six months ended July 4, 2015 and June 28, 2014, respectively, with a net loss of $18.1 million and $38.7 million for the six months ended July 4, 2015 and June 28, 2014, respectively. During the three and six months ended July 4, 2015, the Company incurred $0.3 million of acquisition-related costs for Canyon Stone. These expenses are included in selling, general, and administrative expense in the Company’s condensed consolidated statement of operations and comprehensive income (loss) within the Siding, Fencing and Stone segment.</t>
  </si>
  <si>
    <t>GOODWILL</t>
  </si>
  <si>
    <t>Goodwill [Abstract]</t>
  </si>
  <si>
    <t>GOODWILL The Company records the excess of the fair value of the acquisition consideration over the net tangible and intangible assets of acquired companies as goodwill. The Company performs an annual test for goodwill impairment at the November month end each year and also at any other date when events or changes in circumstances indicate that the carrying value of these assets may exceed their fair value. The Company has defined its reporting units and performs the impairment testing of goodwill at the operating segment level. The Company has two reporting units: (1) Siding, Fencing and Stone and (2) Windows and Doors. Separate valuations are performed for each of these reporting units in order to test for impairment. The Company uses the two-step method to determine goodwill impairment. If the carrying amount of a reporting unit exceeds its fair value (“Step One”), the Company measures the possible goodwill impairment based upon a hypothetical allocation of the fair value estimate of the reporting unit to all of the underlying assets and liabilities of the reporting unit, including previously unrecognized intangible assets (“Step Two”). The excess of the reporting unit’s fair value over the amounts assigned to its assets and liabilities is the implied fair value of goodwill. An impairment loss is recognized to the extent that a reporting unit’s recorded goodwill exceeds the implied fair value of goodwill. The Company has elected not to utilize the qualitative Step Zero impairment assessment. There was no goodwill impairment for the year ended December 31, 2014 and no impairment indicators which would trigger an interim impairment test during the three and six months ended July 4, 2015 . However, the Company will continue to evaluate goodwill during future periods and future declines in the residential housing and repair and remodeling markets or the Company's market capitalization could result in goodwill impairments. To determine the fair value of its reporting units, the Company equally considers both the income and market valuation methodologies. The income valuation methodology uses the fair value of the cash flows that the reporting unit can be expected to generate in the future. This method requires management to project revenues, operating expenses, working capital investment, capital spending and cash flows for the reporting unit over a multi-year period as well as determine the weighted average cost of capital to be used as the discount rate. The Company also utilizes the market valuation method to estimate the fair value of the reporting units by utilizing comparable public company multiples. These comparable public company multiples are then applied to the reporting unit’s financial performance. The market approach is more volatile as an indicator of fair value as compared to the income approach as internal forecasts and projections have historically been more stable. Since each approach has its merits, the Company equally weights the approaches to balance the internal and external factors affecting the Company’s fair value. The Company’s fair value estimates of its reporting units and goodwill are sensitive to a number of assumptions including discount rates, cash flow projections, operating margins, and comparable market multiples. In order to accurately forecast future cash flows, the Company estimates single family housing starts and the repair and remodeling market's growth rates. However, there is no assurance that: (1) valuation multiples will not decline, (2) discount rates will not increase, or (3) the earnings, book values or projected earnings and cash flows of the Company's reporting units will not decline. The reporting unit goodwill balances were as follows as of July 4, 2015 and December 31, 2014 : (Amounts in thousands) July 4, 2015 December 31, 2014 Siding, Fencing and Stone $ 350,051 $ 344,048 Windows and Doors 128,743 132,064 $ 478,794 $ 476,112 The changes in the goodwill balances from December 31, 2014 to July 4, 2015 relate to currency translation, the Canyon Stone acquisition and Simonton purchase accounting adjustments. A goodwill rollforward for 2015 is included in the table below: Windows and Siding, Fencing (Amounts in thousands) Doors and Stone Balance as of December 31, 2014 Goodwill $ 459,837 $ 466,275 Accumulated impairment losses (327,773 ) (122,227 ) $ 132,064 $ 344,048 Currency translation adjustments (836 ) (1,761 ) Simonton purchase accounting adjustments (2,485 ) — Canyon Stone acquisition — 7,764 Balance as of July 4, 2015 Goodwill 456,516 472,278 Accumulated impairment losses (327,773 ) (122,227 ) $ 128,743 $ 350,051</t>
  </si>
  <si>
    <t>INTANGIBLE ASSETS</t>
  </si>
  <si>
    <t>Finite-Lived Intangible Assets, Net [Abstract]</t>
  </si>
  <si>
    <t>INTANGIBLE ASSETS, NET</t>
  </si>
  <si>
    <t>INTANGIBLE ASSETS The table that follows presents the major components of intangible assets as of July 4, 2015 and December 31, 2014 : (Amounts in thousands) Average Accumulated Net Carrying (in Years) Cost Amortization Value As of July 4, 2015: Patents 14 $ 12,770 $ (10,664 ) $ 2,106 Trademarks/Tradenames 11 118,360 (73,839 ) 44,521 Customer relationships 12 226,140 (131,958 ) 94,182 Other 5 5,178 (3,284 ) 1,894 Total intangible assets 12 $ 362,448 $ (219,745 ) $ 142,703 As of December 31, 2014: Patents 14 $ 12,770 $ (10,193 ) $ 2,577 Trademarks/Tradenames 11 117,660 (70,797 ) 46,863 Customer relationships 13 220,163 (123,299 ) 96,864 Other 5 4,379 (2,974 ) 1,405 Total intangible assets 12 $ 354,972 $ (207,263 ) $ 147,709 Estimated amortization expense for the fiscal years 2015 through 2019 is shown in the following table: Amortization (Amounts in thousands) expense 2015 (remainder of year) $ 13,337 2016 25,645 2017 21,711 2018 20,925 2019 15,484</t>
  </si>
  <si>
    <t>COMPREHENSIVE INCOME (LOSS)</t>
  </si>
  <si>
    <t>Equity [Abstract]</t>
  </si>
  <si>
    <t>COMPREHENSIVE INCOME (LOSS) Comprehensive income (loss), net of tax is comprised of the following: (Amounts in thousands) For the three months ended For the six months ended July 4, 2015 June 28, 2014 July 4, 2015 June 28, 2014 Net income (loss) $ 30,372 $ 11,380 $ (18,487 ) $ (40,198 ) Foreign currency translation adjustment 276 4,299 (7,170 ) (361 ) Unrealized gain (loss) on derivative instruments (1,131 ) (576 ) 971 (933 ) Comprehensive income (loss) $ 29,517 $ 15,103 $ (24,686 ) $ (41,492 )</t>
  </si>
  <si>
    <t>LONG-TERM DEBT</t>
  </si>
  <si>
    <t>Debt Instrument [Line Items]</t>
  </si>
  <si>
    <t>Long-term Debt [Text Block]</t>
  </si>
  <si>
    <t>LONG-TERM DEBT Long-term debt in the accompanying condensed consolidated balance sheets at July 4, 2015 and December 31, 2014 consists of the following: (Amounts in thousands) July 4, 2015 December 31, 2014 Senior secured asset based revolving credit facility $ 60,000 $ — Term Loan due 2021, net of unamortized early tender premium and discount of $30,317 and $32,518, respectively 394,308 394,257 6.50% Senior notes due 2022, net of unamortized early tender premium and discount of $48,113 and $51,040, respectively 601,887 598,960 $ 1,056,195 $ 993,217 Less current portion of long-term debt (4,300 ) (4,300 ) $ 1,051,895 $ 988,917 2014 Debt Transactions On January 30, 2014, Ply Gem Industries completed an offering of $500.0 million aggregate principal amount of 6.50% Senior Notes due 2022 (the “6.50% Senior Notes”) and also entered into a $430.0 million senior secured term loan facility due 2021 (the “Term Loan Facility”). The approximate $927.9 million of net proceeds from the issuance of the 6.50% Senior Notes and the borrowings under the Term Loan Facility were used by Ply Gem Industries to purchase all of its 8.25% Senior Secured Notes due 2018 (the "8.25% Senior Secured Notes") and 9.375% Senior Notes due 2017 (the "9.375% Senior Notes") tendered in the tender offers described below, to satisfy and discharge the remaining obligations under the indentures governing the 8.25% Senior Secured Notes and 9.375% Senior Notes and to pay related fees and expenses. On January 30, 2014, Ply Gem Industries purchased approximately $705.9 million of the outstanding 8.25% Senior Secured Notes in a tender offer at a price of $1,067.50 per $1,000 principal amount, which included an early tender payment of $30.00 per $1,000 principal amount, plus accrued and unpaid interest. On January 30, 2014, Ply Gem Industries also purchased approximately $94.7 million of the outstanding 9.375% Senior Notes in a tender offer at a price of $1,108.36 per $1,000 principal amount, which included an early tender payment of $30.00 per $1,000 principal amount, plus accrued and unpaid interest. As a result, Ply Gem Industries paid aggregate consideration of approximately $780.2 million for the tendered 8.25% Senior Secured Notes, including a tender premium of approximately $47.6 million , and paid aggregate consideration of approximately $107.6 million for the tendered 9.375% Senior Notes, including a tender premium of approximately $10.3 million . On March 1, 2014, pursuant to the terms of the indenture governing the 8.25% Senior Secured Notes, Ply Gem Industries redeemed the remaining approximate $50.1 million principal amount of the outstanding 8.25% Senior Secured Notes at a redemption price equal to 106.188% of the principal amount thereof, plus accrued and unpaid interest. On February 16, 2014, pursuant to the terms of the indenture governing the 9.375% Senior Notes, Ply Gem Industries redeemed the remaining approximate $1.3 million principal amount of the outstanding 9.375% Senior Notes at a redemption price equal to 100% of the principal amount plus the “make-whole” premium required under the indenture governing the 9.375% Senior Notes (which equated to 110.179% of the principal amount thereof), plus accrued and unpaid interest. As of March 1, 2014, there were no longer outstanding any 8.25% Senior Secured Notes. As of February 16, 2014, there were no longer outstanding any 9.375% Senior Notes. On September 19, 2014, Ply Gem Industries issued an additional $150.0 million aggregate principal amount of its 6.50% Senior Notes (“Senior Tack-on Notes”). The net proceeds from the transaction were approximately $138.0 million after deducting $10.1 million for the debt discount and $1.9 million in transaction costs. The proceeds from the issuance of the Senior Tack-on Notes and approximately $3.1 million of cash on hand were used by Ply Gem Industries to fund Ply Gem Industries’ purchase of all the issued and outstanding shares of common stock of Simonton, to pay fees and expenses related to the offering of the Senior Tack-on Notes and the Simonton acquisition and for general corporate purposes, including the repayment of approximately $10.0 million of indebtedness under the Company’s senior secured asset-backed revolving credit facility (the "ABL Facility"). The additional $150.0 million of 6.50% Senior Tack-on Notes have the same terms and covenants as the original $500.0 million of 6.50% Senior Notes due 2022. The 6.50% Senior Notes originally issued in January 2014 and the Senior Tack-on Notes issued in September 2014 (collectively, the "6.50% Senior Notes") will mature on February 1, 2022 and bear interest at the rate of 6.50%. In November 2014, the Company exercised a portion of the accordion feature under the ABL Facility for $50.0 million , or 50% of the eligible accordion, increasing the ABL Facility from $250.0 million to $300.0 million to account for the additional borrowing base acquired from Simonton. 6.50% Senior Notes due 2022 On January 30, 2014, Ply Gem Industries issued $500.0 million of 6.50% Senior Notes at par. On September 19, 2014, Ply Gem Industries issued an additional $150.0 million of 6.50% Senior Notes at a discount of approximately $10.1 million . Interest accrues at 6.50% per annum and is paid semi-annually on February 1 and August 1 of each year. The 6.50% Senior Notes will mature on February 1, 2022 . Prior to February 1, 2017, Ply Gem Industries may redeem up to 40% of aggregate principal amount of the 6.50% Senior Notes with the net cash proceeds from certain equity offerings at a redemption price equal to 106.50% of the aggregate principal amount of the 6.50% Senior Notes to be redeemed, plus accrued and unpaid interest, if any, provided that at least 50% of the aggregate principal amount of the 6.50% Senior Notes remains outstanding after the redemption. Prior to February 1, 2017, Ply Gem Industries may redeem the 6.50% Senior Notes, in whole or in part, at a redemption price equal to 100% of the principal amount plus a “make-whole” premium plus accrued and unpaid interest, if any. At any time on or after February 1, 2017, Ply Gem Industries may redeem the 6.50% Senior Notes, in whole or in part, at declining redemption prices set forth in the indenture governing the 6.50% Senior Notes plus, in each case, accrued and unpaid interest, if any, to the redemption date. The effective interest rate for the 6.50% Senior Notes is 8.48% after considering each of the different interest expense components of this instrument, including the coupon payment and the deferred debt issuance costs. The 6.50% Senior Notes are fully and unconditionally and jointly and severally guaranteed on a senior unsecured basis by Ply Gem Holdings and all of the wholly-owned domestic subsidiaries of Ply Gem Industries (the “Guarantors”). The indenture governing the 6.50% Senior Notes contains certain covenants that limit the ability of Ply Gem Industries and its restricted subsidiaries to incur additional indebtedness, pay dividends or make other distributions or repurchase or redeem their stock, make loans and investments, sell assets, incur certain liens, enter into agreements restricting their ability to pay dividends, enter into transactions with affiliates, and consolidate, merge or sell assets. In particular, Ply Gem Industries and its restricted subsidiaries may not incur additional debt (other than permitted debt (as defined in the indenture) in limited circumstances) unless, after giving effect to such incurrence, the consolidated interest coverage ratio of Ply Gem Industries would be at least 2.00 to 1.00. In the absence of satisfying the consolidated interest coverage ratio test, Ply Gem Industries and its restricted subsidiaries may only incur additional debt under certain circumstances, including, but not limited to, debt under credit facilities (as defined in the indenture) (x) in an amount not to exceed the greater of (a) $350.0 million and (b) the borrowing base (as defined in the indenture) and (y) in an amount not to exceed the greater of (A) $575.0 million and (B) the aggregate amount of indebtedness (as defined in the indenture) that that would cause the consolidated secured debt ratio (as defined in the indenture) to be equal to 4.00 to 1.00; purchase money indebtedness in an aggregate amount not to exceed the greater of (x) $35.0 million and (y) 10% of consolidated net tangible assets (as defined in the indenture) at any one time outstanding; debt of foreign subsidiaries in an aggregate amount not to exceed the greater of (x) $60.0 million and (y) 15% of consolidated net tangible assets (as defined in the indenture) at any one time outstanding; debt pursuant to a general basket in an aggregate amount at any one time outstanding not to exceed the greater of (x) $75.0 million and (y) 20% of consolidated net tangible assets; and the refinancing of debt under certain circumstances. On September 5, 2014, Ply Gem Industries completed an exchange offer with respect to the 6.50% Senior Notes issued in January 2014 to exchange $500.0 million 6.50% Senior Notes registered under the Securities Act for $500.0 million of the issued and outstanding 6.50% Senior Notes. Upon completion of the exchange offer, all $500.0 million of issued and outstanding 6.50% Senior Notes were registered under the Securities Act. On January 23, 2015, Ply Gem Industries completed an exchange offer with respect to the Senior Tack-on Notes issued in September 2014 to exchange $150.0 million Senior Tack-on Notes registered under the Securities Act for $150.0 million of the issued and outstanding Senior Tack-on Notes. Upon completion of the exchange offer, all $150.0 million of issued and outstanding Senior Tack-on Notes were registered under the Securities Act. Term Loan Facility due 2021 On January 30, 2014, Ply Gem Industries entered into a credit agreement governing the terms of its new $430.0 million Term Loan Facility. Ply Gem Industries borrowed $430.0 million under the Term Loan Facility on January 30, 2014, with an original discount of approximately $2.2 million , yielding proceeds of approximately $427.9 million . The Term Loan Facility will mature on January 30, 2021 . The Term Loan Facility requires scheduled quarterly payments in an aggregate annual amount equal to 1.00% of the original aggregate principal amount of the Term Loan Facility with the balance due at maturity. Interest on outstanding borrowings under the Term Loan Facility are paid quarterly. Borrowings under the Term Loan Facility bear interest at a rate equal to, at Ply Gem Industries’ option, either (a) a base rate determined by reference to the highest of (i) the prime rate of the administrative agent under the credit agreement, (ii) the federal funds rate plus 0.50% and (iii) the adjusted LIBO rate for a one-month interest period plus 1.00% or (b) a LIBO rate determined by reference to the cost of funds for eurocurrency deposits in dollars for the interest period relevant to such borrowing, adjusted for certain additional costs, subject to a 1.00% floor, plus, in each case, an applicable margin of 3.00% for any eurocurrency loan and 2.00% for any alternate base rate loan. As of July 4, 2015 , the Company's interest rate on the Term Loan Facility was 4.00% . The effective interest rate for the Term Loan is 7.00% after considering each of the different interest expense components of this instrument, including the coupon payment, the deferred debt issuance costs and the original issue discount. The Term Loan Facility allows Ply Gem Industries to request one or more incremental term loan facilities in an aggregate amount not to exceed the greater of (x) $140.0 million and (y) an amount such that Ply Gem Industries’ consolidated senior secured debt ratio (as defined in the credit agreement), on a pro forma basis, does not exceed 3.75 to 1.00, in each case, subject to certain conditions and receipt of commitments by existing or additional financial institutions or institutional lenders. Ply Gem Industries may voluntarily repay outstanding loans under the Term Loan Facility at any time without premium or penalty, other than customary “breakage” costs with respect to LIBOR loans. The Term Loan Facility requires Ply Gem Industries to prepay outstanding term loans, subject to certain exceptions, with: (i) 50% (which percentage will be reduced to 25% if our consolidated senior secured debt ratio is equal or less than 2.50 to 1.00 but greater than 2.00 to 1.00 and to 0% if our consolidated senior secured debt ratio is equal to or less than 2.00 to 1.00) of our annual excess cash flow (as defined in the credit agreement), to the extent such excess cash flow exceeds $15.0 million , commencing with the fiscal year ending December 31, 2015; (ii) 100% of the net cash proceeds of certain non-ordinary course asset sales or certain insurance and condemnation proceeds, in each case subject to certain exceptions and reinvestment rights; and (iii) 100% of the net cash proceeds of certain issuances of debt, other than proceeds from debt permitted under the Term Loan Facility. The Term Loan Facility is secured on a first-priority lien basis by the stock of Ply Gem Industries and by substantially all of the assets (other than the assets securing the obligations under the ABL Facility, which primarily consist of accounts receivable, inventory, cash, deposit accounts, securities accounts, chattel paper, contract rights, instruments, documents related thereto and proceeds of the foregoing) of Ply Gem Industries and the Guarantors that are subsidiaries of Ply Gem Industries and on a second-priority lien basis by the assets that secure the ABL Facility. The Term Loan Facility includes negative covenants, subject to certain exceptions, that are substantially the same as the negative covenants in the 6.50% Senior Notes and also does not contain any restrictive financial covenants. The Term Loan Facility also restricts the ability of Ply Gem Industries’ subsidiaries to enter into agreements restricting their ability to grant liens to secure the Term Loan Facility and contains a restriction on changes in fiscal year. 8.25% Senior Secured Notes due 2018 On February 11, 2011, Ply Gem Industries issued $800.0 million of 8.25% Senior Secured Notes at par. Ply Gem Industries used the proceeds to purchase approximately $724.6 million principal amount of its outstanding 11.75% Senior Secured Notes in a tender offer, to redeem the remaining approximate $0.4 million principal amount of outstanding 11.75% Senior Secured Notes, and to pay related fees and expenses. A portion of the early tender premiums and the original unamortized discount on the 11.75% Senior Secured Notes was recorded as a discount on the $800.0 million of 8.25% Senior Secured Notes given that the 2011 transaction was predominately accounted for as a loan modification. On February 15, 2012, Ply Gem Industries issued an additional $40.0 million principal amount of its 8.25% Senior Secured Notes. The 8.25% Senior Secured Notes would have matured on February 15, 2018 and bore interest at the rate of 8.25% per annum. Interest was paid semi-annually on February 15 and August 15 of each year. The 8.25% Senior Secured Notes were fully and unconditionally and jointly and severally guaranteed on a senior secured basis by the Guarantors. The 8.25% Senior Secured Notes and the related guarantees were secured on a first-priority lien basis by substantially all of the assets (other than the assets securing our obligations under the ABL Facility, which consist of accounts receivable, inventory, cash, deposit accounts, securities accounts, chattel paper and proceeds of the foregoing and certain assets such as contract rights, instruments and documents related thereto) of Ply Gem Industries and the Guarantors and on a second-priority lien basis by the assets that secure the ABL Facility. On January 30, 2014, Ply Gem Industries purchased approximately $705.9 million of its outstanding 8.25% Senior Secured Notes in a tender offer at a price of $1,067.50 per $1,000 principal amount, which included an early tender payment of $30.00 per $1,000 principal amount, plus accrued and unpaid interest. On January 30, 2014, Ply Gem Industries irrevocably deposited with the trustee for the 8.25% Senior Secured Notes an amount sufficient to satisfy and discharge its obligations under the 8.25% Senior Secured Notes and the indenture. On March 1, 2014, Ply Gem Industries redeemed the remaining outstanding principal amount of the 8.25% Senior Secured Notes at a redemption price equal to 106.188% of the principal amount thereof, plus accrued and unpaid interest to the redemption date. Following the redemption, there were no longer any 8.25% Senior Secured Notes outstanding. Senior Secured Asset Based Revolving Credit Facility due 2018 On November 1, 2013, Ply Gem Holdings, Inc., Ply Gem Industries, Inc., Ply Gem Canada, Gienow Canada Inc., and Mitten Inc. (together with Ply Gem Canada and Gienow, the “Canadian Borrowers”) entered into an amended and restated credit agreement governing the ABL Facility. Among other things, the amendment and restatement of the credit agreement governing the ABL Facility: (i) increased the overall facility to $250.0 million from $212.5 million , (ii) increased the accordion feature to $100.0 million , (iii) reduced the applicable margin for borrowings under the ABL Facility to a range from 1.50% to 2.00% for Eurodollar rate loans, depending on availability, and (iv) increased the amount available under the ABL Facility to Ply Gem Industries' Canadian subsidiaries to $50.0 million . In November 2014, the Company exercised a portion of the accordion feature under the ABL Facility for $50.0 million , or 50% of the eligible accordion, increasing the ABL Facility from $250.0 million to $300.0 million to account for the additional borrowing base acquired from Simonton. Under the terms of the ABL Facility, the Company has the ability to further increase the revolving commitments up another $50.0 million to $350.0 million , subject to certain terms and conditions. All outstanding loans under the ABL Facility are due and payable in full on November 1, 2018. Under the ABL Facility, $250.0 million is available to Ply Gem Industries and $50.0 million is available to the Canadian Borrowers. The following summary describes the ABL Facility after giving effect to the amendment and restatement. Borrowings under the ABL Facility bear interest at a rate per annum equal to, at Ply Gem Industries’ option, either (a) a base rate determined by reference to the higher of (1) the corporate base rate of the administrative agent under the ABL Facility and (2) the federal funds rate plus 0.5% or (b) a Eurodollar rate determined by reference to the costs of funds for U.S. dollar deposits for the interest period relevant to such borrowing adjusted for certain additional costs, in each case plus an applicable margin. The initial applicable margin for borrowings under the ABL Facility was 0.75% for base rate loans and 1.75% for Eurodollar rate loans. The applicable margin for borrowings under the ABL Facility is subject to step ups and step downs based on average excess availability under the ABL Facility. Swingline loans bear interest at a rate per annum equal to the base rate plus the applicable margin. In addition to paying interest on outstanding principal under the ABL Facility, Ply Gem Industries is required to pay a commitment fee in respect of the unutilized commitments thereunder, which fee will be determined based on utilization of the ABL Facility (increasing when utilization is low and decreasing when utilization is high) multiplied by a commitment fee rate determined by reference to average excess availability under the ABL Facility. The commitment fee rate during any fiscal quarter is 0.375% when average excess availability is greater than $100.0 million for the preceding fiscal quarter and 0.25% when average availability is less than or equal to $100.0 million for the preceding fiscal quarter. Ply Gem Industries must also pay customary letter of credit fees equal to the applicable margin on Eurodollar loans and agency fees. As of July 4, 2015 , the Company’s interest rate on the ABL Facility was approximately 1.78% . The ABL Facility requires that if (a) excess availability is less than the greater of (x) 10.0% of the lower of the borrowing base and the aggregate commitments and (y) $17.5 million or (b) any event of default has occurred and is continuing, Ply Gem Industries must comply with a minimum fixed charge coverage ratio test of 1.0 to 1.0. If the excess availability under the ABL Facility is less than the greater of (a) 12.5% of the lesser of the borrowing base and the aggregate commitments and (b) $22.5 million ( $20.0 million for the months of January, February, March and April) for a period of 5 consecutive days or an event of default has occurred and is continuing, all cash from Ply Gem Industries material deposit accounts (including all concentration accounts) will be swept daily into a collection account controlled by the administrative agent under the ABL Facility and used to repay outstanding loans and cash collateralize letters of credit. All obligations under the ABL Facility are unconditionally guaranteed by Ply Gem Holdings and substantially all of Ply Gem Industries’ existing and future, direct and indirect, wholly owned domestic subsidiaries. All obligations under the ABL Facility, and the guarantees of those obligations, are secured, subject to certain exceptions, by substantially all of the assets of Ply Gem Industries and the guarantors, including a first-priority security interest in personal property consisting of accounts receivable, inventory, cash, deposit accounts, and certain related assets and proceeds of the foregoing and a second-priority security interest in, and mortgages on, substantially all of Ply Gem Industries’ and the Guarantors’ material owned real property and equipment and all assets that secure the Term Loan Facility on a first-priority basis. In addition to being secured by the collateral securing the obligations of Ply Gem Industries under the domestic collateral package, the obligations of the Canadian Borrowers, which are borrowers under the Canadian sub-facility under the ABL Facility, are also secured by a first-priority security interest in substantially all of the assets of such Canadian subsidiaries, plus additional mortgages in Canada, and a pledge by Ply Gem Industries of the remaining 35% of the equity interests of the Canadian Borrowers pledged only to secure the Canadian sub-facility. The ABL Facility contains certain covenants that limit Ply Gem Industries’ ability and the ability of Ply Gem Industries’ subsidiaries to incur additional indebtedness, pay dividends or make other distributions or repurchase or redeem their stock, make loans and investments, sell assets, incur certain liens, enter into transactions with affiliates, and consolidate, merge or sell assets. In particular, Ply Gem Industries is permitted to incur additional debt in limited circumstances, including, but not limited to, permitted subordinated indebtedness in an aggregate principal amount not to exceed $112.5 million at any time outstanding (subject to the ability to incur additional permitted subordinated debt provided that immediately after giving effect to such incurrence excess availability is more than 25% of the lesser of the total borrowing base and the aggregate commitments and Ply Gem Industries is in pro forma compliance with the fixed charge coverage ratio), purchase money indebtedness in an aggregate amount not to exceed $25.0 million at any one time outstanding, debt of foreign subsidiaries (other than Canadian subsidiaries) in an aggregate amount not to exceed $10.0 million at any one time outstanding, indebtedness in connection with the tax receivable agreement in an aggregate principal amount not to exceed $100.0 million , and the refinancing of debt under certain circumstances. As of July 4, 2015 , Ply Gem Industries had approximately $233.4 million of contractual availability and approximately $206.4 million of borrowing base availability under the ABL Facility, reflecting $60.0 million of borrowings outstanding and approximately $6.6 million of letters of credit and priority payables reserves. 9.375% Senior Notes due 2017 On September 27, 2012, Ply Gem Industries issued $160.0 million of 9.375% Senior Notes at par. Ply Gem Industries used the proceeds of the offering, together with cash on hand, to satisfy and discharge its obligations under the 13.125% Senior Subordinated Notes and the indenture governing the 13.125% Senior Subordinated Notes. The 9.375% Senior Notes would have matured on April 15, 2017 and bore interest at the rate of 9.375% per annum. Interest was paid semi-annually on April 15 and October 15 of each year. The 9.375% Senior Notes were unsecured and fully and unconditionally and jointly and severally guaranteed on a senior unsecured basis by the Guarantors. On January 30, 2014, Ply Gem Industries purchased approximately $94.7 million of the outstanding 9.375% Senior Notes at a tender price of $1,108.36 per $1,000 principal amount, which included an early tender payment of $30.00 per $1,000 principal amount, plus accrued and unpaid interest. On January 30, 2014, Ply Gem Industries irrevocably deposited with the trustee for the 9.375% Senior Notes an amount sufficient to satisfy and discharge its obligations under the 9.375% Senior Notes and the indenture. On February 16, 2014, Ply Gem Industries redeemed the remaining outstanding principal amount of the 9.375% Senior Notes at a redemption price equal to 100% of the principal amount plus the “make-whole” premium required under the indenture (which equated to 110.179% of the principal amount thereof), plus accrued and unpaid interest. Following the redemption, there were no longer any 9.375% Senior Notes outstanding. Loss on debt modification or extinguishment As a result of the January 2014 6.50% Senior Notes and Term Loan Facility issuance and the tender, redemption, and repurchase of the 8.25% Senior Secured Notes and the 9.375% Senior Notes (the "January 2014 Refinancing") during the six months ended June 28, 2014 , the Company performed an analysis to determine the proper accounting treatment for the January 2014 Refinancing. Specifically, the Company evaluated each creditor with ownership in both the new 6.50% Senior Notes and/or Term Loan Facility debt instruments and the old 8.25% Senior Secured Notes and/or 9.375% Senior Notes to determine whether the transaction should be accounted for as a modification or an extinguishment of debt as it relates to each individual creditor. The Company had approximately $34.4 million of unamortized debt discount and $14.9 million of unamortized debt issuance costs associated with the 8.25% Senior Secured Notes and 9.375% Senior Notes, of which approximately $4.8 million and $2.1 million , respectively, were expensed as a loss on extinguishment of debt in the condensed consolidated statement of operations and comprehensive income (loss) for the six months ended June 28, 2014 as a result of the January 2014 Refinancing. The Company also incurred an early tender premium of approximately $61.1 million in conjunction with this transaction, of which approximately $52.6 million was recorded as a discount on the 6.50% Senior Notes and the Term Loan Facility and approximately $8.5 million was expensed as a loss on extinguishment of debt in the condensed consolidated statement of operations and comprehensive income (loss) for the six months ended June 28, 2014 . The Company also expensed approximately $0.3 million for the third party fees for the 8.25% Senior Secured Notes and 9.375% Senior Notes as a result of the January 2014 Refinancing for the six months ended June 28, 2014 . The Company also incurred approximately $14.7 million of costs associated with the 6.50% Senior Notes and Term Loan Facility, of which approximately $9.2 million was recorded as debt issuance costs and approximately $5.5 million was expensed as a loss on modification of debt in the condensed consolidated statement of operations and comprehensive income (loss) for the six months ended June 28, 2014 . Additionally, the Company incurred an original issue discount of approximately $2.2 million for the Term Loan Facility, of which approximately $1.9 million was recorded as a discount and approximately $0.3 million was expensed as a loss on extinguishment of debt in the condensed consolidated statement of operations and comprehensive income (loss) for the six months ended June 28, 2014 . Based on the January 2014 Refinancing, the Company recognized a loss on debt modification or extinguishment of approximately $21.4 million for the six months ended June 28, 2014 , as summarized in the table below. There was no loss on debt modification or extinguishment in the three and six months ended July 4, 2015 or the three months ended June 28, 2014 . (Amounts in thousands) For the six months ended July 4, 2015 June 28, 2014 Loss on extinguishment of debt: Tender premium $ — $ (8,493 ) 8.25% Senior Secured Notes and 9.375% Senior Notes unamortized discount — (4,773 ) 8.25% Senior Secured Notes and 9.375% Senior Notes unamortized debt issuance costs — (2,067 ) Term Loan Facility unamortized discount — (255 ) — (15,588 ) Loss on modification of debt: Third party fees for 8.25% Senior Secured Notes and 9.375% Senior Notes — (302 ) Third party fees for 6.50% Senior Notes and Term Loan Facility — (5,474 ) — (5,776 ) Total loss on modification or extinguishment of debt $ — $ (21,364 )</t>
  </si>
  <si>
    <t>PENSION PLANS</t>
  </si>
  <si>
    <t>Compensation and Retirement Disclosure [Abstract]</t>
  </si>
  <si>
    <t xml:space="preserve">PENSION PLANS The Company has two pension plans, the Ply Gem Group Pension Plan and the MW Manufacturers, Inc. Retirement Plan. The Company’s net periodic benefit expense for the combined plans for the periods indicated consists of the following components : (Amounts in thousands) For the three months ended For the six months ended July 4, 2015 June 28, 2014 July 4, 2015 June 28, 2014 Service cost $ — $ — $ — $ — Interest cost 502 476 1,004 952 Expected return on plan assets (577 ) (567 ) (1,155 ) (1,135 ) Amortization of loss 296 116 593 232 Net periodic benefit expense $ 221 $ 25 $ 442 $ 49 </t>
  </si>
  <si>
    <t>COMMITMENTS AND CONTINGENCIES</t>
  </si>
  <si>
    <t>Commitments and Contingencies Disclosure [Abstract]</t>
  </si>
  <si>
    <t>COMMITMENTS AND CONTINGENCIES Indemnifications In connection with the Ply Gem acquisition, in which Ply Gem Industries was acquired from Nortek, Inc.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obligations and therefore does not anticipate incurring any losses related to liabilities indemnified by Nortek under the stock purchase agreement. A receivable related to this indemnification has been recorded in other long-term assets of approximately $2.4 million and $2.9 million at July 4, 2015 and December 31, 2014 , respectively. As of July 4, 2015 and December 31, 2014 , the Company has recorded liabilities related to these indemnifications of approximately $0.5 million and $0.5 million , respectively, in current liabilities and $1.9 million and $2.4 million , respectively, in long-term liabilities, consisting of the following: (Amounts in thousands) July 4, 2015 December 31, 2014 Product claim liabilities $ 138 $ 138 Multi-employer pension plan withdrawal liability 1,558 2,094 Other 665 644 $ 2,361 $ 2,876 Warranty claims The Company sells a number of products and offers a number of warranties. The specific terms and conditions of these warranties vary depending on the product sold. The Company estimates the costs that may be incurred under their warranties and records a liability for such costs at the time of sale. Factors that affect the Company’s warranty liabilities include the number of units sold, historical and anticipated rates of warranty claims, cost per claim and new product introduction. The Company assesses the adequacy of the recorded warranty claims and adjusts the amounts as necessary. As of July 4, 2015 and December 31, 2014 , warranty liabilities of approximately $18.0 million and $18.3 million , respectively, have been recorded in current liabilities and approximately $59.0 million and $66.1 million , respectively, have been recorded in long term liabilities. The decrease in the warranty liabilities from December 31, 2014 relates to the Simonton purchase accounting adjustments. Changes in the Company’s short-term and long-term warranty liabilities are as follows: For the three months ended For the six months ended (Amounts in thousands) July 4, 2015 June 28, 2014 July 4, 2015 June 28, 2014 Balance, beginning of period $ 84,281 $ 40,920 $ 84,423 $ 42,466 Acquisition - Canyon 100 — 100 — Acquisition adjustments - Simonton (8,002 ) — (8,002 ) — Warranty expense during period 6,994 3,342 10,886 5,312 Settlements made during period (6,396 ) (3,865 ) (10,430 ) (7,381 ) Balance, end of period $ 76,977 $ 40,397 $ 76,977 $ 40,397 Environmental The Company is subject to United States and Canadian federal, state, provincial and local laws and regulations relating to pollution and the protection of the environment, including those governing emissions to air, discharges to water, use, storage and transport of hazardous materials, storage, treatment and disposal of waste, remediation of contaminated sites, and protection of worker health and safety. From time to time, the Company's facilities are subject to investigation by governmental regulator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us or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 MW Manufacturers Inc. (“MW”), a subsidiary of MWM Holding, Inc., entered into an Administrative Order on Consent (the “Consent Order”), effective September 12, 2011, with the United States Environmental Protection Agency (“EPA”), Region III, under Section 3008(h) of the Resource Conservation and Recovery Act (RCRA), with respect to its Rocky Mount, Virginia property. During 2011, as part of the Consent Order, MW provided the EPA, among other things, a RCRA Facility Investigation Workplan (the “Workplan”) as well as a preliminary cost estimate of approximately $1.8 million for the predicted assessment, remediation and monitoring activities to be conducted pursuant to the Consent Order over the remediation period, which is currently estimated through 2023. During 2012, the EPA approved the Workplan, and MW is currently implementing the Workplan. The Company has recorded approximately $0.3 million of this environmental liability within current liabilities and approximately $1.2 million within other long-term liabilities in the Company’s condensed consolidated balance sheet at July 4, 2015 and December 31, 2014 . The Company will adjust this environmental remediation liability in future periods, if necessary, as further information develops or circumstances change. Certain liabilities with respect to this contamination relate to the previous closure of an underground storage tank and were assumed by U.S. Industries, Inc., pursuant to its indemnity obligation under the stock purchase agreement dated August 11, 1995, whereby U.S. Industries, Inc. sold the stock of MW to FPI Acquisition Corp. (“Fenway Partners”). As the successor-in-interest of Fenway Partners, the Company is similarly indemnified by U.S. Industries, Inc. The Company’s ability to seek indemnification from U.S. Industries, Inc. is, however, limited by the terms and limits of the indemnity as well as the strength of U.S. Industries, Inc.’s financial condition, which could change in the future. As of July 4, 2015 , no recovery has been recognized on the Company’s condensed consolidated balance sheet, but the Company will actively pursue this indemnity in future periods and will recognize future recoveries in the period in which they become probable. The State of Nebraska is investigating certain groundwater contamination in northern York, Nebraska, comprised primarily of volatile organic compounds (VOC) (predominantly trichloroethene (TCE)). In December 2013, the EPA announced its proposal to add this groundwater contamination site to the Superfund National Priorities List (NPL) after it was referred to the EPA by the State of Nebraska. Sampling was conducted at the Kroy Building Products, Inc. (“Kroy”) facility in York, Nebraska during the first quarter of 2010. In February 2015, the EPA sent a request for information pursuant to Section 104 of the Comprehensive Environmental Response, Compensation, and Liability Act (CERCLA), and Kroy has responded to this request for information. Given the preliminary stage of this matter, the Company has not recorded a liability for this matter in its condensed consolidated balance sheet as of July 4, 2015 . Alcan Aluminum Corporation (“Alcan”) has assumed the obligation to indemnify the Company with respect to certain liabilities for environmental contamination of the Kroy facility occurring prior to 1994. Notwithstanding this indemnity, however, under applicable Federal and State laws, Kroy, and Ply Gem as its parent, could be held liable for all or part of the costs associated with the matter under certain circumstances. Moreover, the ability of Kroy and Ply Gem to seek indemnification may be limited by the terms and limits of the indemnity as well as the strength of Alcan’s financial condition, which could change in the future. The Company is currently involved in environmental proceedings involving Gienow Canada Inc. (f/k/a Ply Gem Canada, Inc.) and Alberta Environment (arising from subsurface contamination discovered at our Calgary, Alberta property) for which the Company has a $0.1 million liability included in its condensed consolidated balance sheet, and the Company may in the future be subject to environmental proceedings involving Thermal-Gard, Inc. (arising from groundwater contamination in Punxsutawney, Pennsylvania), Mastic Home Exteriors, Inc. (“MHE”) (relating to a closed landfill site in Sidney, Ohio as well as participating as a potentially responsible party in nine contaminated sites in Indiana, Ohio and South Carolina), and Simonton (relating to closed lagoons and certain contamination in Paris, Illinois as well as certain contamination associated with certain 7-Eleven convenience food stores). Under the stock purchase agreement governing the MHE acquisition, Alcoa Securities Corporation and Alcoa, Inc. are to indemnify the Company for certain environmental liabilities in excess of $2.5 million including liabilities relating to the landfill site in Sidney, Ohio and the nine contaminated sites in Indiana, Ohio and South Carolina. Under the stock purchase agreement governing the Simonton acquisition, Fortune Brands Windows &amp; Doors, Inc., is to indemnify the Company for any environmental claims associated with the 7-Eleven convenience food stores. Our former subsidiary, Hoover Treated Wood Products, Inc., is involved in an environmental proceeding with the Georgia Department of Natural Resources in connection with a contaminated landfill site in Thomson, Georgia. While the Company had assumed an obligation to indemnify the purchaser of our former subsidiary when the Company sold Hoover Treated Wood Products, Inc., the Company's obligation has been novated and assumed by Nortek. The Company's ability to seek indemnification or enforce these and other obligations is, however, limited by the strength of the financial condition of the indemnitor or responsible party, which could change in the future, as well as the terms and limits of any such indemnities or obligations. Based on current information, the Company is not aware of any compliance obligations, claims, releases or investigations that will have a material adverse effect on our results of operations, cash flows or financial position except as otherwise disclosed in the Company's condensed consolidated financial statements. However, there can be no guarantee that previously known or newly-discovered matters or any inability to enforce our available indemnification rights against previous owners of the Company or its subsidiaries will not result in material costs or liabilities. While the purchase agreements governing certain of our acquisitions provide that the sellers will indemnify us, subject to certain limitations, for certain environmental liabilities, our ability to seek indemnification from the respective sellers is limited by various factors, including the financial condition of the indemnitor or responsible party as well as by the terms and limits of such indemnities or obligations. As a result, there can be no assurance that we could receive any indemnification from the sellers, and any related environmental liabilities, costs or penalties could have a material adverse effect on our financial condition and results of operations. Self-insured risks The Company maintains a broad range of insurance policies which include general liability insurance coverage and workers compensation. These insurance policies protect the Company against a portion of the risk of loss from claims. However, the Company retains a portion of the overall risk for such claims through its self-insured per occurrence and aggregate retentions, deductibles, and claims in excess of available insurance policy limits. The Company's general liability insurance includes coverage for certain damages arising out of product design and manufacturing defects. The Company's insurance coverage is generally subject to a per occurrence retention. The Company reserves for costs associated with claims, as well as incurred but not reported losses (“IBNR”), based on an outside actuarial analysis of its historical claims. These estimates make up a significant portion of the Company's liability and are subject to a high degree of uncertainty due to a variety of factors, including changes in type of claims, claims reporting and resolution patterns, frequency and timing of claims, third party recoveries, estimates of claim values, claims management expenses (including legal fees and expert fees), insurance industry practices, the regulatory environment, and legal precedent. Adjustments to estimated reserves are recorded in the period in which the change in estimate occurs. Litigation During the past several years, the Company incurred increased litigation expense primarily related to the claims discussed below. The Company believes it has valid defenses to the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In John Gulbankian v. MW Manufacturers, Inc. (“Gulbankian”), a purported class action filed in March 2010 in the United States District Court for the District of Massachusetts (the “Court”), plaintiffs, on behalf of themselves and all others similarly situated, allege damages as a result of the defective design and manufacture of MW's V-Wood windows. In Eric Hartshorn and Bethany Perry v. MW Manufacturers, Inc. (“Hartshorn”), a purported class action filed in July 2012 in the Court, plaintiffs, on behalf of themselves and all others similarly situated, allege damages as a result of the defective design and manufacture of MW's Freedom and Freedom 800 windows. On April 22, 2014, plaintiffs in both the Gulbankian and Hartshorn cases filed a Consolidated Amended Class Action Complaint, making similar claims against all MW vinyl clad windows, including MW’s V-Wood, Freedom, Freedom 600 and Freedom 800 windows. The plaintiffs seek a variety of relief, including (i) economic and compensatory damages, (ii) treble damages, (iii) punitive damages, and (iv) attorneys' fees and costs of litigation. During 2014, MW engaged in mediation sessions with plaintiffs’ counsel for both the Gulbankian and Hartshorn cases. MW signed a settlement agreement with plaintiffs as of April 18, 2014 to settle both the Gulbankian and Hartshorn cases on a nationwide basis (the “Vinyl Clad Settlement Agreement”). The Vinyl Clad Settlement Agreement provides that this settlement applies to any and all MW vinyl clad windows manufactured from January 1, 1987 through May 23, 2014, and provides for a cash payment for eligible consumers submitting qualified claims showing, among other requirements, certain damage to their MW vinyl clad windows. The Court granted preliminary approval of this settlement on May 23, 2014, and issued a Final Approval Order, Final Judgment, and Order of Dismissal with Prejudice (the "Final Approval Order") on December 29, 2014, granting final approval of the settlement as well as MW’s payment of attorneys' fees and costs to plaintiffs' counsel in the amount of $2.5 million . On January 13, 2015, notice of appeal of the final approval (the “Appeal”) was given by certain objectors to the settlement, Karl Memari, Joelene Connor-Hethcox and Vincent Cecil Garrett, Jr. (the “Objectors”). On May 6, 2015, MW entered into a settlement agreement with, among others, the Objectors to fully and finally resolve their claims, including the dismissal of Karl Memari v. Ply Gem Prime Holdings, Inc. et al., another pending lawsuit seeking class certification discussed below, making the Vinyl Clad Settlement Agreement final and binding on the parties. The Company and MW deny all liability in the settlements and with respect to the facts and claims alleged. The Company, however, is aware of the substantial burden, expense, inconvenience and distraction of continued litigation, and therefore agreed to settle these matters. As a result of the Vinyl Clad Settlement Agreement, the Company recognized a $5.0 million expense during the six months ended June 28, 2014 within selling, general, and administrative expenses in the Company’s condensed consolidated statement of operations and comprehensive income (loss) in the Company's Windows and Doors segment. It is possible that the Company may incur costs in excess of the recorded amounts; however, the Company currently expects that the total net cost to resolve the lawsuits will not exceed $5.0 million . As of July 4, 2015 , approximately $1.6 million of this liability is currently outstanding with $0.7 million as a current liability within accrued expenses and $0.9 million as a noncurrent liability within other long-term liabilities in the Company’s condensed consolidated balance sheet. In Karl Memari v. Ply Gem Prime Holdings, Inc. et al. , a purported class action filed in March 2013 in the United States District Court for the District of South Carolina, Charleston Division, plaintiff, on behalf of himself and all others similarly situated, alleges damages as a result of the illegality and/or defects of MW's vinyl clad windows. The plaintiff seeks a variety of relief, including (i) actual and compensatory damages, (ii) punitive damages, and (iii) attorneys' fees and costs of litigation. Plaintiff dismissed this matter in connection with the settlement of the Appeal in the Gulbankian and Hartshorn cases as described above. In Anthony Pagliaroni v. Mastic Home Exteriors, Inc. and Deceuninck North America, LLC , a purported class action filed in January 2012 in the United States District Court for the District of Massachusetts, plaintiff, on behalf of himself and all others similarly situated, alleges damages as a result of the defective design and manufacture of Oasis composite deck and railing, which was manufactured by Deceuninck North America, LLC (“Deceuninck”) and sold by Mastic Home Exteriors, Inc. (“MHE”). The plaintiff seeks a variety of relief, including (i) economic and compensatory damages, (ii) treble damages, (iii) punitive damages, and (iv) attorneys' fees and costs of litigation. The damages sought in this action have not yet been quantified. Discovery regarding class certification has closed and the hearing regarding class certification was held on March 10, 2015, although the Court has not yet ruled on this hearing. Deceuninck, as the manufacturer of Oasis deck and railing, has agreed to indemnify MHE for certain liabilities related to this claim pursuant to the sales and distribution agreement, as amended, between Deceuninck and MHE. MHE's ability to seek indemnification from Deceuninck is, however, limited by the terms and limits of the indemnity as well as the strength of Deceuninck's financial condition, which could change in the future. In The Muhler Company, Inc. v. Ply Gem Prime Holdings, Inc. et al. , a lawsuit filed in April 2011 in the United States District Court for the District of South Carolina, Charleston Division (the “Court”), plaintiff alleges unfair competition and trade practices. The plaintiff seeks a variety of relief, including (i) consequential damages, (ii) treble damages, (iii) punitive damages, and (iv) attorneys' fees and costs of litigation. In April 2013, the Court granted the Company's motion for summary judgment with respect to the federal Lanham Act claims. In May 2013, the plaintiff filed a notice of appeal to the U.S. Court of Appeals for the Fourth Circuit with respect to the summary judgment granted on the federal Lanham Act claims, and the Fourth Circuit denied interlocutory appeal. With the summary judgment granted on the federal Lanham Act claims, only state unfair competition and trade practices claims remain. In April 2015, the Court heard arguments on the Company's motion for summary judgment with respect to such claims, and on July 13, 2015, the Court granted the Company’s motion. On July 27, 2015, the plaintiff filed an appeal with the U.S. Court of Appeals for the Fourth Circuit with respect to the Court’s ruling. The U.S. Court of Appeals for the Fourth Circuit has yet to rule on the plaintiff’s appeal. The damages sought in this action have not yet been quantified. In re Ply Gem Holdings, Inc. Securities Litigation is a purported federal securities class action filed on May 19, 2014 in the United States District Court for the Southern District of New York against Ply Gem Holdings, Inc., several of its directors and officers, and the underwriters associated with the Company’s IPO. It is filed on behalf of all persons or entities, other than the defendants, who purchased the common shares of the Company pursuant and/or traceable to the Company’s IPO and seeks remedies under Sections 11 and 15 of the Securities Act of 1933, alleging that the Company’s Form S-1 registration statement was negligently prepared and materially inaccurate, containing untrue statements of material fact and omitting material information which was required to be disclosed. The plaintiffs seek a variety of relief, including (i) damages together with interest thereon and (ii) attorneys’ fees and costs of litigation. On October 14, 2014, Strathclyde Pension Fund was certified as lead plaintiff, and class counsel was appointed. On February 13, 2015 the defendants filed their motion to dismiss the complaint, on April 14, 2015 the lead plaintiff filed its opposition to that motion to dismiss, and on May 14, 2015 the defendants filed their reply brief in support of their motion to dismiss. The damages sought in this action have not yet been quantified. Pursuant to the Underwriting Agreement, dated May 22, 2013, entered into in connection with the IPO, the Company has agreed to reimburse the underwriters for the legal fees and other expenses reasonably incurred by the underwriters’ law firm in its representation of the underwriters in connection with this matter. Pursuant to Indemnification Agreements, dated as of May 22, 2013, between the Company and each of the directors and officers named in this action, the Company has agreed to assume the defense of such directors and officers. The Company believes the purported federal securities class action is without merit and will vigorously defend against the lawsuit. Other contingencies The Company is subject to other contingencies, including legal proceedings and claims arising out of its operations and businesses that cover a wide range of matters, including, among others, environmental, contract, employment, personal injury, property damage, product liability, warranty and modification, adjustment or replacement of component parts or units sold, which may include product recalls. Product liability, environmental and other legal proceedings also include matters with respect to businesses previously owned. The Company has used various substances in their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t>
  </si>
  <si>
    <t>ACCRUED EXPENSES AND OTHER LONG-TERM LIABILITIES</t>
  </si>
  <si>
    <t>Payables and Accruals [Abstract]</t>
  </si>
  <si>
    <t>ACCRUED EXPENSES AND OTHER LONG-TERM LIABILITIES Accrued expenses consist of the following at July 4, 2015 and December 31, 2014 : (Amounts in thousands) July 4, 2015 December 31, 2014 Insurance $ 9,021 $ 9,144 Employee compensation and benefits 16,012 15,576 Sales and marketing 45,361 36,279 Product warranty 17,955 18,325 Accrued freight 3,124 1,278 Accrued interest 18,072 16,470 Accrued environmental liability 441 451 Accrued pension 1,753 1,753 Accrued sales returns and discounts 4,730 3,054 Accrued taxes 6,298 3,898 Litigation accrual 700 2,573 Other 25,368 38,524 $ 148,835 $ 147,325 Other long-term liabilities consist of the following at July 4, 2015 and December 31, 2014 : (Amounts in thousands) July 4, 2015 December 31, 2014 Insurance $ 1,576 $ 1,705 Pension liabilities 13,094 13,327 Multi-employer pension withdrawal liability 1,558 2,094 Product warranty 59,022 66,098 Long-term product claim liability 138 138 Long-term environmental liability 1,227 1,227 Liabilities for tax uncertainties 3,212 3,065 Litigation accrual 937 2,000 Other 5,355 5,160 $ 86,119 $ 94,814 Long-term incentive plan The Company has a long-term incentive plan (“LTIP”) for certain employees. The long-term incentive plan was implemented to retain and incentivize key employees. During the three months ended July 4, 2015 and June 28, 2014 , the Company recognized a LTIP expense of $0.7 million and $0.4 million , respectively, which has been recorded within selling, general, and administrative expenses in the condensed consolidated statements of operations and comprehensive income (loss). During the six months ended July 4, 2015 and June 28, 2014 , the Company recognized a LTIP expense of $1.4 million and $1.0 million , respectively, which has been recorded within selling, general, and administrative expenses in the condensed consolidated statements of operations and comprehensive income (loss). The LTIP liability was $3.4 million and $4.5 million as of July 4, 2015 and December 31, 2014 , respectively, of which $2.4 million and $2.5 million has been recorded within accrued expenses and $1.0 million and $2.0 million in other long-term liabilities in the condensed consolidated balance sheets as of July 4, 2015 and December 31, 2014 , respectively. Other liabilities During the three months ended July 4, 2015 and June 28, 2014 , the Company made approximately $1.0 million and $1.3 million , in cash payments on restructuring liabilities, respectively. During the six months ended July 4, 2015 and June 28, 2014 , the Company made approximately $1.5 million and $3.4 million , in cash payments on restructuring liabilities, respectively. These payments were for a restructuring and integration program implemented in Western Canada and general back office centralization efforts incurred as well as product simplification costs incurred for the entire Windows and Doors segment.</t>
  </si>
  <si>
    <t>INCOME TAXES</t>
  </si>
  <si>
    <t>Income Tax Disclosure [Abstract]</t>
  </si>
  <si>
    <t xml:space="preserve"> INCOME TAXES Effective tax rate Under FASB Accounting Standards Codification 740-270, Income Taxes - Interim Reporting , each interim period is considered an integral part of the annual period and tax expense is measured using an estimated annual effective rate. Estimates of the annual effective tax rate at the end of interim periods are, of necessity, based on evaluation of possible future events and transactions and may be subject to subsequent refinement or revision. The Company calculates its quarterly tax provision consistent with the guidance provided by ASC 740-270, whereby the Company forecasts its estimated annual effective tax rate then applies that rate to its year-to-date pre-tax book income (loss). In addition, we exclude jurisdictions with a projected loss for the year or the year-to-date loss where we cannot recognize a tax benefit from our estimated annual effective tax rate. The impact of such an exclusion could result in a higher or lower effective tax rate during a particular quarter, based upon the mix and timing of actual earnings versus annual projections. In addition to the tax resulting from applying the estimated annual effective tax rate to pre-tax income (loss), the Company includes certain items treated as discrete events to arrive at an estimated effective tax rate. Future changes in the forecasted annual income (loss) projections, tax rate changes, or discrete tax items could result in significant adjustments to quarterly income tax expense (benefit) in future periods in accordance with ASC 740-270. For the six months ended July 4, 2015 , the Company's estimated effective income tax rate was approximately 4.8% , which varied from the statutory rate primarily due to state income tax expense, valuation allowances, tax contingencies, and foreign income taxes. The effective tax rate including discrete items was 17.3% . The tax benefit for the three and six months ended July 4, 2015 is approximately $1.5 million and $3.9 million , respectively. Valuation allowance As of July 4, 2015 , a full valuation allowance has been provided against certain deferred tax assets as it is presently deemed more likely than not that the benefit of such net tax assets will not be utilized. All of the Company's subsidiaries, excluding Mitten, are in a full valuation allowance position as of July 4, 2015 . Due to recent cumulative losses incurred by the Company, management did not rely upon projections of future taxable income in assessing the recoverability of deferred tax assets. The Company currently has book goodwill of approximately $31.0 million that is not amortized, which results in a deferred tax liability of approximately $6.8 million at July 4, 2015 . Therefore, the reversal of deferred tax liabilities related to this goodwill is not considered a source of future taxable income in assessing the realization of its deferred tax assets. The Company continues to evaluate its ability to realize the net deferred tax assets and its estimates are subject to change. Tax uncertainties 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densed consolidated financial statements. These reserves have been established based on management’s assessment as to potential exposure attributable to permanent differences and interest applicable to both permanent and temporary differences. The tax reserves are reviewed periodically and adjusted in light of changing facts and circumstances, such as progress of tax audits, lapse of applicable statutes of limitations and changes in tax law. Certain income tax returns are currently under examination by various taxing authorities. During the six months ended July 4, 2015 , the Company increased its tax contingency reserve by approximately $0.1 million as a result of interest accrued on existing uncertain tax positions. Tax Receivable Agreement On May 22, 2013, the Company entered into a Tax Receivable Agreement (the “Tax Receivable Agreement”) with PG ITR Holdco, L.P. (the “Tax Receivable Entity”). The Tax Receivable Agreement generally provides for the payment by the Company to the Tax Receivable Entity of 85% of the amount of cash savings, if any, in U.S. federal, state and local income tax that the Company actually realizes in periods ending after the IPO as a result of (i) net operating loss ("NOL") carryovers from periods (or portions thereof) ending before January 1, 2013, (ii) deductible expenses attributable to the transactions related to the IPO and (iii) deductions related to imputed interest deemed to be paid by the Company as a result of or attributable to payments under the Tax Receivable Agreement. The term of the Tax Receivable Agreement will continue until all such benefits have been utilized or expired. The Company will retain the benefit of the remaining 15% of these tax savings. The Tax Receivable Agreement will obligate the Company to make payments to the Tax Receivable Entity generally equal to 85% of the applicable cash savings that is actually realized as a result of utilizing NOL carryovers once the tax returns are filed for that respective tax year. The Company estimates that the total anticipated amount of future payments under the Tax Receivable Agreement will be approximately $100.0 million assuming no material changes in the relevant tax law, that the Company earns sufficient taxable income to utilize the net operating loss carrying forwards, and that utilization of such tax attributes is not subject to limitation under Section 382 of the Internal Revenue Code of 1986, as amended (the "Code") as the result of an “ownership change”. It is possible that future transactions or events or changes in estimates could increase or decrease the actual tax benefits realized from these tax attributes and the corresponding Tax Receivable Agreement payments and liability. As of July 4, 2015 , the Company had a long-term liability of approximately $26.1 million for the amount due pursuant to the Tax Receivable Agreement related to NOL carryovers. The Company recognized a $2.0 million and $3.9 million benefit for a decrease in this liability during the three months ended July 4, 2015 and June 28, 2014 , respectively. The Company recognized a $15.2 million and $0.4 million expense for the increase in this liability during the six months ended July 4, 2015 and June 28, 2014 , respectively. Other As of July 4, 2015 , the Company has not established U.S. deferred taxes on unremitted earnings of the Company’s foreign subsidiaries. Notwithstanding the provisions within the American Jobs Creation Act of 2004, the Company continues to consider these amounts to be permanently invested. On December 23, 2011, the U.S. Treasury Department issued comprehensive temporary and proposed regulations addressing the treatment of expenditures related to tangible property for tax purposes. The final regulations were issued on September 13, 2013 and are effective for tax years beginning January 1, 2014. The Company is evaluating the changes necessary to comply with the regulations and the related administrative procedures and is not currently aware of any adjustments that would be material to the Company’s condensed consolidated financial statements.</t>
  </si>
  <si>
    <t>STOCK-BASED COMPENSATION</t>
  </si>
  <si>
    <t>Disclosure of Compensation Related Costs, Share-based Payments [Abstract]</t>
  </si>
  <si>
    <t>STOCK-BASED COMPENSATION A rollforward of stock options outstanding during the six months ended July 4, 2015 is presented below: Stock Options Weighted- Weighted- Balance at January 1, 2015 2,749,064 $ 13.38 5.50 Granted 247,808 12.62 — Exercised (100,135 ) 6.48 — Forfeited or expired (197,119 ) — — Balance at July 4, 2015 2,699,618 $ 13.64 5.70 As of July 4, 2015 , 1,974,588 options were 100% vested. At July 4, 2015 , the Company had approximately $1.7 million of total unrecognized compensation expense that will be recognized over a weighted average period of 1.75 years. The Company recorded compensation expense of $0.5 million and $0.5 million for the three months ended July 4, 2015 and June 28, 2014 , respectively, and $1.0 million and $0.9 million for the six months ended July 4, 2015 and June 28, 2014 , respectively. Restricted stock During March 2014, the Company issued 3,523 restricted shares of common stock to each of three independent members of the Board of Directors. These shares vested over the approximate ten-month period to December 31, 2014 and the Company expensed these items ratably over the ten -month period up to the vesting date. One issuance of these shares, or 3,523 shares, became immediately fully vested during May 2014. Additionally, during May 2014, the Company issued 5,240 restricted shares of common stock to each of the two new independent members of the Board of Directors. These shares will vest over the approximate eight -month period to December 31, 2014 and the Company expensed these items ratably over the eight-month period up to the vesting date. During the three and six months ended June 28, 2014 , the Company expensed approximately $0.1 million and $0.1 million , respectively, related to these grants in selling, general, and administrative expenses within the condensed consolidated statement of operations and comprehensive income (loss). During December 2014, the Company issued an aggregate of 23,944 restricted shares of common stock in an equal number to each of the four independent members of the Board of Directors. These shares will vest over the 2015 calendar period and the Company will expense these items as compensation expense, ratably during 2015. During the three and six months ended July 4, 2015 , the Company expensed approximately $0.1 million and $0.2 million , respectively, related to these grants in selling, general, and administrative expenses within the condensed consolidated statement of operations and comprehensive income (loss).</t>
  </si>
  <si>
    <t>SEGMENT INFORMATION</t>
  </si>
  <si>
    <t>Segment Reporting [Abstract]</t>
  </si>
  <si>
    <t xml:space="preserve">SEGMENT INFORMATION The Company defines operating segments as components of an enterprise about which separate financial information is available that is evaluated regularly by management in deciding how to allocate resources and in assessing performance. The Company has two reportable segments: (1) Siding, Fencing and Stone and (2) Windows and Doors. The income before income taxes of each segment includes the revenue generated on transactions involving products within that segment less identifiable expenses. Unallocated income and expenses include items which are not directly attributed to or allocated to either of the Company’s reporting segments. Such items include interest, legal costs, corporate payroll, and unallocated finance, and accounting expenses. Unallocated corporate assets include cash and certain receivables. Interest expense is presented net of interest income. Following is a summary of the Company’s segment information: For the three months ended For the six months ended (Amounts in thousands) July 4, 2015 June 28, 2014 July 4, 2015 June 28, 2014 Net sales Siding, Fencing and Stone $ 238,573 $ 227,948 $ 395,015 $ 365,003 Windows and Doors 263,761 181,263 483,367 313,673 $ 502,334 $ 409,211 $ 878,382 $ 678,676 Operating earnings (loss) Siding, Fencing and Stone $ 44,687 $ 37,766 $ 55,008 $ 44,729 Windows and Doors 9,580 (1,066 ) (6,826 ) (21,567 ) Unallocated (8,603 ) (5,463 ) (16,568 ) (11,514 ) $ 45,664 $ 31,237 $ 31,614 $ 11,648 Total assets as of July 4, 2015 December 31, 2014 Total assets Siding, Fencing and Stone $ 736,314 $ 673,543 Windows and Doors 523,053 528,938 Unallocated 53,468 52,094 $ 1,312,835 $ 1,254,575 </t>
  </si>
  <si>
    <t>RELATED PARTY TRANSACTIONS</t>
  </si>
  <si>
    <t>Related Party Transactions [Abstract]</t>
  </si>
  <si>
    <t>RELATED PARTY TRANSACTIONS During March 2015, the Company entered into new retention agreements with the Company's Chief Executive Officer and Chief Financial Officer for $3.0 million and $1.3 million , respectively. These retention agreements incentivize these individuals for three years and will require the Company to make cumulative payments of $4.3 million on December 31, 2017, if both individuals remain employed in their current positions on that date.</t>
  </si>
  <si>
    <t>RESTRUCTURING (Notes)</t>
  </si>
  <si>
    <t>Restructuring Cost and Reserve [Line Items]</t>
  </si>
  <si>
    <t>Restructuring and Related Activities Disclosure [Text Block]</t>
  </si>
  <si>
    <t>During 2013, the Company announced that it will realign production across two manufacturing facilities in Calgary, Alberta, Canada, in an effort to improve the Company’s overall operating efficiency. The two manufacturing facilities resulted from the Company’s acquisition of Gienow, completed in April 2013, combined with the pre-existing manufacturing facility of Ply Gem Canada. These realignment plans include shifting the majority of the vinyl window and door production into Gienow’s manufacturing facility in Calgary, Alberta, Canada, while maintaining wood window and door production in Ply Gem Canada’s manufacturing facility also located in Calgary, Alberta, Canada. In connection with this realignment, distribution was realigned across Gienow and Ply Gem Canada distribution centers in Western Canada. Production began to be realigned during 2013, with the majority completed by March 2014. In connection with these plans, the Company originally expected to incur pre-tax exit and restructuring cash and non-cash costs totaling approximately $2.9 million , which includes approximately $0.2 million for contract termination costs, approximately $1.1 million of personnel-related costs and approximately $1.6 million of other facilities-related costs. The following table summarizes the Company's restructuring activity for the six months ended July 4, 2015 : (Amounts in thousands) Accrued as of Adjustments Expensed Cash payments Accrued as of December 31, 2014 during 2015 during 2015 during 2015 July 4, 2015 Western Canada Severance costs $ 283 $ (13 ) $ 805 $ (1,075 ) $ — Contract terminations 129 (10 ) — — 119 $ 412 $ (23 ) $ 805 $ (1,075 ) $ 119 The adjustments incurred in the six months ended July 4, 2015 are related to the foreign currency translation impact of the related balances during the period. The Company recorded restructuring costs in selling, general and administrative expenses in the condensed consolidated statements of operations in the periods and in the segments shown in the following table: For the three months ended For the six months ended (Amounts in thousands) July 4, 2015 June 28, 2014 July 4, 2015 June 28, 2014 Siding, Fencing and Stone $ — $ — $ — $ — Windows and Doors 759 934 805 2,193 $ 759 $ 934 $ 805 $ 2,193</t>
  </si>
  <si>
    <t>GUARANTOR/NON-GUARANTOR FINANCIAL INFORMATION</t>
  </si>
  <si>
    <t>GUARANTOR / NON GUARANTOR FINANCIAL INFORMATION [Abstract]</t>
  </si>
  <si>
    <t>GUARANTOR / NON-GUARANTOR FINANCIAL INFORMATION</t>
  </si>
  <si>
    <t>15. GUARANTOR/NON-GUARANTOR The 6.50% Senior Notes were issued by our direct 100% owned subsidiary, Ply Gem Industries, and are fully and unconditionally guaranteed on a joint and several basis by the Company and certain of Ply Gem Industries’ 100% owned subsidiaries. Ply Gem Industries is a 100% owned subsidiary of Ply Gem Holdings. Accordingly, the following guarantor and non-guarantor information is presented as of July 4, 2015 and December 31, 2014, and for the three and six months ended July 4, 2015 and June 28, 2014 . The non-guarantor information presented represents our Canadian subsidiaries: Gienow and Mitten. PLY GEM HOLDINGS, INC. AND SUBSIDIARIES CONDENSED CONSOLIDATING STATEMENTS OF OPERATIONS AND COMPREHENSIVE INCOME (LOSS) Three months ended July 4, 2015 Guarantor Issuer Non- Ply Gem Ply Gem Guarantor Guarantor Consolidating (Amounts in thousands) Holdings, Inc. Industries, Inc. Subsidiaries Subsidiaries Adjustments Consolidated Net sales $ — $ — $ 438,259 $ 64,075 $ — $ 502,334 Cost of products sold — — 330,130 47,461 — 377,591 Gross profit — — 108,129 16,614 — 124,743 Operating expenses: Selling, general and administrative expenses — 8,603 48,875 15,318 — 72,796 Intercompany administrative charges — — 6,172 1,572 (7,744 ) — Amortization of intangible assets — — 5,134 1,149 — 6,283 Total operating expenses — 8,603 60,181 18,039 (7,744 ) 79,079 Operating earnings (loss) — (8,603 ) 47,948 (1,425 ) 7,744 45,664 Foreign currency loss — — — (98 ) — (98 ) Intercompany interest — 15,809 (14,760 ) (1,049 ) — — Interest expense — (18,699 ) — — — (18,699 ) Interest income — 1 11 5 — 17 Tax receivable agreement liability adjustment — 2,006 — — — 2,006 Intercompany administrative income — 7,744 — — (7,744 ) — Income (loss) before equity in subsidiaries' income (loss) — (1,742 ) 33,199 (2,567 ) — 28,890 Equity in subsidiaries' income (loss) 30,372 32,114 — — (62,486 ) — Income (loss) before provision (benefit) for income taxes 30,372 30,372 33,199 (2,567 ) (62,486 ) 28,890 Provision (benefit) for income taxes — — (1,791 ) 309 — (1,482 ) Net income (loss) $ 30,372 $ 30,372 $ 34,990 $ (2,876 ) $ (62,486 ) $ 30,372 Other comprehensive income (loss): Foreign currency translation adjustments — — — 276 — 276 Unrealized loss on derivative instrument — — — (1,131 ) — (1,131 ) Total comprehensive income (loss) $ 30,372 $ 30,372 $ 34,990 $ (3,731 ) $ (62,486 ) $ 29,517 PLY GEM HOLDINGS, INC. AND SUBSIDIARIES CONDENSED CONSOLIDATING STATEMENTS OF OPERATIONS AND COMPREHENSIVE INCOME (LOSS) Three months ended June 28, 2014 Guarantor Issuer Non- Ply Gem Ply Gem Guarantor Guarantor Consolidating (Amounts in thousands) Holdings, Inc. Industries, Inc. Subsidiaries Subsidiary Adjustments Consolidated Net sales $ — $ — $ 330,469 $ 78,742 $ — $ 409,211 Cost of products sold — — 261,417 60,389 — 321,806 Gross profit — — 69,052 18,353 — 87,405 Operating expenses: Selling, general and administrative expenses — 5,463 29,351 16,142 — 50,956 Intercompany administrative charges — — 4,057 1,689 (5,746 ) — Amortization of intangible assets — — 3,917 1,295 — 5,212 Total operating expenses — 5,463 37,325 19,126 (5,746 ) 56,168 Operating earnings (loss) — (5,463 ) 31,727 (773 ) 5,746 31,237 Foreign currency gain — — — 477 — 477 Intercompany interest — 13,341 (12,911 ) (430 ) — — Interest expense — (17,238 ) (8 ) (1 ) — (17,247 ) Interest income — 2 12 8 — 22 Tax receivable agreement liability adjustment — 3,942 — — — 3,942 Intercompany administrative income — 5,746 — — (5,746 ) — Income (loss) before equity in subsidiaries' income (loss) — 330 18,820 (719 ) — 18,431 Equity in subsidiaries' income (loss) 11,380 11,050 — — (22,430 ) — Income (loss) before provision (benefit) for income taxes 11,380 11,380 18,820 (719 ) (22,430 ) 18,431 Provision (benefit) for income taxes — — (1,346 ) 8,397 — 7,051 Net income (loss) $ 11,380 $ 11,380 $ 20,166 $ (9,116 ) $ (22,430 ) $ 11,380 Other comprehensive income (loss): Foreign currency translation adjustments — — — 4,299 — 4,299 Unrealized loss on derivative instrument — — — (576 ) — (576 ) Total comprehensive income (loss) $ 11,380 $ 11,380 $ 20,166 $ (5,393 ) $ (22,430 ) $ 15,103 PLY GEM HOLDINGS, INC. AND SUBSIDIARIES CONDENSED CONSOLIDATING BALANCE SHEET As of July 4, 2015 (Amounts in thousands) Guarantor Issuer Non- Ply Gem Ply Gem Guarantor Guarantor Consolidating ASSETS Holdings, Inc. Industries, Inc. Subsidiaries Subsidiaries Adjustments Consolidated Current Assets: Cash and cash equivalents $ — $ 26,426 $ (4,494 ) $ 13,934 $ — $ 35,866 Accounts receivable, net — — 224,632 35,108 — 259,740 Inventories: Raw materials — — 64,014 6,666 — 70,680 Work in process — — 24,242 1,663 — 25,905 Finished goods — — 56,480 17,079 — 73,559 Total inventory — — 144,736 25,408 — 170,144 Prepaid expenses and other current assets — 1,094 23,898 6,469 — 31,461 Deferred income taxes — — 8,195 — — 8,195 Total current assets — 27,520 396,967 80,919 — 505,406 Investments in subsidiaries (119,586 ) (35,583 ) — — 155,169 — Property and Equipment, at cost: Land — — 7,387 814 — 8,201 Buildings and improvements — — 61,363 4,857 — 66,220 Machinery and equipment — 2,747 349,740 17,429 — 369,916 — 2,747 418,490 23,100 — 444,337 Less accumulated depreciation — (1,608 ) (275,788 ) (8,718 ) — (286,114 ) Total property and equipment, net — 1,139 142,702 14,382 — 158,223 Other Assets: Intangible assets, net — — 122,514 20,189 — 142,703 Goodwill — — 447,514 31,280 — 478,794 Intercompany note receivable — 974,510 — — (974,510 ) — Other — 24,809 2,900 — — 27,709 Total other assets — 999,319 572,928 51,469 (974,510 ) 649,206 $ (119,586 ) $ 992,395 $ 1,112,597 $ 146,770 $ (819,341 ) $ 1,312,835 LIABILITIES AND STOCKHOLDERS' EQUITY (DEFICIT) Current Liabilities: Accounts payable $ — $ 123 $ 74,229 $ 19,794 $ — $ 94,146 Accrued expenses — 22,680 107,229 18,926 — 148,835 Current portion of long-term debt — 4,300 — — — 4,300 Total current liabilities — 27,103 181,458 38,720 — 247,281 Deferred income taxes — — 15,408 5,622 — 21,030 Intercompany note payable — — 866,234 108,276 (974,510 ) — Payable to related parties pursuant to tax receivable agreement — 26,096 — — — 26,096 Other long-term liabilities — 6,887 75,266 3,966 — 86,119 Long-term debt, less current portion — 1,051,895 — — — 1,051,895 Commitments and contingencies Stockholders' Equity (Deficit): Preferred stock — — — — — — Common stock 680 680 — — (680 ) 680 Additional paid-in-capital 746,914 746,914 629,053 21,783 (1,397,750 ) 746,914 (Accumulated deficit) retained earnings (840,999 ) (840,999 ) (640,284 ) (20,816 ) 1,502,099 (840,999 ) Accumulated other comprehensive loss (26,181 ) (26,181 ) (14,538 ) (10,781 ) 51,500 (26,181 ) Total stockholders' (deficit) equity (119,586 ) (119,586 ) (25,769 ) (9,814 ) 155,169 (119,586 ) $ (119,586 ) $ 992,395 $ 1,112,597 $ 146,770 $ (819,341 ) $ 1,312,835 PLY GEM HOLDINGS, INC. AND SUBSIDIARIES CONDENSED CONSOLIDATING BALANCE SHEET As of December 31, 2014 Guarantor Issuer Non- Ply Gem Ply Gem Guarantor Guarantor Consolidating (Amounts in thousands) Holdings, Inc. Industries, Inc. Subsidiaries Subsidiary Adjustments Consolidated ASSETS Current Assets: Cash and cash equivalents $ — $ 23,555 $ (5,845 ) $ 15,452 $ — $ 33,162 Accounts receivable, net — — 153,791 33,888 — 187,679 Inventories: Raw materials — — 65,772 10,695 — 76,467 Work in process — — 32,653 1,725 — 34,378 Finished goods — — 54,415 14,653 — 69,068 Total inventory — — 152,840 27,073 — 179,913 Prepaid expenses and other current assets — 1,044 25,840 4,924 — 31,808 Deferred income taxes — — 7,680 — — 7,680 Total current assets — 24,599 334,306 81,337 — 440,242 Investments in subsidiaries (96,668 ) (64,046 ) — — 160,714 — Property and Equipment, at cost: Land — — 7,085 882 — 7,967 Buildings and improvements — — 60,211 5,447 — 65,658 Machinery and equipment — 2,794 348,951 16,974 — 368,719 — 2,794 416,247 23,303 — 442,344 Less accumulated depreciation — (2,083 ) (271,156 ) (8,138 ) — (281,377 ) Total property and equipment, net — 711 145,091 15,165 — 160,967 Other Assets: Intangible assets, net — — 123,333 24,376 — 147,709 Goodwill — — 442,233 33,879 — 476,112 Intercompany note receivable — 953,510 — — (953,510 ) — Other — 26,784 2,761 — — 29,545 Total other assets — 980,294 568,327 58,255 (953,510 ) 653,366 $ (96,668 ) $ 941,558 $ 1,047,724 $ 154,757 $ (792,796 ) $ 1,254,575 LIABILITIES AND STOCKHOLDERS' EQUITY (DEFICIT) Current Liabilities: Accounts payable $ — $ 239 $ 66,452 $ 17,473 $ — $ 84,164 Accrued expenses — 19,907 110,290 17,128 — 147,325 Current portion of long-term debt — 4,300 — — — 4,300 Total current liabilities — 24,446 176,742 34,601 — 235,789 Deferred income taxes — — 14,719 6,087 — 20,806 Intercompany note payable — — 844,258 109,252 (953,510 ) — Payable to related parties pursuant to tax receivable agreement — 10,917 — — — 10,917 Other long-term liabilities — 13,946 76,923 3,945 — 94,814 Long-term debt — 988,917 — — — 988,917 Commitments and contingencies Stockholders' Equity (Deficit): Preferred stock — — — — — — Common stock 679 679 — — (679 ) 679 Additional paid-in-capital 745,140 745,140 602,801 16,010 (1,363,951 ) 745,140 (Accumulated deficit) retained earnings (822,512 ) (822,512 ) (653,181 ) (9,701 ) 1,485,394 (822,512 ) Accumulated other comprehensive income (loss) (19,975 ) (19,975 ) (14,538 ) (5,437 ) 39,950 (19,975 ) Total stockholders' (deficit) equity (96,668 ) (96,668 ) (64,918 ) 872 160,714 (96,668 ) $ (96,668 ) $ 941,558 $ 1,047,724 $ 154,757 $ (792,796 ) $ 1,254,575 PLY GEM HOLDINGS, INC. AND SUBSIDIARIES CONDENSED CONSOLIDATING STATEMENT OF CASH FLOWS For the six months ended July 4, 2015 (Amounts in thousands) Guarantor Issuer Non- Ply Gem Ply Gem Guarantor Guarantor Consolidating Holdings, Inc. Industries, Inc. Subsidiaries Subsidiaries Adjustments Consolidated Cash flows from operating activities: Net income (loss) $ (18,487 ) $ (18,487 ) $ 12,897 $ (11,115 ) $ 16,705 $ (18,487 ) Adjustments to reconcile net income (loss) to cash provided by (used in) operating activities: Depreciation and amortization expense — 200 25,520 3,677 — 29,397 Fair-value premium on purchased inventory — — 54 — — 54 Non-cash restructuring costs — — — 805 — 805 Non-cash interest expense, net — 6,661 — — — 6,661 Loss on foreign currency transactions — — — 1,032 — 1,032 Stock based compensation — 1,145 — — — 1,145 Deferred income taxes — — (3,256 ) — — (3,256 ) Tax receivable agreement liability adjustment — 15,179 — — — 15,179 Increase in tax uncertainty, net of valuation allowance — — 147 — — 147 Equity in subsidiaries' net income (loss) 18,487 (1,782 ) — — (16,705 ) — Other — — (57 ) — — (57 ) Changes in operating assets and liabilities: Accounts receivable, net — — (64,652 ) (3,913 ) — (68,565 ) Inventories — — 10,777 (409 ) — 10,368 Prepaid expenses and other assets — 463 2,478 (1,227 ) — 1,714 Accounts payable — (116 ) 12,975 (3,717 ) — 9,142 Accrued expenses — (4,360 ) 4,787 (3,362 ) — (2,935 ) Cash payments on restructuring liabilities — — (375 ) (1,075 ) — (1,450 ) Other — (15 ) (269 ) — — (284 ) Net cash provided by (used in) operating activities — (1,112 ) 1,026 (19,304 ) — (19,390 ) Cash flows from investing activities: Acquisitions — — (21,000 ) — — (21,000 ) Capital expenditures — (539 ) (11,254 ) (1,573 ) — (13,366 ) Proceeds from sale of assets — — 73 19 — 92 Net cash used in investing activities — (539 ) (32,181 ) (1,554 ) — (34,274 ) Cash flows from financing activities: Net revolver borrowings — 60,000 — — — 60,000 Payments on long-term debt — (2,150 ) — — — (2,150 ) Proceeds from exercises of employee stock options — 648 — — — 648 Proceeds from intercompany investment — (53,976 ) 32,506 21,470 — — Net cash provided by financing activities — 4,522 32,506 21,470 — 58,498 Impact of exchange rate movements on cash — — — (2,130 ) — (2,130 ) Net increase (decrease) in cash and cash equivalents — 2,871 1,351 (1,518 ) — 2,704 Cash and cash equivalents at the beginning of the period — 23,555 (5,845 ) 15,452 — 33,162 Cash and cash equivalents at the end of the period $ — $ 26,426 $ (4,494 ) $ 13,934 $ — $ 35,866 PLY GEM HOLDINGS, INC. AND SUBSIDIARIES CONDENSED CONSOLIDATING STATEMENT OF CASH FLOWS For the six months ended June 28, 2014 (Amounts in thousands) Guarantor Issuer Non- Ply Gem Ply Gem Guarantor Guarantor Consolidating Holdings, Inc. Industries, Inc. Subsidiaries Subsidiary Adjustments Consolidated Cash flows from operating activities: Net income (loss) $ (40,198 ) $ (40,198 ) $ 1,391 $ (16,329 ) $ 55,136 $ (40,198 ) Adjustments to reconcile net income (loss) to cash used in operating activities: Depreciation and amortization expense — 274 18,688 3,576 — 22,538 Fair-value decrease of contingent acquisition liability — — (264 ) — — (264 ) Non-cash restructuring expense — — — 2,193 — 2,193 Non-cash interest expense, net — 8,390 — — — 8,390 Gain on foreign currency transactions — — — (249 ) — (249 ) Non-cash litigation expense — — 4,670 — — 4,670 Loss on modification or extinguishment of debt — 21,364 — — — 21,364 Stock based compensation — 973 — — — 973 Deferred income taxes — — (4,994 ) 5,424 — 430 Tax receivable agreement liability adjustment — 431 — — — 431 Increase (reduction) in tax uncertainty, net of valuation allowance — — 185 — — 185 Equity in subsidiaries' net loss 40,198 14,938 — — (55,136 ) — Other — — (29 ) (160 ) — (189 ) Changes in operating assets and liabilities: Accounts receivable, net — — (79,836 ) (17,910 ) — (97,746 ) Inventories — — (13,721 ) (5,667 ) — (19,388 ) Prepaid expenses and other assets — (142 ) (2,415 ) 349 — (2,208 ) Accounts payable — 128 9,312 8,434 — 17,874 Accrued expenses — (10,452 ) 6,580 2,598 — (1,274 ) Cash payments on restructuring liabilities — — (427 ) (2,980 ) — (3,407 ) Other — 12 (433 ) (220 ) — (641 ) Net cash used in operating activities — (4,282 ) (61,293 ) (20,941 ) — (86,516 ) Cash flows from investing activities: Capital expenditures — (816 ) (8,233 ) (938 ) — (9,987 ) Proceeds from sale of assets — — 99 635 — 734 Net cash used in investing activities — (816 ) (8,134 ) (303 ) — (9,253 ) Cash flows from financing activities: Proceeds from long-term debt — 927,850 — — — 927,850 Net revolver borrowings — 40,000 — — — 40,000 Payments on long-term debt — (852,000 ) — — — (852,000 ) Payment of tender and early call premiums — (61,142 ) — — — (61,142 ) Proceeds from intercompany investment — (78,547 ) 65,150 13,397 — — Proceeds from exercises of employee stock options — 1,073 — — — 1,073 Debt issuance costs paid — (14,625 ) — — — (14,625 ) Net cash provided by (used in) financing activities — (37,391 ) 65,150 13,397 — 41,156 Impact of exchange rate movement on cash — — — (200 ) — (200 ) Net decrease in cash and cash equivalents — (42,489 ) (4,277 ) (8,047 ) — (54,813 ) Cash and cash equivalents at the beginning of the period — 57,800 (4,970 ) 16,971 — 69,801 Cash and cash equivalents at the end of the period $ — $ 15,311 $ (9,247 ) $ 8,924 $ — $ 14,988</t>
  </si>
  <si>
    <t>SUMMARY OF SIGNIFICANT ACCOUNTING POLICIES (Policies)</t>
  </si>
  <si>
    <t>Basis of Presentation</t>
  </si>
  <si>
    <t>Basis of Presentation The accompanying unaudited condensed consolidated financial statements of Ply Gem Holdings, Inc. and its subsidiaries (referred to herein as “Ply Gem Holdings”, “Ply Gem”, the “Company”, “we”, “us”, or “our”) have been prepared in accordance with U.S. generally accepted accounting principles as described in the consolidated financial statements and related notes included in our 2014 Annual Report on Form 10-K filed with the Securities and Exchange Commission on March 13, 2015. These statements do not include all of the information and footnotes required by U.S. generally accepted accounting principles and should be read in conjunction with our 2014 Annual Report on Form 10-K. In management’s opinion, all normal and recurring adjustments considered necessary for a fair presentation have been included. Operating results for the period from January 1, 2015 through July 4, 2015 are not necessarily indicative of the results that may be expected for the year ending December 31, 2015 . The condensed consolidated balance sheet at December 31, 2014 has been derived from the audited consolidated financial statements of Ply Gem Holdings at that date, but does not include all of the information and footnotes required by U.S. generally accepted accounting principles for complete financial statements. The Company’s fiscal quarters are based on periods ending on the Saturday of the last week in the quarter. Therefore, the financial results of certain fiscal quarters will not be comparable to the prior and subsequent fiscal quarters. The accompanying financial statements include the Company’s condensed consolidated statements of operations and comprehensive income (loss) for the three and six months ended July 4, 2015 and June 28, 2014 , the condensed consolidated statements of cash flows for the six months ended July 4, 2015 and June 28, 2014 , and the condensed consolidated balance sheets as of July 4, 2015 and December 31, 2014 . 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 To a significant extent our performance is dependent upon the levels of home repair and remodeling and new home construction spending, all of which are affected by such factors as interest rates, inflation, consumer confidence, unemployment, and availability of consumer credit.</t>
  </si>
  <si>
    <t>Principles of Consolidation</t>
  </si>
  <si>
    <t>Principles of Consolidation The condensed consolidated financial statements include the accounts of Ply Gem Holdings and its subsidiaries, all of which are wholly owned. All intercompany accounts and transactions have been eliminated.</t>
  </si>
  <si>
    <t>Accounting Policies and Use of Estimates</t>
  </si>
  <si>
    <t>Accounting Policies and Use of Estimates The preparation of these condensed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of inventories, warranty reserves, insurance reserves, legal contingencies, assumptions used in the calculation of income taxes and the tax receivable agreement liability, projected cash flows used in the goodwill and intangible asset impairment tests, and environmental accruals and other contingencies. These judgments are based on the Company’s historical experience, current trends and information available from other sources, and are based on management’s best estimates and judgments. The Company adjusts such estimates and assumptions when facts and circumstances dictate. Volatile equity markets, foreign currency, and litigation risk have combined to increase the uncertainty inherent in such estimates and assumptions. If different conditions result from those assumptions used in the Company’s judgments, actual results could be materially different from the Company’s estimates.</t>
  </si>
  <si>
    <t>Cash and Cash Equivalents</t>
  </si>
  <si>
    <t>Cash and Cash Equivalents Cash equivalents consist of short-term highly liquid investments with original maturities of three months or less and which are readily convertible into cash.</t>
  </si>
  <si>
    <t>Accounts Receivable</t>
  </si>
  <si>
    <t xml:space="preserve">Accounts Receivable Accounts receivable-trade are recorded at their net realizable value. The allowance for doubtful accounts was $4.8 million at July 4, 2015 and $4.2 million at December 31, 2014 . The Company maintains allowances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t>
  </si>
  <si>
    <t>Inventories Inventories in the accompanying condensed consolidated balance sheets are valued at the lower of cost or market and are determined primarily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July 4, 2015 , the Company had inventory purchase commitments related to supply agreements for aluminum and glass of approximately $67.5 million . Inventory reserves were approximately $9.3 million at July 4, 2015 , decreasing during the six months ended July 4, 2015 by $(1.3) million compared to the December 31, 2014 reserve balance of approximately $10.6 million .</t>
  </si>
  <si>
    <t>Property and Equipment</t>
  </si>
  <si>
    <t xml:space="preserve">Property and Equipment Property and equipment are presented at cost.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 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t>
  </si>
  <si>
    <t>Long-lived assets</t>
  </si>
  <si>
    <t>Long-lived assets The Company reviews long-lived assets for impairment whenever events or changes in business circumstances indicate that the carrying amount of the assets may not be fully recoverable. The Company performs an undiscounted operating cash flow analysis to determine if impairment exists. If an impairment is determined to exist, any related impairment loss is calculated based on the asset’s fair value and the discounted cash flow. 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There were no indicators of impairment during the three and six months ended July 4, 2015 .</t>
  </si>
  <si>
    <t>Goodwill and other intangible assets</t>
  </si>
  <si>
    <t>Goodwill and other intangible assets The Company evaluates goodwill for impairment on an annual basis and whenever events or business conditions warrant. All other intangible assets are amortized over their estimated useful lives and are assessed for impairment as necessary. The Company assesses goodwill for impairment at the November month end each year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There were no indicators of impairment during the three and six months ended July 4, 2015 that would trigger an interim impairment test. The Company will continue to evaluate goodwill during future periods and future declines in the residential housing and repair and remodeling markets could result in goodwill impairments.</t>
  </si>
  <si>
    <t>Debt Issuance Costs</t>
  </si>
  <si>
    <t>Debt Issuance Costs Debt issuance costs, composed of facility, agency, and certain legal fees associated with issuing new debt financing, are amortized over the contractual term of the related agreement using the effective interest method. Net debt issuance costs totaled approximately $22.3 million and $23.8 million as of July 4, 2015 and December 31, 2014 , respectively, and have been recorded in other long term assets in the accompanying condensed consolidated balance sheets. Amortization of debt issuance costs for the three months ended July 4, 2015 and June 28, 2014 was approximately $0.8 million and $1.1 million , respectively. Amortization of debt issuance costs for the six months ended July 4, 2015 and June 28, 2014 was approximately $1.5 million and $2.1 million , respectively. Amortization of debt issuance costs is recorded in interest expense in the accompanying condensed consolidated statements of operations and comprehensive income (loss).</t>
  </si>
  <si>
    <t>Income Taxes</t>
  </si>
  <si>
    <t xml:space="preserve">Income Taxes </t>
  </si>
  <si>
    <t>Environmental</t>
  </si>
  <si>
    <t>Environmental 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Commitments and Contingencies, Policy [Policy Text Block]</t>
  </si>
  <si>
    <t>Commitments and Contingencies The Company accrue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t>
  </si>
  <si>
    <t>Foreign Currency</t>
  </si>
  <si>
    <t xml:space="preserve">Foreign Currency Gienow Canada and Mitten, the Company’s Canadian subsidiaries, utilize the Canadian dollar as their functional currency. For reporting purposes, the Company translates the assets and liabilities of its foreign entities at the exchange rates in effect at period-end. Net sales and expenses are translated using average exchange rates in effect during the period. Gains and losses from foreign currency translation are credited or charged to accumulated other comprehensive income or loss in the accompanying condensed consolidated balance sheets. The Company recorded a loss from foreign currency transactions of approximately $(0.1) million for the three months ended July 4, 2015 and a gain of approximately $0.5 million for the three months ended June 28, 2014 . The Company recorded a loss from foreign currency transactions of approximately $(1.0) million for the six months ended July 4, 2015 and a gain of approximately $0.2 million for the six months ended June 28, 2014 . During the six months ended July 4, 2015 and June 28, 2014 , accumulated other comprehensive loss included a currency translation adjustment of approximately $(7.2) million and $(0.4) million , respectively. Derivative Financial </t>
  </si>
  <si>
    <t>Derivatives, Policy [Policy Text Block]</t>
  </si>
  <si>
    <t xml:space="preserve">Derivative Financial Instruments During the year ended December 31, 2014, the Company entered into a foreign currency forward contract agreement to hedge approximately $49.7 million of its 2015 non-functional currency inventory purchases to protect the Company from variability in cash flows attributable to changes in the U.S. dollar relative to the Canadian dollar. The Company has designated this forward contract as a cash flow hedge. As a cash flow hedge, unrealized gains are recognized as assets while unrealized losses are recognized as liabilities. The forward contract agreement is highly correlated to the changes in foreign currency rates to which the Company is exposed. Unrealized gains and losses on this agreement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 and the underlying exposures being hedged, fluctuations in the value of the derivative instrument are generally offset by changes in the fair value or cash flows of the underlying exposures being hedged. The changes in the fair value of derivatives that do not qualify as effective are immediately recognized in earnings. The gains and losses on the derivative contract that are reclassified from accumulated other comprehensive income or loss to current period earnings are included in the line item in which the hedged item is recorded in the same period the forecasted transaction affects earnings. As of July 4, 2015 , approximately $2.3 million of the deferred net asset on derivative instruments included in accumulated other comprehensive loss is expected to be reclassified against cost of goods sold during the next six months. This expectation is based on the expected timing of the occurrence of the hedged forecasted transactions. During the three and six months ended July 4, 2015, the Company recognized $1.1 million and $2.2 million within earnings as a reduction of cost of goods sold in the condensed consolidated statement of operations. During the three and six months ended June 28, 2014, the Company recognized $(0.2) million and $(0.2) million within earnings as an increase to cost of goods sold in the condensed consolidated statement of operations. The fair value of the foreign currency forward contract agreement is estimated using industry standard valuation models using market-based observable inputs, including spot rates, forward points, interest rates and volatility inputs (Level 2). </t>
  </si>
  <si>
    <t>Fair Value Measurement</t>
  </si>
  <si>
    <t xml:space="preserve">Fair Value Measurement 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Inputs that reflect the reporting entity’s own assumptions. The hierarchy requires the use of observable market data, when available, and to minimize the use of unobservable inputs when determining fair value. </t>
  </si>
  <si>
    <t>Earnings (loss) per common share</t>
  </si>
  <si>
    <t xml:space="preserve">Earnings (Loss) Per Common Share 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he Company was in a net loss position for the six months ended July 4, 2015 and June 28, 2014 and therefore the impact of stock options and unvested restricted stock were excluded from the computation of diluted earnings (loss) per share for those specific periods, as the inclusion of such amounts would be anti-dilutive. The computation of the dilutive effect of other potential common shares included options and unvested restricted stock representing approximately 0.1 million shares of common stock for the three months ended July 4, 2015 and excluded approximately 0.1 million shares of common stock for the six months ended July 4, 2015 . The computation of the dilutive effect of other potential common shares included options and unvested restricted stock representing approximately 0.1 million shares of common stock for the three months ended June 28, 2014 and excluded approximately 0.2 million shares of common stock for the six months ended June 28, 2014 , respectively. Under the treasury stock method, the inclusion of these stock awards would have been anti-dilutive. </t>
  </si>
  <si>
    <t>New accounting pronouncements</t>
  </si>
  <si>
    <t>New Accounting Pronouncements In April 2014, the Financial Accounting Standards Board (the “FASB”) issued Accounting Standards Update ("ASU") No. 2014-08, Presentation of Financial Statements and Property, Plant, and Equipment, which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Ply Gem's fiscal year 2015, with early adoption permitted. The guidance applies prospectively to new disposals and new classifications of disposal groups as held for sale after the effective date. The adoption of this new guidance did not affect the Company's consolidated financial position, results of operations or cash flows. In May 2014, the FASB issued ASU No. 2014-09, Revenue from Contracts with Customers, which completes the joint effort by the FASB and the International Accounting Standards Board to clarify the principles for recognizing revenue and improve financial reporting by creating common revenue recognition guidance for GAAP and International Financial Reporting Standards ("IFRS"). ASU 2014-09 provides enhancements to the quality and consistency of how revenue is reported while also improving comparability in the financial statements of companies reporting using IFRS and GAAP. The core principle of this update is that an entity should recognize revenue to depict the transfer of promised goods or services to customers in an amount that reflects the consideration to which the entity expects to be entitled in exchange for those goods or services. In July 2015, the FASB finalized a one-year deferral of the effective date of the new revenue recognition standard. The new standard will become effective for Ply Gem beginning with the first quarter of 2018 and can be adopted either retrospectively to each prior reporting period presented or as a cumulative effect adjustment as of the date of adoption. The method of adoption has not been determined yet by the Company. The Company is currently reviewing the revised guidance and assessing the potential impact on the consolidated financial statements. In January 2015, the FASB issued ASU No. 2015-01, Income Statement-Extraordinary and Unusual Items , which eliminates from GAAP the concept of extraordinary items and the requirement that an entity separately classify, present and disclose extraordinary events and transactions. The change is effective for fiscal years, and interim reporting periods within those years, beginning on or after December 15, 2015, which means the first quarter of Ply Gem's fiscal year 2016. The guidance can be applied retrospectively or prospectively. This new guidance is not expected to affect the Company's consolidated financial position, results of operations or cash flows. In February 2015, the FASB issued ASU No. 2015-02, Consolidation , which adjusts the determination of whether an entity is a variable interest entity ("VIE") through various assessment criteria including fees paid to the decision maker within the entity or service provider, related party tests regarding indirect interests, among other others. The change is effective for fiscal years, and interim reporting periods within those years, beginning on or after December 15, 2015, which means the first quarter of Ply Gem's fiscal year 2016, with early adoption permitted. The guidance can be applied with a modified retrospective approach with a cumulative-effect adjustment to equity as of the beginning of the fiscal year of adoption or retrospectively. This new guidance is not expected to affect the Company's consolidated financial position, results of operations or cash flows. In April 2015, the FASB issued ASU No. 2015-03, Interest-Imputation of Interest , which requires debt issuance costs to be presented in the balance sheet as a direct deduction from the carrying value of the associated debt liability, consistent with the presentation of a debt discount. The change is effective for fiscal years, and interim reporting periods within those years, beginning on or after December 15, 2015, which means the first quarter of Ply Gem's fiscal year 2016, with early adoption permitted. The guidance applies retrospectively to all debt issuance costs. This new guidance is expected to change classification in the Company's consolidated financial position with no impact on the results of operations or cash flows. In April 2015, the FASB issued ASU No. 2015-05, Intangibles-Goodwill and Other-Internal-use Software , which provides guidance on the accounting for fees paid by a customer in a cloud computing arrangement as it relates to whether the arrangement includes the sale or license of software. The change is effective for fiscal years, and interim reporting periods within those years, beginning on or after December 15, 2015, which means the first quarter of Ply Gem's fiscal year 2016, with early adoption permitted. The guidance can be applied retrospectively or prospectively. This new guidance is expected to change classification in the Company's consolidated financial position with no impact on the results of operations or cash flows. In July 2015, the FASB issued ASU No. 2015-11, Simplifying the Measurement of Inventory , which requires measurement of in scope inventory at the lower of cost and net realizable value. Net realizable value is the estimated selling prices in the ordinary course of business, less reasonably predictable costs of completion, disposal, and transportation. The change is effective for fiscal years, and interim reporting periods within those years, beginning on or after December 15, 2016, which means the first quarter of Ply Gem's fiscal year 2017. The amendment should be applied prospectively with earlier application permitted as of the beginning of an interim or annual reporting period. The Company is evaluating the impact the adoption of this standard will have on its consolidated financial statements.</t>
  </si>
  <si>
    <t>SUMMARY OF SIGNIFICANT ACCOUNTING POLICIES (Tables)</t>
  </si>
  <si>
    <t>Schedule of property and equpiment</t>
  </si>
  <si>
    <t xml:space="preserve">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t>
  </si>
  <si>
    <t>Summary of fair value liabilities</t>
  </si>
  <si>
    <t>The Company’s population of recurring financial assets and liabilities subject to fair value measurements and the necessary disclosures are as follows: Quoted Prices Significant Significant (Amounts in thousands) Fair for Identical Observable Unobservable Carrying Value Assets Inputs Inputs Description Value Total (Level 1) (Level 2) (Level 3) Liabilities: Senior Notes-6.50% $ 650,000 $ 628,063 $ 628,063 $ — $ — Term Loan Facility 424,625 419,848 — 419,848 — As of July 4, 2015 $ 1,074,625 $ 1,047,911 $ 628,063 $ 419,848 $ — Liabilities: Senior Notes-6.50% $ 650,000 $ 617,500 $ 617,500 $ — $ — Term Loan Facility 426,775 404,369 — 404,369 — As of December 31, 2014 $ 1,076,775 $ 1,021,869 $ 617,500 $ 404,369 $ —</t>
  </si>
  <si>
    <t>ACQUISITIONS (Tables)</t>
  </si>
  <si>
    <t>Business Acquisition [Line Items]</t>
  </si>
  <si>
    <t>Schedule of Business Acquisitions, by Acquisition [Table Text Block]</t>
  </si>
  <si>
    <t>(Amounts in thousands) Cash $ (856 ) Accounts receivable 37,134 Inventories 17,742 Prepaid expenses and other current assets 2,233 Property and equipment 53,655 Intangible assets 62,170 Goodwill 56,707 Other assets 426 Accounts payable and accrued expenses (48,217 ) Deferred income taxes (10,462 ) Other liabilities (40,532 ) $ 130,000</t>
  </si>
  <si>
    <t>GOODWILL (Tables)</t>
  </si>
  <si>
    <t>Goodwill [Line Items]</t>
  </si>
  <si>
    <t>Schedule of Goodwill [Table Text Block]</t>
  </si>
  <si>
    <t>A goodwill rollforward for 2015 is included in the table below: Windows and Siding, Fencing (Amounts in thousands) Doors and Stone Balance as of December 31, 2014 Goodwill $ 459,837 $ 466,275 Accumulated impairment losses (327,773 ) (122,227 ) $ 132,064 $ 344,048 Currency translation adjustments (836 ) (1,761 ) Simonton purchase accounting adjustments (2,485 ) — Canyon Stone acquisition — 7,764 Balance as of July 4, 2015 Goodwill 456,516 472,278 Accumulated impairment losses (327,773 ) (122,227 ) $ 128,743 $ 350,051</t>
  </si>
  <si>
    <t>Schedule of reporting unit goodwill balances</t>
  </si>
  <si>
    <t>The reporting unit goodwill balances were as follows as of July 4, 2015 and December 31, 2014 : (Amounts in thousands) July 4, 2015 December 31, 2014 Siding, Fencing and Stone $ 350,051 $ 344,048 Windows and Doors 128,743 132,064 $ 478,794 $ 476,112</t>
  </si>
  <si>
    <t>INTANGIBLE ASSETS (Tables)</t>
  </si>
  <si>
    <t>Components of intangible assets</t>
  </si>
  <si>
    <t>The table that follows presents the major components of intangible assets as of July 4, 2015 and December 31, 2014 : (Amounts in thousands) Average Accumulated Net Carrying (in Years) Cost Amortization Value As of July 4, 2015: Patents 14 $ 12,770 $ (10,664 ) $ 2,106 Trademarks/Tradenames 11 118,360 (73,839 ) 44,521 Customer relationships 12 226,140 (131,958 ) 94,182 Other 5 5,178 (3,284 ) 1,894 Total intangible assets 12 $ 362,448 $ (219,745 ) $ 142,703 As of December 31, 2014: Patents 14 $ 12,770 $ (10,193 ) $ 2,577 Trademarks/Tradenames 11 117,660 (70,797 ) 46,863 Customer relationships 13 220,163 (123,299 ) 96,864 Other 5 4,379 (2,974 ) 1,405 Total intangible assets 12 $ 354,972 $ (207,263 ) $ 147,709</t>
  </si>
  <si>
    <t>Schedule of expected amortization expense</t>
  </si>
  <si>
    <t>Estimated amortization expense for the fiscal years 2015 through 2019 is shown in the following table: Amortization (Amounts in thousands) expense 2015 (remainder of year) $ 13,337 2016 25,645 2017 21,711 2018 20,925 2019 15,484</t>
  </si>
  <si>
    <t>COMPREHENSIVE INCOME (LOSS) (Tables)</t>
  </si>
  <si>
    <t>Schedule of comprehensive income (loss)</t>
  </si>
  <si>
    <t>Comprehensive income (loss), net of tax is comprised of the following: (Amounts in thousands) For the three months ended For the six months ended July 4, 2015 June 28, 2014 July 4, 2015 June 28, 2014 Net income (loss) $ 30,372 $ 11,380 $ (18,487 ) $ (40,198 ) Foreign currency translation adjustment 276 4,299 (7,170 ) (361 ) Unrealized gain (loss) on derivative instruments (1,131 ) (576 ) 971 (933 ) Comprehensive income (loss) $ 29,517 $ 15,103 $ (24,686 ) $ (41,492 )</t>
  </si>
  <si>
    <t>LONG-TERM DEBT (Tables)</t>
  </si>
  <si>
    <t>Extinguishment of Debt [Line Items]</t>
  </si>
  <si>
    <t>Schedule of Long-term Debt Instruments</t>
  </si>
  <si>
    <t>Long-term debt in the accompanying condensed consolidated balance sheets at July 4, 2015 and December 31, 2014 consists of the following: (Amounts in thousands) July 4, 2015 December 31, 2014 Senior secured asset based revolving credit facility $ 60,000 $ — Term Loan due 2021, net of unamortized early tender premium and discount of $30,317 and $32,518, respectively 394,308 394,257 6.50% Senior notes due 2022, net of unamortized early tender premium and discount of $48,113 and $51,040, respectively 601,887 598,960 $ 1,056,195 $ 993,217 Less current portion of long-term debt (4,300 ) (4,300 ) $ 1,051,895 $ 988,917</t>
  </si>
  <si>
    <t>Schedule of Extinguishment and Modification of Debt [Table Text Block]</t>
  </si>
  <si>
    <t>Based on the January 2014 Refinancing, the Company recognized a loss on debt modification or extinguishment of approximately $21.4 million for the six months ended June 28, 2014 , as summarized in the table below. There was no loss on debt modification or extinguishment in the three and six months ended July 4, 2015 or the three months ended June 28, 2014 . (Amounts in thousands) For the six months ended July 4, 2015 June 28, 2014 Loss on extinguishment of debt: Tender premium $ — $ (8,493 ) 8.25% Senior Secured Notes and 9.375% Senior Notes unamortized discount — (4,773 ) 8.25% Senior Secured Notes and 9.375% Senior Notes unamortized debt issuance costs — (2,067 ) Term Loan Facility unamortized discount — (255 ) — (15,588 ) Loss on modification of debt: Third party fees for 8.25% Senior Secured Notes and 9.375% Senior Notes — (302 ) Third party fees for 6.50% Senior Notes and Term Loan Facility — (5,474 ) — (5,776 ) Total loss on modification or extinguishment of debt $ — $ (21,364 )</t>
  </si>
  <si>
    <t>PENSION PLANS (Tables)</t>
  </si>
  <si>
    <t>Net periodic benefit expense</t>
  </si>
  <si>
    <t xml:space="preserve">The Company’s net periodic benefit expense for the combined plans for the periods indicated consists of the following components : (Amounts in thousands) For the three months ended For the six months ended July 4, 2015 June 28, 2014 July 4, 2015 June 28, 2014 Service cost $ — $ — $ — $ — Interest cost 502 476 1,004 952 Expected return on plan assets (577 ) (567 ) (1,155 ) (1,135 ) Amortization of loss 296 116 593 232 Net periodic benefit expense $ 221 $ 25 $ 442 $ 49 </t>
  </si>
  <si>
    <t>COMMITMENTS AND CONTINGENCIES (Tables)</t>
  </si>
  <si>
    <t>Components of the indemnification</t>
  </si>
  <si>
    <t>the Company has recorded liabilities related to these indemnifications of approximately $0.5 million and $0.5 million , respectively, in current liabilities and $1.9 million and $2.4 million , respectively, in long-term liabilities, consisting of the following: (Amounts in thousands) July 4, 2015 December 31, 2014 Product claim liabilities $ 138 $ 138 Multi-employer pension plan withdrawal liability 1,558 2,094 Other 665 644 $ 2,361 $ 2,876</t>
  </si>
  <si>
    <t>Changes in the Company's warranty liabilities</t>
  </si>
  <si>
    <t>Changes in the Company’s short-term and long-term warranty liabilities are as follows: For the three months ended For the six months ended (Amounts in thousands) July 4, 2015 June 28, 2014 July 4, 2015 June 28, 2014 Balance, beginning of period $ 84,281 $ 40,920 $ 84,423 $ 42,466 Acquisition - Canyon 100 — 100 — Acquisition adjustments - Simonton (8,002 ) — (8,002 ) — Warranty expense during period 6,994 3,342 10,886 5,312 Settlements made during period (6,396 ) (3,865 ) (10,430 ) (7,381 ) Balance, end of period $ 76,977 $ 40,397 $ 76,977 $ 40,397</t>
  </si>
  <si>
    <t>ACCRUED EXPENSES AND OTHER LONG-TERM LIABILITIES (Tables)</t>
  </si>
  <si>
    <t>Accrued expenses and other long term liabilities</t>
  </si>
  <si>
    <t>Accrued expenses consist of the following at July 4, 2015 and December 31, 2014 : (Amounts in thousands) July 4, 2015 December 31, 2014 Insurance $ 9,021 $ 9,144 Employee compensation and benefits 16,012 15,576 Sales and marketing 45,361 36,279 Product warranty 17,955 18,325 Accrued freight 3,124 1,278 Accrued interest 18,072 16,470 Accrued environmental liability 441 451 Accrued pension 1,753 1,753 Accrued sales returns and discounts 4,730 3,054 Accrued taxes 6,298 3,898 Litigation accrual 700 2,573 Other 25,368 38,524 $ 148,835 $ 147,325 Other long-term liabilities consist of the following at July 4, 2015 and December 31, 2014 : (Amounts in thousands) July 4, 2015 December 31, 2014 Insurance $ 1,576 $ 1,705 Pension liabilities 13,094 13,327 Multi-employer pension withdrawal liability 1,558 2,094 Product warranty 59,022 66,098 Long-term product claim liability 138 138 Long-term environmental liability 1,227 1,227 Liabilities for tax uncertainties 3,212 3,065 Litigation accrual 937 2,000 Other 5,355 5,160 $ 86,119 $ 94,814</t>
  </si>
  <si>
    <t>STOCK-BASED COMPENSATION (Tables)</t>
  </si>
  <si>
    <t>Rollforward of stock options outstanding</t>
  </si>
  <si>
    <t>A rollforward of stock options outstanding during the six months ended July 4, 2015 is presented below: Stock Options Weighted- Weighted- Balance at January 1, 2015 2,749,064 $ 13.38 5.50 Granted 247,808 12.62 — Exercised (100,135 ) 6.48 — Forfeited or expired (197,119 ) — — Balance at July 4, 2015 2,699,618 $ 13.64 5.70</t>
  </si>
  <si>
    <t>SEGMENT INFORMATION (Tables)</t>
  </si>
  <si>
    <t>Summary of the Company's segment information</t>
  </si>
  <si>
    <t xml:space="preserve">Following is a summary of the Company’s segment information: For the three months ended For the six months ended (Amounts in thousands) July 4, 2015 June 28, 2014 July 4, 2015 June 28, 2014 Net sales Siding, Fencing and Stone $ 238,573 $ 227,948 $ 395,015 $ 365,003 Windows and Doors 263,761 181,263 483,367 313,673 $ 502,334 $ 409,211 $ 878,382 $ 678,676 Operating earnings (loss) Siding, Fencing and Stone $ 44,687 $ 37,766 $ 55,008 $ 44,729 Windows and Doors 9,580 (1,066 ) (6,826 ) (21,567 ) Unallocated (8,603 ) (5,463 ) (16,568 ) (11,514 ) $ 45,664 $ 31,237 $ 31,614 $ 11,648 Total assets as of July 4, 2015 December 31, 2014 Total assets Siding, Fencing and Stone $ 736,314 $ 673,543 Windows and Doors 523,053 528,938 Unallocated 53,468 52,094 $ 1,312,835 $ 1,254,575 </t>
  </si>
  <si>
    <t>RESTRUCTURING (Tables)</t>
  </si>
  <si>
    <t>Restructuring and Related Costs [Table Text Block]</t>
  </si>
  <si>
    <t>The following table summarizes the Company's restructuring activity for the six months ended July 4, 2015 : (Amounts in thousands) Accrued as of Adjustments Expensed Cash payments Accrued as of December 31, 2014 during 2015 during 2015 during 2015 July 4, 2015 Western Canada Severance costs $ 283 $ (13 ) $ 805 $ (1,075 ) $ — Contract terminations 129 (10 ) — — 119 $ 412 $ (23 ) $ 805 $ (1,075 ) $ 119 The Company recorded restructuring costs in selling, general and administrative expenses in the condensed consolidated statements of operations in the periods and in the segments shown in the following table: For the three months ended For the six months ended (Amounts in thousands) July 4, 2015 June 28, 2014 July 4, 2015 June 28, 2014 Siding, Fencing and Stone $ — $ — $ — $ — Windows and Doors 759 934 805 2,193 $ 759 $ 934 $ 805 $ 2,193</t>
  </si>
  <si>
    <t>GUARANTOR/NON-GUARANTOR FINANCIAL INFORMATION (Tables)</t>
  </si>
  <si>
    <t>CONDENSED CONSOLIDATING STATEMENTS OF OPERATIONS</t>
  </si>
  <si>
    <t>PLY GEM HOLDINGS, INC. AND SUBSIDIARIES CONDENSED CONSOLIDATING STATEMENTS OF OPERATIONS AND COMPREHENSIVE INCOME (LOSS) Three months ended July 4, 2015 Guarantor Issuer Non- Ply Gem Ply Gem Guarantor Guarantor Consolidating (Amounts in thousands) Holdings, Inc. Industries, Inc. Subsidiaries Subsidiaries Adjustments Consolidated Net sales $ — $ — $ 438,259 $ 64,075 $ — $ 502,334 Cost of products sold — — 330,130 47,461 — 377,591 Gross profit — — 108,129 16,614 — 124,743 Operating expenses: Selling, general and administrative expenses — 8,603 48,875 15,318 — 72,796 Intercompany administrative charges — — 6,172 1,572 (7,744 ) — Amortization of intangible assets — — 5,134 1,149 — 6,283 Total operating expenses — 8,603 60,181 18,039 (7,744 ) 79,079 Operating earnings (loss) — (8,603 ) 47,948 (1,425 ) 7,744 45,664 Foreign currency loss — — — (98 ) — (98 ) Intercompany interest — 15,809 (14,760 ) (1,049 ) — — Interest expense — (18,699 ) — — — (18,699 ) Interest income — 1 11 5 — 17 Tax receivable agreement liability adjustment — 2,006 — — — 2,006 Intercompany administrative income — 7,744 — — (7,744 ) — Income (loss) before equity in subsidiaries' income (loss) — (1,742 ) 33,199 (2,567 ) — 28,890 Equity in subsidiaries' income (loss) 30,372 32,114 — — (62,486 ) — Income (loss) before provision (benefit) for income taxes 30,372 30,372 33,199 (2,567 ) (62,486 ) 28,890 Provision (benefit) for income taxes — — (1,791 ) 309 — (1,482 ) Net income (loss) $ 30,372 $ 30,372 $ 34,990 $ (2,876 ) $ (62,486 ) $ 30,372 Other comprehensive income (loss): Foreign currency translation adjustments — — — 276 — 276 Unrealized loss on derivative instrument — — — (1,131 ) — (1,131 ) Total comprehensive income (loss) $ 30,372 $ 30,372 $ 34,990 $ (3,731 ) $ (62,486 ) $ 29,517 PLY GEM HOLDINGS, INC. AND SUBSIDIARIES CONDENSED CONSOLIDATING STATEMENTS OF OPERATIONS AND COMPREHENSIVE INCOME (LOSS) Three months ended June 28, 2014 Guarantor Issuer Non- Ply Gem Ply Gem Guarantor Guarantor Consolidating (Amounts in thousands) Holdings, Inc. Industries, Inc. Subsidiaries Subsidiary Adjustments Consolidated Net sales $ — $ — $ 330,469 $ 78,742 $ — $ 409,211 Cost of products sold — — 261,417 60,389 — 321,806 Gross profit — — 69,052 18,353 — 87,405 Operating expenses: Selling, general and administrative expenses — 5,463 29,351 16,142 — 50,956 Intercompany administrative charges — — 4,057 1,689 (5,746 ) — Amortization of intangible assets — — 3,917 1,295 — 5,212 Total operating expenses — 5,463 37,325 19,126 (5,746 ) 56,168 Operating earnings (loss) — (5,463 ) 31,727 (773 ) 5,746 31,237 Foreign currency gain — — — 477 — 477 Intercompany interest — 13,341 (12,911 ) (430 ) — — Interest expense — (17,238 ) (8 ) (1 ) — (17,247 ) Interest income — 2 12 8 — 22 Tax receivable agreement liability adjustment — 3,942 — — — 3,942 Intercompany administrative income — 5,746 — — (5,746 ) — Income (loss) before equity in subsidiaries' income (loss) — 330 18,820 (719 ) — 18,431 Equity in subsidiaries' income (loss) 11,380 11,050 — — (22,430 ) — Income (loss) before provision (benefit) for income taxes 11,380 11,380 18,820 (719 ) (22,430 ) 18,431 Provision (benefit) for income taxes — — (1,346 ) 8,397 — 7,051 Net income (loss) $ 11,380 $ 11,380 $ 20,166 $ (9,116 ) $ (22,430 ) $ 11,380 Other comprehensive income (loss): Foreign currency translation adjustments — — — 4,299 — 4,299 Unrealized loss on derivative instrument — — — (576 ) — (576 ) Total comprehensive income (loss) $ 11,380 $ 11,380 $ 20,166 $ (5,393 ) $ (22,430 ) $ 15,103</t>
  </si>
  <si>
    <t>CONDENSED CONSOLIDATING BALANCE SHEET</t>
  </si>
  <si>
    <t>PLY GEM HOLDINGS, INC. AND SUBSIDIARIES CONDENSED CONSOLIDATING BALANCE SHEET As of July 4, 2015 (Amounts in thousands) Guarantor Issuer Non- Ply Gem Ply Gem Guarantor Guarantor Consolidating ASSETS Holdings, Inc. Industries, Inc. Subsidiaries Subsidiaries Adjustments Consolidated Current Assets: Cash and cash equivalents $ — $ 26,426 $ (4,494 ) $ 13,934 $ — $ 35,866 Accounts receivable, net — — 224,632 35,108 — 259,740 Inventories: Raw materials — — 64,014 6,666 — 70,680 Work in process — — 24,242 1,663 — 25,905 Finished goods — — 56,480 17,079 — 73,559 Total inventory — — 144,736 25,408 — 170,144 Prepaid expenses and other current assets — 1,094 23,898 6,469 — 31,461 Deferred income taxes — — 8,195 — — 8,195 Total current assets — 27,520 396,967 80,919 — 505,406 Investments in subsidiaries (119,586 ) (35,583 ) — — 155,169 — Property and Equipment, at cost: Land — — 7,387 814 — 8,201 Buildings and improvements — — 61,363 4,857 — 66,220 Machinery and equipment — 2,747 349,740 17,429 — 369,916 — 2,747 418,490 23,100 — 444,337 Less accumulated depreciation — (1,608 ) (275,788 ) (8,718 ) — (286,114 ) Total property and equipment, net — 1,139 142,702 14,382 — 158,223 Other Assets: Intangible assets, net — — 122,514 20,189 — 142,703 Goodwill — — 447,514 31,280 — 478,794 Intercompany note receivable — 974,510 — — (974,510 ) — Other — 24,809 2,900 — — 27,709 Total other assets — 999,319 572,928 51,469 (974,510 ) 649,206 $ (119,586 ) $ 992,395 $ 1,112,597 $ 146,770 $ (819,341 ) $ 1,312,835 LIABILITIES AND STOCKHOLDERS' EQUITY (DEFICIT) Current Liabilities: Accounts payable $ — $ 123 $ 74,229 $ 19,794 $ — $ 94,146 Accrued expenses — 22,680 107,229 18,926 — 148,835 Current portion of long-term debt — 4,300 — — — 4,300 Total current liabilities — 27,103 181,458 38,720 — 247,281 Deferred income taxes — — 15,408 5,622 — 21,030 Intercompany note payable — — 866,234 108,276 (974,510 ) — Payable to related parties pursuant to tax receivable agreement — 26,096 — — — 26,096 Other long-term liabilities — 6,887 75,266 3,966 — 86,119 Long-term debt, less current portion — 1,051,895 — — — 1,051,895 Commitments and contingencies Stockholders' Equity (Deficit): Preferred stock — — — — — — Common stock 680 680 — — (680 ) 680 Additional paid-in-capital 746,914 746,914 629,053 21,783 (1,397,750 ) 746,914 (Accumulated deficit) retained earnings (840,999 ) (840,999 ) (640,284 ) (20,816 ) 1,502,099 (840,999 ) Accumulated other comprehensive loss (26,181 ) (26,181 ) (14,538 ) (10,781 ) 51,500 (26,181 ) Total stockholders' (deficit) equity (119,586 ) (119,586 ) (25,769 ) (9,814 ) 155,169 (119,586 ) $ (119,586 ) $ 992,395 $ 1,112,597 $ 146,770 $ (819,341 ) $ 1,312,835 PLY GEM HOLDINGS, INC. AND SUBSIDIARIES CONDENSED CONSOLIDATING BALANCE SHEET As of December 31, 2014 Guarantor Issuer Non- Ply Gem Ply Gem Guarantor Guarantor Consolidating (Amounts in thousands) Holdings, Inc. Industries, Inc. Subsidiaries Subsidiary Adjustments Consolidated ASSETS Current Assets: Cash and cash equivalents $ — $ 23,555 $ (5,845 ) $ 15,452 $ — $ 33,162 Accounts receivable, net — — 153,791 33,888 — 187,679 Inventories: Raw materials — — 65,772 10,695 — 76,467 Work in process — — 32,653 1,725 — 34,378 Finished goods — — 54,415 14,653 — 69,068 Total inventory — — 152,840 27,073 — 179,913 Prepaid expenses and other current assets — 1,044 25,840 4,924 — 31,808 Deferred income taxes — — 7,680 — — 7,680 Total current assets — 24,599 334,306 81,337 — 440,242 Investments in subsidiaries (96,668 ) (64,046 ) — — 160,714 — Property and Equipment, at cost: Land — — 7,085 882 — 7,967 Buildings and improvements — — 60,211 5,447 — 65,658 Machinery and equipment — 2,794 348,951 16,974 — 368,719 — 2,794 416,247 23,303 — 442,344 Less accumulated depreciation — (2,083 ) (271,156 ) (8,138 ) — (281,377 ) Total property and equipment, net — 711 145,091 15,165 — 160,967 Other Assets: Intangible assets, net — — 123,333 24,376 — 147,709 Goodwill — — 442,233 33,879 — 476,112 Intercompany note receivable — 953,510 — — (953,510 ) — Other — 26,784 2,761 — — 29,545 Total other assets — 980,294 568,327 58,255 (953,510 ) 653,366 $ (96,668 ) $ 941,558 $ 1,047,724 $ 154,757 $ (792,796 ) $ 1,254,575 LIABILITIES AND STOCKHOLDERS' EQUITY (DEFICIT) Current Liabilities: Accounts payable $ — $ 239 $ 66,452 $ 17,473 $ — $ 84,164 Accrued expenses — 19,907 110,290 17,128 — 147,325 Current portion of long-term debt — 4,300 — — — 4,300 Total current liabilities — 24,446 176,742 34,601 — 235,789 Deferred income taxes — — 14,719 6,087 — 20,806 Intercompany note payable — — 844,258 109,252 (953,510 ) — Payable to related parties pursuant to tax receivable agreement — 10,917 — — — 10,917 Other long-term liabilities — 13,946 76,923 3,945 — 94,814 Long-term debt — 988,917 — — — 988,917 Commitments and contingencies Stockholders' Equity (Deficit): Preferred stock — — — — — — Common stock 679 679 — — (679 ) 679 Additional paid-in-capital 745,140 745,140 602,801 16,010 (1,363,951 ) 745,140 (Accumulated deficit) retained earnings (822,512 ) (822,512 ) (653,181 ) (9,701 ) 1,485,394 (822,512 ) Accumulated other comprehensive income (loss) (19,975 ) (19,975 ) (14,538 ) (5,437 ) 39,950 (19,975 ) Total stockholders' (deficit) equity (96,668 ) (96,668 ) (64,918 ) 872 160,714 (96,668 ) $ (96,668 ) $ 941,558 $ 1,047,724 $ 154,757 $ (792,796 ) $ 1,254,575</t>
  </si>
  <si>
    <t>CONDENSED CONSOLIDATING STATEMENT OF CASH FLOWS</t>
  </si>
  <si>
    <t>PLY GEM HOLDINGS, INC. AND SUBSIDIARIES CONDENSED CONSOLIDATING STATEMENT OF CASH FLOWS For the six months ended July 4, 2015 (Amounts in thousands) Guarantor Issuer Non- Ply Gem Ply Gem Guarantor Guarantor Consolidating Holdings, Inc. Industries, Inc. Subsidiaries Subsidiaries Adjustments Consolidated Cash flows from operating activities: Net income (loss) $ (18,487 ) $ (18,487 ) $ 12,897 $ (11,115 ) $ 16,705 $ (18,487 ) Adjustments to reconcile net income (loss) to cash provided by (used in) operating activities: Depreciation and amortization expense — 200 25,520 3,677 — 29,397 Fair-value premium on purchased inventory — — 54 — — 54 Non-cash restructuring costs — — — 805 — 805 Non-cash interest expense, net — 6,661 — — — 6,661 Loss on foreign currency transactions — — — 1,032 — 1,032 Stock based compensation — 1,145 — — — 1,145 Deferred income taxes — — (3,256 ) — — (3,256 ) Tax receivable agreement liability adjustment — 15,179 — — — 15,179 Increase in tax uncertainty, net of valuation allowance — — 147 — — 147 Equity in subsidiaries' net income (loss) 18,487 (1,782 ) — — (16,705 ) — Other — — (57 ) — — (57 ) Changes in operating assets and liabilities: Accounts receivable, net — — (64,652 ) (3,913 ) — (68,565 ) Inventories — — 10,777 (409 ) — 10,368 Prepaid expenses and other assets — 463 2,478 (1,227 ) — 1,714 Accounts payable — (116 ) 12,975 (3,717 ) — 9,142 Accrued expenses — (4,360 ) 4,787 (3,362 ) — (2,935 ) Cash payments on restructuring liabilities — — (375 ) (1,075 ) — (1,450 ) Other — (15 ) (269 ) — — (284 ) Net cash provided by (used in) operating activities — (1,112 ) 1,026 (19,304 ) — (19,390 ) Cash flows from investing activities: Acquisitions — — (21,000 ) — — (21,000 ) Capital expenditures — (539 ) (11,254 ) (1,573 ) — (13,366 ) Proceeds from sale of assets — — 73 19 — 92 Net cash used in investing activities — (539 ) (32,181 ) (1,554 ) — (34,274 ) Cash flows from financing activities: Net revolver borrowings — 60,000 — — — 60,000 Payments on long-term debt — (2,150 ) — — — (2,150 ) Proceeds from exercises of employee stock options — 648 — — — 648 Proceeds from intercompany investment — (53,976 ) 32,506 21,470 — — Net cash provided by financing activities — 4,522 32,506 21,470 — 58,498 Impact of exchange rate movements on cash — — — (2,130 ) — (2,130 ) Net increase (decrease) in cash and cash equivalents — 2,871 1,351 (1,518 ) — 2,704 Cash and cash equivalents at the beginning of the period — 23,555 (5,845 ) 15,452 — 33,162 Cash and cash equivalents at the end of the period $ — $ 26,426 $ (4,494 ) $ 13,934 $ — $ 35,866 PLY GEM HOLDINGS, INC. AND SUBSIDIARIES CONDENSED CONSOLIDATING STATEMENT OF CASH FLOWS For the six months ended June 28, 2014 (Amounts in thousands) Guarantor Issuer Non- Ply Gem Ply Gem Guarantor Guarantor Consolidating Holdings, Inc. Industries, Inc. Subsidiaries Subsidiary Adjustments Consolidated Cash flows from operating activities: Net income (loss) $ (40,198 ) $ (40,198 ) $ 1,391 $ (16,329 ) $ 55,136 $ (40,198 ) Adjustments to reconcile net income (loss) to cash used in operating activities: Depreciation and amortization expense — 274 18,688 3,576 — 22,538 Fair-value decrease of contingent acquisition liability — — (264 ) — — (264 ) Non-cash restructuring expense — — — 2,193 — 2,193 Non-cash interest expense, net — 8,390 — — — 8,390 Gain on foreign currency transactions — — — (249 ) — (249 ) Non-cash litigation expense — — 4,670 — — 4,670 Loss on modification or extinguishment of debt — 21,364 — — — 21,364 Stock based compensation — 973 — — — 973 Deferred income taxes — — (4,994 ) 5,424 — 430 Tax receivable agreement liability adjustment — 431 — — — 431 Increase (reduction) in tax uncertainty, net of valuation allowance — — 185 — — 185 Equity in subsidiaries' net loss 40,198 14,938 — — (55,136 ) — Other — — (29 ) (160 ) — (189 ) Changes in operating assets and liabilities: Accounts receivable, net — — (79,836 ) (17,910 ) — (97,746 ) Inventories — — (13,721 ) (5,667 ) — (19,388 ) Prepaid expenses and other assets — (142 ) (2,415 ) 349 — (2,208 ) Accounts payable — 128 9,312 8,434 — 17,874 Accrued expenses — (10,452 ) 6,580 2,598 — (1,274 ) Cash payments on restructuring liabilities — — (427 ) (2,980 ) — (3,407 ) Other — 12 (433 ) (220 ) — (641 ) Net cash used in operating activities — (4,282 ) (61,293 ) (20,941 ) — (86,516 ) Cash flows from investing activities: Capital expenditures — (816 ) (8,233 ) (938 ) — (9,987 ) Proceeds from sale of assets — — 99 635 — 734 Net cash used in investing activities — (816 ) (8,134 ) (303 ) — (9,253 ) Cash flows from financing activities: Proceeds from long-term debt — 927,850 — — — 927,850 Net revolver borrowings — 40,000 — — — 40,000 Payments on long-term debt — (852,000 ) — — — (852,000 ) Payment of tender and early call premiums — (61,142 ) — — — (61,142 ) Proceeds from intercompany investment — (78,547 ) 65,150 13,397 — — Proceeds from exercises of employee stock options — 1,073 — — — 1,073 Debt issuance costs paid — (14,625 ) — — — (14,625 ) Net cash provided by (used in) financing activities — (37,391 ) 65,150 13,397 — 41,156 Impact of exchange rate movement on cash — — — (200 ) — (200 ) Net decrease in cash and cash equivalents — (42,489 ) (4,277 ) (8,047 ) — (54,813 ) Cash and cash equivalents at the beginning of the period — 57,800 (4,970 ) 16,971 — 69,801 Cash and cash equivalents at the end of the period $ — $ 15,311 $ (9,247 ) $ 8,924 $ — $ 14,988</t>
  </si>
  <si>
    <t>SUMMARY OF SIGNIFICANT ACCOUNTING POLICIES - Textuals (Details) - Fair Value by Liability Class [Domain] - USD ($) $ in Thousands</t>
  </si>
  <si>
    <t>Initial Public Offering [Line Items]</t>
  </si>
  <si>
    <t>Tax receivable agreement adjustment</t>
  </si>
  <si>
    <t>Foreign Currency Cash Flow Hedge Liability at Fair Value</t>
  </si>
  <si>
    <t>Unamortized Debt Issuance Expense</t>
  </si>
  <si>
    <t>Antidilutive Securities Excluded from Computation of Earnings Per Share, Amount</t>
  </si>
  <si>
    <t>Inventory purchase commitments</t>
  </si>
  <si>
    <t>Inventory reserves balance</t>
  </si>
  <si>
    <t>Decrease (increase) in inventory reserve</t>
  </si>
  <si>
    <t>Amortization of debt issuance costs</t>
  </si>
  <si>
    <t>Foreign Currency Transaction Gain (Loss), Realized</t>
  </si>
  <si>
    <t>Other Comprehensive Income (Loss), Foreign Currency Transaction and Translation Adjustment, Net of Tax, Portion Attributable to Parent</t>
  </si>
  <si>
    <t>Currency translation adjustment</t>
  </si>
  <si>
    <t>SUMMARY OF SIGNIFICANT ACCOUNTING POLICIES - Property and Equipment (Details)</t>
  </si>
  <si>
    <t>Derivatives, Fair Value [Line Items]</t>
  </si>
  <si>
    <t>Schedule of Derivative Instruments in Statement of Financial Position, Fair Value [Table Text Block]</t>
  </si>
  <si>
    <t xml:space="preserve"> A summary of the recorded asset included in the accompanying condensed consolidated balance sheets is as follows: (Amounts in thousands) July 4, 2015 December 31, 2014 Foreign currency hedge (included in other current assets) $ 2,265 $ 1,294</t>
  </si>
  <si>
    <t>Building and improvements [Member] | Minimum [Member]</t>
  </si>
  <si>
    <t>Property and Equipment [Line Items]</t>
  </si>
  <si>
    <t>Estimated useful life</t>
  </si>
  <si>
    <t>10 years</t>
  </si>
  <si>
    <t>Building and improvements [Member] | Maximum [Member]</t>
  </si>
  <si>
    <t>37 years</t>
  </si>
  <si>
    <t>Machinery and equipment, including leases [Member] | Minimum [Member]</t>
  </si>
  <si>
    <t>3 years</t>
  </si>
  <si>
    <t>Machinery and equipment, including leases [Member] | Maximum [Member]</t>
  </si>
  <si>
    <t>15 years</t>
  </si>
  <si>
    <t>Leasehold improvements [Member]</t>
  </si>
  <si>
    <t>Property plant and equipment useful life description</t>
  </si>
  <si>
    <t>Term of lease or useful life, whichever is shorter</t>
  </si>
  <si>
    <t>SUMMARY OF SIGNIFICANT ACCOUNTING POLICIES - Fair Value Disclosure (Details) - USD ($) $ in Thousands</t>
  </si>
  <si>
    <t>Fair Value, Balance Sheet Grouping, Financial Statement Captions [Line Items]</t>
  </si>
  <si>
    <t>Derivative, Notional Amount</t>
  </si>
  <si>
    <t>Foreign Currency Cash Flow Hedge Gain (Loss) Reclassified to Earnings, Net</t>
  </si>
  <si>
    <t>Quoted Prices in Active Markets (Level 1) [Member]</t>
  </si>
  <si>
    <t>Liabilities</t>
  </si>
  <si>
    <t>Quoted Prices in Active Markets (Level 1) [Member] | Six Point Five Senior Notes due 2022 [Member] [Member]</t>
  </si>
  <si>
    <t>Quoted Prices in Active Markets (Level 1) [Member] | Term Loan Facility due 2021 [Member]</t>
  </si>
  <si>
    <t>Significant Other Observable Inputs (Level 2) [Member]</t>
  </si>
  <si>
    <t>Significant Other Observable Inputs (Level 2) [Member] | Six Point Five Senior Notes due 2022 [Member] [Member]</t>
  </si>
  <si>
    <t>Significant Other Observable Inputs (Level 2) [Member] | Term Loan Facility due 2021 [Member]</t>
  </si>
  <si>
    <t>Significant Unobservable Inputs (Level 3) [Member]</t>
  </si>
  <si>
    <t>Significant Unobservable Inputs (Level 3) [Member] | Six Point Five Senior Notes due 2022 [Member] [Member]</t>
  </si>
  <si>
    <t>Significant Unobservable Inputs (Level 3) [Member] | Term Loan Facility due 2021 [Member]</t>
  </si>
  <si>
    <t>Carrying Value [Member]</t>
  </si>
  <si>
    <t>Carrying Value [Member] | Six Point Five Senior Notes due 2022 [Member] [Member]</t>
  </si>
  <si>
    <t>Carrying Value [Member] | Term Loan Facility due 2021 [Member]</t>
  </si>
  <si>
    <t>Fair Value Total [Member]</t>
  </si>
  <si>
    <t>Fair Value Total [Member] | Six Point Five Senior Notes due 2022 [Member] [Member]</t>
  </si>
  <si>
    <t>Fair Value Total [Member] | Term Loan Facility due 2021 [Member]</t>
  </si>
  <si>
    <t>SUMMARY OF SIGNIFICANT ACCOUNTING POLICIES Foreign Currency (Details) - USD ($) $ in Thousands</t>
  </si>
  <si>
    <t>Foreign Currency Policy [Abstract]</t>
  </si>
  <si>
    <t>Other Comprehensive Income (Loss), Foreign Currency Transaction and Translation Adjustment, Net of Tax</t>
  </si>
  <si>
    <t>SUMMARY OF SIGNIFICANT ACCOUNTING POLICIES Earnings per share (Details) - shares shares in Millions</t>
  </si>
  <si>
    <t>Earnings Per Share [Abstract]</t>
  </si>
  <si>
    <t>ACQUSITIONS (Details) - USD ($)</t>
  </si>
  <si>
    <t>May. 30, 2015</t>
  </si>
  <si>
    <t>Sep. 19, 2014</t>
  </si>
  <si>
    <t>May. 29, 2015</t>
  </si>
  <si>
    <t>Business Combination, Contingent Consideration, Liability</t>
  </si>
  <si>
    <t>Net loss</t>
  </si>
  <si>
    <t>Business Combination, Contingent Consideration Arrangements, Range of Outcomes, Value, High</t>
  </si>
  <si>
    <t>Goodwill, Purchase Accounting Adjustments</t>
  </si>
  <si>
    <t>Simonton [Member]</t>
  </si>
  <si>
    <t>Business Combination, Consideration Transferred</t>
  </si>
  <si>
    <t>Canyon Stone [Member]</t>
  </si>
  <si>
    <t>Business Acquisition, Pro Forma Revenue</t>
  </si>
  <si>
    <t>Business Acquisition, Pro Forma Net Income (Loss)</t>
  </si>
  <si>
    <t>Business Combination, Separately Recognized Transactions, Additional Disclosures, Acquisition Cost Expensed</t>
  </si>
  <si>
    <t>new construction [Member]</t>
  </si>
  <si>
    <t>R&amp;R [Member]</t>
  </si>
  <si>
    <t>Warranty Reserves [Member]</t>
  </si>
  <si>
    <t>Business Combination, Provisional Information, Initial Accounting Incomplete, Adjustment, Consideration Transferred</t>
  </si>
  <si>
    <t>deferred tax asset [Member]</t>
  </si>
  <si>
    <t>Simonton [Member] | new construction [Member]</t>
  </si>
  <si>
    <t>Simonton [Member] | R&amp;R [Member]</t>
  </si>
  <si>
    <t>Ply Gem Industries [Member] | new construction [Member]</t>
  </si>
  <si>
    <t>Ply Gem Industries [Member] | R&amp;R [Member]</t>
  </si>
  <si>
    <t>Cash [Member] | Simonton [Member]</t>
  </si>
  <si>
    <t>Business Combination, Recognized Identifiable Assets Acquired and Liabilities Assumed, Cash and Equivalents</t>
  </si>
  <si>
    <t>Inventory [Member] | Simonton [Member]</t>
  </si>
  <si>
    <t>Business Combination, Recognized Identifiable Assets Acquired and Liabilities Assumed, Inventory</t>
  </si>
  <si>
    <t>Inventory [Member] | Canyon Stone [Member]</t>
  </si>
  <si>
    <t>Accounts Receivable [Member] | Simonton [Member]</t>
  </si>
  <si>
    <t>Business Combination, Acquired Receivables, Fair Value</t>
  </si>
  <si>
    <t>Accounts Receivable [Member] | Canyon Stone [Member]</t>
  </si>
  <si>
    <t>Other Current Assets [Member] | Simonton [Member]</t>
  </si>
  <si>
    <t>Business Combination, Recognized Identifiable Assets Acquired and Liabilities Assumed, Current Assets, Prepaid Expense and Other Assets</t>
  </si>
  <si>
    <t>Other Current Assets [Member] | Canyon Stone [Member]</t>
  </si>
  <si>
    <t>Property, Plant and Equipment, Other Types [Member] | Simonton [Member]</t>
  </si>
  <si>
    <t>Business Combination, Recognized Identifiable Assets Acquired and Liabilities Assumed, Property, Plant, and Equipment</t>
  </si>
  <si>
    <t>Property, Plant and Equipment, Other Types [Member] | Canyon Stone [Member]</t>
  </si>
  <si>
    <t>deferred tax asset [Member] | Simonton [Member]</t>
  </si>
  <si>
    <t>Business Combination, Recognized Identifiable Assets Acquired and Liabilities Assumed, Deferred Tax Liabilities Noncurrent</t>
  </si>
  <si>
    <t>Other Assets [Member] | Simonton [Member]</t>
  </si>
  <si>
    <t>Business Combination, Recognized Identifiable Assets Acquired and Liabilities Assumed, Noncurrent Assets</t>
  </si>
  <si>
    <t>Other Intangible Assets [Member] | Simonton [Member]</t>
  </si>
  <si>
    <t>Business Combination, Recognized Identifiable Assets Acquired and Liabilities Assumed, Finite-Lived Intangibles</t>
  </si>
  <si>
    <t>Other Intangible Assets [Member] | Canyon Stone [Member]</t>
  </si>
  <si>
    <t>Accounts Payable [Member] | Simonton [Member]</t>
  </si>
  <si>
    <t>Business Combination, Recognized Identifiable Assets Acquired and Liabilities Assumed, Current Liabilities, Accounts Payable</t>
  </si>
  <si>
    <t>Accounts Payable [Member] | Canyon Stone [Member]</t>
  </si>
  <si>
    <t>Other Liabilities [Member] | Simonton [Member]</t>
  </si>
  <si>
    <t>Consideration paid in acquisition</t>
  </si>
  <si>
    <t>Siding, Fencing and Stone [Member]</t>
  </si>
  <si>
    <t>Siding, Fencing and Stone [Member] | Simonton [Member]</t>
  </si>
  <si>
    <t>Siding, Fencing and Stone [Member] | Canyon Stone [Member]</t>
  </si>
  <si>
    <t>GOODWILL (Details)</t>
  </si>
  <si>
    <t>12 Months Ended</t>
  </si>
  <si>
    <t>Jul. 04, 2015USD ($)</t>
  </si>
  <si>
    <t>Jul. 04, 2015USD ($)reporting_unit</t>
  </si>
  <si>
    <t>Jun. 28, 2014reporting_unit</t>
  </si>
  <si>
    <t>Dec. 31, 2013USD ($)</t>
  </si>
  <si>
    <t>May. 29, 2015USD ($)</t>
  </si>
  <si>
    <t>Dec. 31, 2014USD ($)</t>
  </si>
  <si>
    <t>Sep. 19, 2014USD ($)</t>
  </si>
  <si>
    <t>Number of reporting units | reporting_unit</t>
  </si>
  <si>
    <t>Goodwill impairment</t>
  </si>
  <si>
    <t>Goodwill, Gross</t>
  </si>
  <si>
    <t>Goodwill, Impaired, Accumulated Impairment Loss</t>
  </si>
  <si>
    <t>Goodwill, Translation Adjustments</t>
  </si>
  <si>
    <t>Windows and Doors [Member]</t>
  </si>
  <si>
    <t>Canyon Stone [Member] | Siding, Fencing and Stone [Member]</t>
  </si>
  <si>
    <t>Goodwill, Acquired During Period</t>
  </si>
  <si>
    <t>Canyon Stone [Member] | Windows and Doors [Member]</t>
  </si>
  <si>
    <t>Simonton [Member] | Siding, Fencing and Stone [Member]</t>
  </si>
  <si>
    <t>Simonton [Member] | Windows and Doors [Member]</t>
  </si>
  <si>
    <t>INTANGIBLE ASSETS (Details) - USD ($) $ in Thousands</t>
  </si>
  <si>
    <t>Finite-Lived Intangible Assets [Line Items]</t>
  </si>
  <si>
    <t>Average Amortization Period (in years)</t>
  </si>
  <si>
    <t>12 years</t>
  </si>
  <si>
    <t>Cost</t>
  </si>
  <si>
    <t>Accumulated Amortization</t>
  </si>
  <si>
    <t>Net Carrying Value</t>
  </si>
  <si>
    <t>Estimated future amortization [Abstract]</t>
  </si>
  <si>
    <t>2015 (remainder of year)</t>
  </si>
  <si>
    <t>Patents [Member]</t>
  </si>
  <si>
    <t>14 years</t>
  </si>
  <si>
    <t>Trademarks/Tradenames [Member]</t>
  </si>
  <si>
    <t>11 years</t>
  </si>
  <si>
    <t>Customer relationships [Member]</t>
  </si>
  <si>
    <t>13 years</t>
  </si>
  <si>
    <t>Other [Member]</t>
  </si>
  <si>
    <t>5 years</t>
  </si>
  <si>
    <t>COMPREHENSIVE INCOME (LOSS) (Details) - USD ($) $ in Thousands</t>
  </si>
  <si>
    <t>Accumulated Other Comprehensive Income (Loss) [Line Items]</t>
  </si>
  <si>
    <t>Derivative Instruments, Gain (Loss) Recognized in Other Comprehensive Income (Loss), Effective Portion, Net</t>
  </si>
  <si>
    <t>Total comprehensive income (loss)</t>
  </si>
  <si>
    <t>LONG-TERM DEBT (Details) - USD ($)</t>
  </si>
  <si>
    <t>Mar. 01, 2014</t>
  </si>
  <si>
    <t>Feb. 16, 2014</t>
  </si>
  <si>
    <t>Jan. 30, 2014</t>
  </si>
  <si>
    <t>Mar. 13, 2011</t>
  </si>
  <si>
    <t>Feb. 28, 2011</t>
  </si>
  <si>
    <t>Apr. 30, 2014</t>
  </si>
  <si>
    <t>Jan. 23, 2015</t>
  </si>
  <si>
    <t>Nov. 05, 2014</t>
  </si>
  <si>
    <t>Sep. 05, 2014</t>
  </si>
  <si>
    <t>Nov. 01, 2013</t>
  </si>
  <si>
    <t>Sep. 27, 2012</t>
  </si>
  <si>
    <t>Feb. 16, 2012</t>
  </si>
  <si>
    <t>Aug. 31, 2011</t>
  </si>
  <si>
    <t>Feb. 11, 2011</t>
  </si>
  <si>
    <t>Purchase Commitment, Remaining Minimum Amount Committed</t>
  </si>
  <si>
    <t>Long-term Debt</t>
  </si>
  <si>
    <t>Debt issuance costs</t>
  </si>
  <si>
    <t>Extinguishment of Debt, Gain (Loss), Net of Tax</t>
  </si>
  <si>
    <t>Gains (Losses) On Modification Or Extinguishment Of Debt</t>
  </si>
  <si>
    <t>Gain (Loss) on Repurchase of Debt Instrument</t>
  </si>
  <si>
    <t>Repayments of Long-term Debt</t>
  </si>
  <si>
    <t>extinguishment portion only [Member]</t>
  </si>
  <si>
    <t>Term Loan Facility due 2021 [Member]</t>
  </si>
  <si>
    <t>Unamortized discount</t>
  </si>
  <si>
    <t>Extinguishment of Debt, Unamortized Discount Charged to Expense</t>
  </si>
  <si>
    <t>Third party fees for 8.25% Senior Secured Notes [Member]</t>
  </si>
  <si>
    <t>Third party fees for Term Loan Facility [Member]</t>
  </si>
  <si>
    <t>Eleven Point Seven Five Senior Secured Notes Due 2013 [Member]</t>
  </si>
  <si>
    <t>Extinguishment of debt</t>
  </si>
  <si>
    <t>Six Point Five Senior Notes tack on due 2022 [Member]</t>
  </si>
  <si>
    <t>Debt instrument, face amount</t>
  </si>
  <si>
    <t>Deferred Finance Costs, Gross</t>
  </si>
  <si>
    <t>Proceeds from issuance of long-term debt</t>
  </si>
  <si>
    <t>Senior Secured Asset-Based Revolving Credit Facility due 2016 [Member]</t>
  </si>
  <si>
    <t>Maximum borrowing capacity under credit facilities</t>
  </si>
  <si>
    <t>Senior Secured Term Loan Facility due 2021 [Member] [Member]</t>
  </si>
  <si>
    <t>Interest rate on debt (in hundredths)</t>
  </si>
  <si>
    <t>4.00%</t>
  </si>
  <si>
    <t>Net proceeds from debt</t>
  </si>
  <si>
    <t>Note maturity date</t>
  </si>
  <si>
    <t>Jan. 30,
		2021</t>
  </si>
  <si>
    <t>Debt Instrument, Interest Rate, Effective Percentage</t>
  </si>
  <si>
    <t>7.00%</t>
  </si>
  <si>
    <t>Allowable revolving commitments increase</t>
  </si>
  <si>
    <t>debt instrument, periodic payment, principal, percentage basis</t>
  </si>
  <si>
    <t>1.00%</t>
  </si>
  <si>
    <t>accordion feature line increase ratio threshold</t>
  </si>
  <si>
    <t>excess cash flow threshold for prepayment</t>
  </si>
  <si>
    <t>Term Loan Facility due 2021 [Member] | Ply Gem Industries [Member] | Base Rate [Member]</t>
  </si>
  <si>
    <t>Basis spread on variable interest rate</t>
  </si>
  <si>
    <t>0.50%</t>
  </si>
  <si>
    <t>Term Loan Facility due 2021 [Member] | Ply Gem Industries [Member] | Libor Rate [Member]</t>
  </si>
  <si>
    <t>Term Loan Facility due 2021 [Member] | Ply Gem Industries [Member] | Interest Rate Floor [Member]</t>
  </si>
  <si>
    <t>Term Loan Facility due 2021 [Member] | Ply Gem Industries [Member] | eurocurrency loan [Member]</t>
  </si>
  <si>
    <t>3.00%</t>
  </si>
  <si>
    <t>Term Loan Facility due 2021 [Member] | Ply Gem Industries [Member] | alternate base rate loan [Member]</t>
  </si>
  <si>
    <t>2.00%</t>
  </si>
  <si>
    <t>Term Loan Facility due 2021 [Member] | Option Two [Member] | Ply Gem Industries [Member]</t>
  </si>
  <si>
    <t>Long-term Debt, Required secured debt Ratio</t>
  </si>
  <si>
    <t>Term Loan Facility due 2021 [Member] | Option One [Member] | Ply Gem Industries [Member]</t>
  </si>
  <si>
    <t>Six Point Five Senior Notes due 2022 [Member] [Member]</t>
  </si>
  <si>
    <t>6.50%</t>
  </si>
  <si>
    <t>Feb. 1,
		2022</t>
  </si>
  <si>
    <t>8.48%</t>
  </si>
  <si>
    <t>Minimum required interest coverage ratio</t>
  </si>
  <si>
    <t>Debt Instrument, Minimum Interest Coverage Ratio Required for Incurring Additional Debt</t>
  </si>
  <si>
    <t>Six Point Five Senior Notes due 2022 [Member] [Member] | Debt Limitation One [Member]</t>
  </si>
  <si>
    <t>Maximum borrowing threshold on credit facility under six point five percent notes</t>
  </si>
  <si>
    <t>Maximum indebtedness under six point five percent notes</t>
  </si>
  <si>
    <t>Six Point Five Senior Notes due 2022 [Member] [Member] | Debt Limitation Two [Member] | Purchase Money Indebtedness [Member]</t>
  </si>
  <si>
    <t>Purchase money indebtedness threshold under six point five percent notes</t>
  </si>
  <si>
    <t>Six Point Five Senior Notes due 2022 [Member] [Member] | Debt Limitation Two [Member] | Debt of foreign subsidiaries [Member]</t>
  </si>
  <si>
    <t>foreign debt threshold under the six point five percent notes</t>
  </si>
  <si>
    <t>Six Point Five Senior Notes due 2022 [Member] [Member] | Debt Limitation Two [Member] | General debt basket [Member]</t>
  </si>
  <si>
    <t>general debt basket threshold under the six point five percent notes</t>
  </si>
  <si>
    <t>Six Point Five Senior Notes due 2022 [Member] [Member] | Debt Limitation Three [Member] | Purchase Money Indebtedness [Member]</t>
  </si>
  <si>
    <t>Six Point Five Senior Notes due 2022 [Member] [Member] | Debt Limitation Three [Member] | Debt of foreign subsidiaries [Member]</t>
  </si>
  <si>
    <t>Six Point Five Senior Notes due 2022 [Member] [Member] | Debt Limitation Three [Member] | General debt basket [Member]</t>
  </si>
  <si>
    <t>Six Point Five Senior Notes due 2022 [Member] [Member] | Prior to February 1, 2017 [Member]</t>
  </si>
  <si>
    <t>Redemption price, percentage of principal</t>
  </si>
  <si>
    <t>100.00%</t>
  </si>
  <si>
    <t>Six Point Five Senior Notes due 2022 [Member] [Member] | Prior to February 1, 2017 [Member] | Redemption period one [Member]</t>
  </si>
  <si>
    <t>Redemption price, including premium, percentage of aggregate principal amount</t>
  </si>
  <si>
    <t>106.50%</t>
  </si>
  <si>
    <t>Six Point Five Senior Notes due 2022 [Member] [Member] | Prior to February 1, 2017 [Member] | Maximum [Member]</t>
  </si>
  <si>
    <t>Long-term Debt, Authorized Redemption Amount, Percentage of Outstanding Principal at 106 Point 50 Redemption Price</t>
  </si>
  <si>
    <t>40.00%</t>
  </si>
  <si>
    <t>Senior Secured Asset-Based Revolving Credit Facility due 2018 [Member]</t>
  </si>
  <si>
    <t>Accordion feature line increase</t>
  </si>
  <si>
    <t>Contractual availability</t>
  </si>
  <si>
    <t>Borrowing base availability reflecting of ABL borrowings</t>
  </si>
  <si>
    <t>Line of credit outstanding</t>
  </si>
  <si>
    <t>Letters of credit outstanding</t>
  </si>
  <si>
    <t>Senior Secured Asset-Based Revolving Credit Facility due 2018 [Member] | Debt and equity transactions limitations [Member]</t>
  </si>
  <si>
    <t>Based percentage used to determine excess availability</t>
  </si>
  <si>
    <t>25.00%</t>
  </si>
  <si>
    <t>Foreign debt restriction threshold</t>
  </si>
  <si>
    <t>tax receivable agreement indebtedness threshold</t>
  </si>
  <si>
    <t>Senior Secured Asset-Based Revolving Credit Facility due 2018 [Member] | Ply Gem Industries [Member]</t>
  </si>
  <si>
    <t>Interest rate during period</t>
  </si>
  <si>
    <t>1.78%</t>
  </si>
  <si>
    <t>Senior Secured Asset-Based Revolving Credit Facility due 2018 [Member] | Ply Gem Industries [Member] | Fixed charge coverage ratio [Member]</t>
  </si>
  <si>
    <t>Senior Secured Asset-Based Revolving Credit Facility due 2018 [Member] | Ply Gem Industries [Member] | Option Three [Member] [Member] | Cash dominion requirement [Member]</t>
  </si>
  <si>
    <t>Debt Instrument, Excess Availability length</t>
  </si>
  <si>
    <t>Senior Secured Asset-Based Revolving Credit Facility due 2018 [Member] | Ply Gem Industries [Member] | Option One [Member] | Fixed charge coverage ratio [Member]</t>
  </si>
  <si>
    <t>10.00%</t>
  </si>
  <si>
    <t>Senior Secured Asset-Based Revolving Credit Facility due 2018 [Member] | Ply Gem Industries [Member] | Option One [Member] | Cash dominion requirement [Member]</t>
  </si>
  <si>
    <t>12.50%</t>
  </si>
  <si>
    <t>Senior Secured Asset-Based Revolving Credit Facility due 2018 [Member] | Ply Gem Industries [Member] | Option Two [Member] | Fixed charge coverage ratio [Member]</t>
  </si>
  <si>
    <t>Excess availability</t>
  </si>
  <si>
    <t>Senior Secured Asset-Based Revolving Credit Facility due 2018 [Member] | Ply Gem Industries [Member] | Option Two [Member] | Cash dominion requirement [Member]</t>
  </si>
  <si>
    <t>Senior Secured Asset-Based Revolving Credit Facility due 2018 [Member] | Ply Gem Industries [Member] | Base Rate [Member]</t>
  </si>
  <si>
    <t>Senior Secured Asset-Based Revolving Credit Facility due 2018 [Member] | Ply Gem Industries [Member] | Eurodollar [Member]</t>
  </si>
  <si>
    <t>1.75%</t>
  </si>
  <si>
    <t>Senior Secured Asset-Based Revolving Credit Facility due 2018 [Member] | Ply Gem Canada [Member]</t>
  </si>
  <si>
    <t>Percentage of equity guaranteed by parent company</t>
  </si>
  <si>
    <t>35.00%</t>
  </si>
  <si>
    <t>Senior Secured Asset-Based Revolving Credit Facility due 2018 [Member] | Canadian Subsidiaries [Member]</t>
  </si>
  <si>
    <t>Senior Secured Asset-Based Revolving Credit Facility due 2018 [Member] | Purchase Money Indebtedness [Member] | Debt and equity transactions limitations [Member]</t>
  </si>
  <si>
    <t>Senior Secured Asset-Based Revolving Credit Facility due 2018 [Member] | percent increase [Member]</t>
  </si>
  <si>
    <t>Senior Secured Asset-Based Revolving Credit Facility due 2018 [Member] | remaining available [Member]</t>
  </si>
  <si>
    <t>Senior Secured Asset-Based Revolving Credit Facility due 2018 [Member] | initial base rate [Member] | Ply Gem Industries [Member] | Base Rate [Member]</t>
  </si>
  <si>
    <t>0.75%</t>
  </si>
  <si>
    <t>Senior Secured Asset-Based Revolving Credit Facility due 2018 [Member] | Minimum [Member] | Ply Gem Industries [Member]</t>
  </si>
  <si>
    <t>1.50%</t>
  </si>
  <si>
    <t>Senior Secured Asset-Based Revolving Credit Facility due 2018 [Member] | Maximum [Member] | Ply Gem Industries [Member]</t>
  </si>
  <si>
    <t>9.375% Senior notes due 2017 [Member]</t>
  </si>
  <si>
    <t>9.375%</t>
  </si>
  <si>
    <t>Apr. 15,
		2017</t>
  </si>
  <si>
    <t>Tender Offer Price, Per 1000</t>
  </si>
  <si>
    <t>Debt Instrument, Early Tender Payment Price, Per 1000</t>
  </si>
  <si>
    <t>Cumulative early tender premiums</t>
  </si>
  <si>
    <t>Redemption of debt</t>
  </si>
  <si>
    <t>Redemption price</t>
  </si>
  <si>
    <t>make whole premium</t>
  </si>
  <si>
    <t>110.179%</t>
  </si>
  <si>
    <t>8.25% senior secured notes due 2018 [Member]</t>
  </si>
  <si>
    <t>8.25%</t>
  </si>
  <si>
    <t>Feb. 15,
		2018</t>
  </si>
  <si>
    <t>Subordinated debt [Member] | Debt and equity transactions limitations [Member]</t>
  </si>
  <si>
    <t>Limitation on new borrowings</t>
  </si>
  <si>
    <t>Six Point Five Senior Notes Due 2022 and Term Loan Facility Due 2021 [Member]</t>
  </si>
  <si>
    <t>Six Point Five Senior Notes Due 2022 and Term Loan Facility Due 2021 [Member] | debt discount created from January 2014 refinancing [Member]</t>
  </si>
  <si>
    <t>Six Point Five Senior Notes due 2022 [Member] [Member] | Term Loan Facility due 2021 [Member]</t>
  </si>
  <si>
    <t>Extinguishment of Debt, Transaction Costs</t>
  </si>
  <si>
    <t>9.375% Senior notes due 2017 [Member] | 8.25% senior secured notes due 2018 [Member]</t>
  </si>
  <si>
    <t>Write off of Deferred Debt Issuance Cost</t>
  </si>
  <si>
    <t>Gain (Loss) on Extinguishment of Debt [Member] | eight point two five senior and nine point three seven five senior unsecured [Member]</t>
  </si>
  <si>
    <t>Gain (Loss) on Extinguishment of Debt [Member] | Six Point Five Senior Notes Due 2022 and Term Loan Facility Due 2021 [Member]</t>
  </si>
  <si>
    <t>Debt Issuance Costs [Member] | Six Point Five Senior Notes Due 2022 and Term Loan Facility Due 2021 [Member]</t>
  </si>
  <si>
    <t>modification of debt [Member] | eight point two five senior and nine point three seven five senior unsecured [Member]</t>
  </si>
  <si>
    <t>equity offering threshold [Member] | Six Point Five Senior Notes due 2022 [Member] [Member] | Prior to February 1, 2017 [Member] | Redemption period one [Member]</t>
  </si>
  <si>
    <t>Long-term Debt, Required Remaining Amount Outstanding for Redemption at 106 Point 50 Percent</t>
  </si>
  <si>
    <t>50.00%</t>
  </si>
  <si>
    <t>certain non-ordinary course asset sales [Member] | Term Loan Facility due 2021 [Member]</t>
  </si>
  <si>
    <t>excess cash flow subject to prepayment</t>
  </si>
  <si>
    <t>excess cash flow [Member] | Term Loan Facility due 2021 [Member] | Option Two [Member]</t>
  </si>
  <si>
    <t>term loan repayment requirements</t>
  </si>
  <si>
    <t>excess cash flow [Member] | Term Loan Facility due 2021 [Member] | Option One [Member]</t>
  </si>
  <si>
    <t>excess cash flow [Member] | Term Loan Facility due 2021 [Member] | Option Three [Member] [Member]</t>
  </si>
  <si>
    <t>0.00%</t>
  </si>
  <si>
    <t>certain issuances of debt [Member] | Term Loan Facility due 2021 [Member]</t>
  </si>
  <si>
    <t>Option Two [Member] | Senior Secured Asset-Based Revolving Credit Facility due 2018 [Member] | Ply Gem Industries [Member]</t>
  </si>
  <si>
    <t>Line of Credit Facility, Unused Capacity, Commitment Fee Percentage</t>
  </si>
  <si>
    <t>0.25%</t>
  </si>
  <si>
    <t>Option One [Member] | Senior Secured Asset-Based Revolving Credit Facility due 2018 [Member] | Ply Gem Industries [Member]</t>
  </si>
  <si>
    <t>0.375%</t>
  </si>
  <si>
    <t>Line of Credit Facility, Commitment Fee Amount</t>
  </si>
  <si>
    <t>Threshold for fee calculation [Member] | Senior Secured Asset-Based Revolving Credit Facility due 2018 [Member] | Ply Gem Industries [Member]</t>
  </si>
  <si>
    <t>cash used to fund acquisition [Member] | Six Point Five Senior Notes tack on due 2022 [Member]</t>
  </si>
  <si>
    <t>Cash</t>
  </si>
  <si>
    <t>cash used to pay down ABL facility [Member] | Six Point Five Senior Notes tack on due 2022 [Member]</t>
  </si>
  <si>
    <t>Long-term Line of Credit, Noncurrent</t>
  </si>
  <si>
    <t>PENSION PLANS (Details) $ in Thousands</t>
  </si>
  <si>
    <t>Jul. 04, 2015USD ($)pension_plan</t>
  </si>
  <si>
    <t>Jun. 28, 2014USD ($)pension_plan</t>
  </si>
  <si>
    <t>Number of separate pension plans | pension_plan</t>
  </si>
  <si>
    <t>Net periodic benefit costs</t>
  </si>
  <si>
    <t>Service cost</t>
  </si>
  <si>
    <t>Interest cost</t>
  </si>
  <si>
    <t>Expected return on plan assets</t>
  </si>
  <si>
    <t>Amortization of loss</t>
  </si>
  <si>
    <t>COMMITMENTS AND CONTINGENCIES (Details) - USD ($) $ in Thousands</t>
  </si>
  <si>
    <t>Dec. 31, 2011</t>
  </si>
  <si>
    <t>Indemnification [Abstract]</t>
  </si>
  <si>
    <t>Receivable related to indemnification</t>
  </si>
  <si>
    <t>Current liabilities related to indemnifications</t>
  </si>
  <si>
    <t>Long-term liabilities related to indemnifications</t>
  </si>
  <si>
    <t>Product claim liabilities</t>
  </si>
  <si>
    <t>Multi-employer pension plan withdrawal liability</t>
  </si>
  <si>
    <t>Liabilities for contingency</t>
  </si>
  <si>
    <t>Warranty claims [Abstract]</t>
  </si>
  <si>
    <t>Warranty liabilities, Current</t>
  </si>
  <si>
    <t>Warranty liabilities, Noncurrent</t>
  </si>
  <si>
    <t>Environmental [Abstract]</t>
  </si>
  <si>
    <t>Environmental remediation estimate</t>
  </si>
  <si>
    <t>Environmental liability within current liabilities</t>
  </si>
  <si>
    <t>Environmental liability within other long-term liabilities</t>
  </si>
  <si>
    <t>Litigation Settlement, Amount</t>
  </si>
  <si>
    <t>Ply Gem Canada [Member]</t>
  </si>
  <si>
    <t>indemnification of liabilities in excess of [Member]</t>
  </si>
  <si>
    <t>attorney fees [Member]</t>
  </si>
  <si>
    <t>Warranty claims [Member]</t>
  </si>
  <si>
    <t>Change in the Company's warranty liabilities [Roll Forward]</t>
  </si>
  <si>
    <t>Balance, beginning of period</t>
  </si>
  <si>
    <t>Warranty expense during period</t>
  </si>
  <si>
    <t>Settlements made during period</t>
  </si>
  <si>
    <t>Balance, end of period</t>
  </si>
  <si>
    <t>Loss Contingency, Estimate of Possible Loss</t>
  </si>
  <si>
    <t>Other Current Liabilities [Member] | class action settlement [Member]</t>
  </si>
  <si>
    <t>Other Noncurrent Liabilities [Member] | class action settlement [Member]</t>
  </si>
  <si>
    <t>Canyon Stone [Member] | warranty accruals acquired in acquisition [Member]</t>
  </si>
  <si>
    <t>Simonton [Member] | warranty accruals acquired in acquisition [Member]</t>
  </si>
  <si>
    <t>ACCRUED EXPENSES AND OTHER LONG-TERM LIABILITIES (Details) - restructuring, secondary type [Domain] - Loss Contingency, Nature [Domain] - Litigation Case [Domain] - USD ($) $ in Thousands</t>
  </si>
  <si>
    <t>Accrued expenses [Abstract]</t>
  </si>
  <si>
    <t>Insurance</t>
  </si>
  <si>
    <t>Employee compensation and benefits</t>
  </si>
  <si>
    <t>Sales and marketing</t>
  </si>
  <si>
    <t>Product warranty</t>
  </si>
  <si>
    <t>Accrued freight</t>
  </si>
  <si>
    <t>Accrued interest</t>
  </si>
  <si>
    <t>Accrued environmental liability</t>
  </si>
  <si>
    <t>Accrued pension</t>
  </si>
  <si>
    <t>Accrued sales returns and discounts</t>
  </si>
  <si>
    <t>Accrued taxes</t>
  </si>
  <si>
    <t>Other long-term liabilities [Abstract]</t>
  </si>
  <si>
    <t>Pension liabilities</t>
  </si>
  <si>
    <t>Long-term product claim liability</t>
  </si>
  <si>
    <t>Long-term environmental liability</t>
  </si>
  <si>
    <t>Liabilities for tax uncertainties</t>
  </si>
  <si>
    <t>Long term incentive plan expense</t>
  </si>
  <si>
    <t>Long term incentive plan liabilities</t>
  </si>
  <si>
    <t>Other Employee Related Liabilities, Current</t>
  </si>
  <si>
    <t>other employee related liabilities, noncurrent</t>
  </si>
  <si>
    <t>INCOME TAXES (Details) - Long-term Debt, Type [Domain] - USD ($)</t>
  </si>
  <si>
    <t>Income Tax Contingency [Line Items]</t>
  </si>
  <si>
    <t>Estimated effective income tax rate</t>
  </si>
  <si>
    <t>4.80%</t>
  </si>
  <si>
    <t>Estimated effective income tax rate including discrete items</t>
  </si>
  <si>
    <t>17.30%</t>
  </si>
  <si>
    <t>Tax expense</t>
  </si>
  <si>
    <t>Deferred tax liability resulting from goodwill</t>
  </si>
  <si>
    <t>Increase in tax contingency reserve</t>
  </si>
  <si>
    <t>tax receivable agreement payable</t>
  </si>
  <si>
    <t>estimate of maximum liability [Member]</t>
  </si>
  <si>
    <t>tax receivable agreement expense in the period [Member]</t>
  </si>
  <si>
    <t>eighty five percentage receivable by affiliate [Member]</t>
  </si>
  <si>
    <t>fifteen percent retained by Ply Gem [Member]</t>
  </si>
  <si>
    <t>foreign jurisdiction [Member]</t>
  </si>
  <si>
    <t>Book goodwill not amortized</t>
  </si>
  <si>
    <t>STOCK-BASED COMPENSATION (Details) $ / shares in Units, $ in Thousands</t>
  </si>
  <si>
    <t>Dec. 28, 2014member_of_board_of_directorsshares</t>
  </si>
  <si>
    <t>May. 14, 2014shares</t>
  </si>
  <si>
    <t>Mar. 04, 2014shares</t>
  </si>
  <si>
    <t>Jul. 04, 2015USD ($)$ / sharesshares</t>
  </si>
  <si>
    <t>Jun. 28, 2014USD ($)</t>
  </si>
  <si>
    <t>Dec. 31, 2014$ / sharesshares</t>
  </si>
  <si>
    <t>Share-based Compensation Arrangement by Share-based Payment Award, Options, Outstanding, Weighted Average Exercise Price [Roll Forward]</t>
  </si>
  <si>
    <t>Vested options (in shares)</t>
  </si>
  <si>
    <t>Vesting percentage (in hundredths)</t>
  </si>
  <si>
    <t>Total unrecognized compensation expense | $</t>
  </si>
  <si>
    <t>Weighted average recognition period of unrecognized compensation expense</t>
  </si>
  <si>
    <t>1 year 8 months 30 days</t>
  </si>
  <si>
    <t>Restricted Stock [Abstract]</t>
  </si>
  <si>
    <t>Compensation expense | $</t>
  </si>
  <si>
    <t>Stock Options [Member]</t>
  </si>
  <si>
    <t>Share-based Compensation Arrangement by Share-based Payment Award, Options, Outstanding [Roll Forward]</t>
  </si>
  <si>
    <t>Stock options outstanding at beginning of period (in shares)</t>
  </si>
  <si>
    <t>Granted</t>
  </si>
  <si>
    <t>Share-based Compensation Arrangements by Share-based Payment Award, Options, Grants in Period, Weighted Average Exercise Price | $ / shares</t>
  </si>
  <si>
    <t>Share-based Compensation Arrangement by Share-based Payment Award, Options, Exercises in Period</t>
  </si>
  <si>
    <t>Share-based Compensation Arrangements by Share-based Payment Award, Options, Exercises in Period, Weighted Average Exercise Price | $ / shares</t>
  </si>
  <si>
    <t>Forfeited or expired (in shares)</t>
  </si>
  <si>
    <t>Stock options outstanding at end of period (in shares)</t>
  </si>
  <si>
    <t>Weighted average exercise price at beginning of period (in dollars per share) | $ / shares</t>
  </si>
  <si>
    <t>Weighted average exercise price at end of period (in dollars per share) | $ / shares</t>
  </si>
  <si>
    <t>Weighted average remaining contractual term</t>
  </si>
  <si>
    <t>5 years 8 months 12 days</t>
  </si>
  <si>
    <t>5 years 6 months</t>
  </si>
  <si>
    <t>Share-based Compensation Arrangements by Share-based Payment Award, Options, Forfeitures in Period, Weighted Average Exercise Price | $ / shares</t>
  </si>
  <si>
    <t>Restricted Stock [Member] | Board of Directors [Member]</t>
  </si>
  <si>
    <t>Restricted shares</t>
  </si>
  <si>
    <t>Time period over which award will be expensed</t>
  </si>
  <si>
    <t>8 months</t>
  </si>
  <si>
    <t>10 months</t>
  </si>
  <si>
    <t>Restricted Stock [Member] | December Award [Member]</t>
  </si>
  <si>
    <t>Independent members of the Board of Directors receiving award | member_of_board_of_directors</t>
  </si>
  <si>
    <t>Restricted Stock [Member] | December Award [Member] | Board of Directors [Member]</t>
  </si>
  <si>
    <t>SEGMENT INFORMATION (Details) $ in Thousands</t>
  </si>
  <si>
    <t>Jul. 04, 2015USD ($)segment</t>
  </si>
  <si>
    <t>Jun. 28, 2014USD ($)segment</t>
  </si>
  <si>
    <t>Segment Reporting Information [Line Items]</t>
  </si>
  <si>
    <t>Reportable segments | segment</t>
  </si>
  <si>
    <t>Operating earnings (loss)</t>
  </si>
  <si>
    <t>Total assets</t>
  </si>
  <si>
    <t>Unallocated [Member]</t>
  </si>
  <si>
    <t>RELATED PARTY TRANSACTIONS (Details) - 2015 agreement [Member] $ in Millions</t>
  </si>
  <si>
    <t>Chief Executive Officer [Member]</t>
  </si>
  <si>
    <t>Related Party Transaction [Line Items]</t>
  </si>
  <si>
    <t>Due to Officers or Stockholders</t>
  </si>
  <si>
    <t>Chief Financial Officer [Member]</t>
  </si>
  <si>
    <t>All retention payments [Member]</t>
  </si>
  <si>
    <t>RESTRUCTURING (Details) - USD ($) $ in Thousands</t>
  </si>
  <si>
    <t>Restructuring Reserve</t>
  </si>
  <si>
    <t>Restructuring and Related Cost, Expected Cost</t>
  </si>
  <si>
    <t>Restructuring Reserve, Accrual Adjustment</t>
  </si>
  <si>
    <t>Restructuring Charges</t>
  </si>
  <si>
    <t>Contract Termination [Member]</t>
  </si>
  <si>
    <t>Payments for Restructuring</t>
  </si>
  <si>
    <t>Employee Relocation [Member]</t>
  </si>
  <si>
    <t>Other Restructuring [Member]</t>
  </si>
  <si>
    <t>Windows and Doors [Member] | Ply Gem Canada [Member]</t>
  </si>
  <si>
    <t>GUARANTOR/NON-GUARANTOR FINANCIAL INFORMATION, Condensed Consolidating Statements of Operations (Details) - USD ($) $ in Thousands</t>
  </si>
  <si>
    <t>CONDENSED CONSOLIDATING STATEMENTS OF OPERATIONS [Abstract]</t>
  </si>
  <si>
    <t>Intercompany administrative charges</t>
  </si>
  <si>
    <t>Intercompany interest</t>
  </si>
  <si>
    <t>Intercompany administrative income</t>
  </si>
  <si>
    <t>Equity in subsidiaries' income (loss)</t>
  </si>
  <si>
    <t>Other comprehensive income (loss):</t>
  </si>
  <si>
    <t>Income (Loss) from Operations before Extraordinary Items</t>
  </si>
  <si>
    <t>Guarantor Ply Gem Holdings, Inc. [Member]</t>
  </si>
  <si>
    <t>Issuer Ply Gem Industries, Inc. [Member]</t>
  </si>
  <si>
    <t>Guarantor Subsidiaries [Member]</t>
  </si>
  <si>
    <t>Non-Guarantor Subsidiary [Member]</t>
  </si>
  <si>
    <t>Consolidating Adjustments [Member]</t>
  </si>
  <si>
    <t>GUARANTOR/NON-GUARANTOR FINANCIAL INFORMATION, Condensed Consolidating Balance Sheet (Details) - USD ($) $ in Thousands</t>
  </si>
  <si>
    <t>Proceeds from (Repayments of) Lines of Credit</t>
  </si>
  <si>
    <t>Investments in subsidiaries</t>
  </si>
  <si>
    <t>Intercompany note receivable</t>
  </si>
  <si>
    <t>Intercompany note payable</t>
  </si>
  <si>
    <t>Stockholders' Equity (Deficit):</t>
  </si>
  <si>
    <t>Preferred stock</t>
  </si>
  <si>
    <t>Common stock</t>
  </si>
  <si>
    <t>(Accumulated deficit) retained earnings</t>
  </si>
  <si>
    <t>GUARANTOR/NON-GUARANTOR FINANCIAL INFORMATION, Condensed Consolidating Statement of Cash Flows (Details) - USD ($) $ in Thousands</t>
  </si>
  <si>
    <t>Adjustments to reconcile net loss to cash provided by (used in) operating activities:</t>
  </si>
  <si>
    <t>(Gain) Loss on foreign currency transactions</t>
  </si>
  <si>
    <t>(Decrease) increase in tax uncertainty, net of valuation allowance</t>
  </si>
  <si>
    <t>Equity Income In Consolidated Subsidiaries</t>
  </si>
  <si>
    <t>Payments to Acquire Businesses, Net of Cash Acquired</t>
  </si>
  <si>
    <t>Proceeds from Issuance of Senior Long-term Debt</t>
  </si>
  <si>
    <t>Repayments of Senior Debt</t>
  </si>
  <si>
    <t>Proceeds from intercompany investment</t>
  </si>
  <si>
    <t>Payments of Debt Issuance Cos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0_);(#,##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8480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c s="5" t="n" r="C14">
        <v>67984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4" t="s" r="A3">
        <v>27</v>
      </c>
      <c s="7" t="n" r="B3">
        <v>502334</v>
      </c>
      <c s="7" t="n" r="C3">
        <v>409211</v>
      </c>
      <c s="7" t="n" r="D3">
        <v>878382</v>
      </c>
      <c s="7" t="n" r="E3">
        <v>678676</v>
      </c>
    </row>
    <row spans="1:5" r="4">
      <c s="4" t="s" r="A4">
        <v>28</v>
      </c>
      <c s="5" t="n" r="B4">
        <v>377591</v>
      </c>
      <c s="5" t="n" r="C4">
        <v>321806</v>
      </c>
      <c s="5" t="n" r="D4">
        <v>693358</v>
      </c>
      <c s="5" t="n" r="E4">
        <v>551458</v>
      </c>
    </row>
    <row spans="1:5" r="5">
      <c s="4" t="s" r="A5">
        <v>29</v>
      </c>
      <c s="5" t="n" r="B5">
        <v>124743</v>
      </c>
      <c s="5" t="n" r="C5">
        <v>87405</v>
      </c>
      <c s="5" t="n" r="D5">
        <v>185024</v>
      </c>
      <c s="5" t="n" r="E5">
        <v>127218</v>
      </c>
    </row>
    <row spans="1:5" r="6">
      <c s="3" t="s" r="A6">
        <v>30</v>
      </c>
    </row>
    <row spans="1:5" r="7">
      <c s="4" t="s" r="A7">
        <v>31</v>
      </c>
      <c s="5" t="n" r="B7">
        <v>72796</v>
      </c>
      <c s="5" t="n" r="C7">
        <v>50956</v>
      </c>
      <c s="5" t="n" r="D7">
        <v>140928</v>
      </c>
      <c s="5" t="n" r="E7">
        <v>105036</v>
      </c>
    </row>
    <row spans="1:5" r="8">
      <c s="4" t="s" r="A8">
        <v>32</v>
      </c>
      <c s="5" t="n" r="B8">
        <v>6283</v>
      </c>
      <c s="5" t="n" r="C8">
        <v>5212</v>
      </c>
      <c s="5" t="n" r="D8">
        <v>12482</v>
      </c>
      <c s="5" t="n" r="E8">
        <v>10534</v>
      </c>
    </row>
    <row spans="1:5" r="9">
      <c s="4" t="s" r="A9">
        <v>33</v>
      </c>
      <c s="5" t="n" r="B9">
        <v>79079</v>
      </c>
      <c s="5" t="n" r="C9">
        <v>56168</v>
      </c>
      <c s="5" t="n" r="D9">
        <v>153410</v>
      </c>
      <c s="5" t="n" r="E9">
        <v>115570</v>
      </c>
    </row>
    <row spans="1:5" r="10">
      <c s="4" t="s" r="A10">
        <v>34</v>
      </c>
      <c s="5" t="n" r="B10">
        <v>45664</v>
      </c>
      <c s="5" t="n" r="C10">
        <v>31237</v>
      </c>
      <c s="5" t="n" r="D10">
        <v>31614</v>
      </c>
      <c s="5" t="n" r="E10">
        <v>11648</v>
      </c>
    </row>
    <row spans="1:5" r="11">
      <c s="4" t="s" r="A11">
        <v>35</v>
      </c>
      <c s="5" t="n" r="B11">
        <v>-98</v>
      </c>
      <c s="5" t="n" r="C11">
        <v>477</v>
      </c>
      <c s="5" t="n" r="D11">
        <v>-1032</v>
      </c>
      <c s="5" t="n" r="E11">
        <v>249</v>
      </c>
    </row>
    <row spans="1:5" r="12">
      <c s="4" t="s" r="A12">
        <v>36</v>
      </c>
      <c s="5" t="n" r="B12">
        <v>-18699</v>
      </c>
      <c s="5" t="n" r="C12">
        <v>-17247</v>
      </c>
      <c s="5" t="n" r="D12">
        <v>-37792</v>
      </c>
      <c s="5" t="n" r="E12">
        <v>-35765</v>
      </c>
    </row>
    <row spans="1:5" r="13">
      <c s="4" t="s" r="A13">
        <v>37</v>
      </c>
      <c s="5" t="n" r="B13">
        <v>17</v>
      </c>
      <c s="5" t="n" r="C13">
        <v>22</v>
      </c>
      <c s="5" t="n" r="D13">
        <v>26</v>
      </c>
      <c s="5" t="n" r="E13">
        <v>46</v>
      </c>
    </row>
    <row spans="1:5" r="14">
      <c s="4" t="s" r="A14">
        <v>38</v>
      </c>
      <c s="5" t="n" r="B14">
        <v>-2006</v>
      </c>
      <c s="5" t="n" r="C14">
        <v>-3942</v>
      </c>
      <c s="5" t="n" r="D14">
        <v>15179</v>
      </c>
      <c s="5" t="n" r="E14">
        <v>431</v>
      </c>
    </row>
    <row spans="1:5" r="15">
      <c s="4" t="s" r="A15">
        <v>39</v>
      </c>
      <c s="5" t="n" r="D15">
        <v>0</v>
      </c>
      <c s="5" t="n" r="E15">
        <v>-21364</v>
      </c>
    </row>
    <row spans="1:5" r="16">
      <c s="4" t="s" r="A16">
        <v>40</v>
      </c>
      <c s="5" t="n" r="B16">
        <v>28890</v>
      </c>
      <c s="5" t="n" r="C16">
        <v>18431</v>
      </c>
      <c s="5" t="n" r="D16">
        <v>-22363</v>
      </c>
      <c s="5" t="n" r="E16">
        <v>-45617</v>
      </c>
    </row>
    <row spans="1:5" r="17">
      <c s="4" t="s" r="A17">
        <v>41</v>
      </c>
      <c s="5" t="n" r="B17">
        <v>-1482</v>
      </c>
      <c s="5" t="n" r="C17">
        <v>7051</v>
      </c>
      <c s="5" t="n" r="D17">
        <v>-3876</v>
      </c>
      <c s="5" t="n" r="E17">
        <v>-5419</v>
      </c>
    </row>
    <row spans="1:5" r="18">
      <c s="4" t="s" r="A18">
        <v>42</v>
      </c>
      <c s="5" t="n" r="B18">
        <v>30372</v>
      </c>
      <c s="5" t="n" r="C18">
        <v>11380</v>
      </c>
      <c s="5" t="n" r="D18">
        <v>-18487</v>
      </c>
      <c s="5" t="n" r="E18">
        <v>-40198</v>
      </c>
    </row>
    <row spans="1:5" r="19">
      <c s="4" t="s" r="A19">
        <v>43</v>
      </c>
      <c s="7" t="n" r="B19">
        <v>29517</v>
      </c>
      <c s="7" t="n" r="C19">
        <v>15103</v>
      </c>
      <c s="7" t="n" r="D19">
        <v>-24686</v>
      </c>
      <c s="7" t="n" r="E19">
        <v>-41492</v>
      </c>
    </row>
    <row spans="1:5" r="20">
      <c s="4" t="s" r="A20">
        <v>44</v>
      </c>
      <c s="8" t="n" r="D20">
        <v>-0.27</v>
      </c>
      <c s="8" t="n" r="E20">
        <v>-0.59</v>
      </c>
    </row>
    <row spans="1:5" r="21">
      <c s="4" t="s" r="A21">
        <v>45</v>
      </c>
      <c s="8" t="n" r="B21">
        <v>0.45</v>
      </c>
      <c s="8" t="n" r="C21">
        <v>0.17</v>
      </c>
    </row>
    <row spans="1:5" r="22">
      <c s="4" t="s" r="A22">
        <v>46</v>
      </c>
      <c s="5" t="n" r="B22">
        <v>67946895</v>
      </c>
      <c s="5" t="n" r="C22">
        <v>67831467</v>
      </c>
    </row>
    <row spans="1:5" r="23">
      <c s="4" t="s" r="A23">
        <v>44</v>
      </c>
      <c s="8" t="n" r="B23">
        <v>0.45</v>
      </c>
      <c s="8" t="n" r="C23">
        <v>0.17</v>
      </c>
    </row>
    <row spans="1:5" r="24">
      <c s="4" t="s" r="A24">
        <v>47</v>
      </c>
      <c s="5" t="n" r="D24">
        <v>67935114</v>
      </c>
      <c s="5" t="n" r="E24">
        <v>67789121</v>
      </c>
    </row>
    <row spans="1:5" r="25">
      <c s="4" t="s" r="A25">
        <v>48</v>
      </c>
      <c s="5" t="n" r="B25">
        <v>68056591</v>
      </c>
      <c s="5" t="n" r="C25">
        <v>679432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8"/>
    <col customWidth="1" max="2" min="2" width="80"/>
  </cols>
  <sheetData>
    <row spans="1:2" r="1">
      <c s="1" t="s" r="A1">
        <v>192</v>
      </c>
      <c s="2" t="s" r="B1">
        <v>1</v>
      </c>
    </row>
    <row spans="1:2" r="2">
      <c s="2" t="s" r="B2">
        <v>2</v>
      </c>
    </row>
    <row spans="1:2" r="3">
      <c s="3" t="s" r="A3">
        <v>143</v>
      </c>
    </row>
    <row spans="1:2" r="4">
      <c s="4" t="s" r="A4">
        <v>193</v>
      </c>
      <c s="4" t="s" r="B4">
        <v>194</v>
      </c>
    </row>
    <row spans="1:2" r="5">
      <c s="4" t="s" r="A5">
        <v>195</v>
      </c>
      <c s="4" t="s" r="B5">
        <v>196</v>
      </c>
    </row>
    <row spans="1:2" r="6">
      <c s="4" t="s" r="A6">
        <v>197</v>
      </c>
      <c s="4" t="s" r="B6">
        <v>198</v>
      </c>
    </row>
    <row spans="1:2" r="7">
      <c s="4" t="s" r="A7">
        <v>199</v>
      </c>
      <c s="4" t="s" r="B7">
        <v>200</v>
      </c>
    </row>
    <row spans="1:2" r="8">
      <c s="4" t="s" r="A8">
        <v>201</v>
      </c>
      <c s="4" t="s" r="B8">
        <v>202</v>
      </c>
    </row>
    <row spans="1:2" r="9">
      <c s="4" t="s" r="A9">
        <v>120</v>
      </c>
      <c s="4" t="s" r="B9">
        <v>203</v>
      </c>
    </row>
    <row spans="1:2" r="10">
      <c s="4" t="s" r="A10">
        <v>204</v>
      </c>
      <c s="4" t="s" r="B10">
        <v>205</v>
      </c>
    </row>
    <row spans="1:2" r="11">
      <c s="4" t="s" r="A11">
        <v>206</v>
      </c>
      <c s="4" t="s" r="B11">
        <v>207</v>
      </c>
    </row>
    <row spans="1:2" r="12">
      <c s="4" t="s" r="A12">
        <v>208</v>
      </c>
      <c s="4" t="s" r="B12">
        <v>209</v>
      </c>
    </row>
    <row spans="1:2" r="13">
      <c s="4" t="s" r="A13">
        <v>210</v>
      </c>
      <c s="4" t="s" r="B13">
        <v>211</v>
      </c>
    </row>
    <row spans="1:2" r="14">
      <c s="4" t="s" r="A14">
        <v>212</v>
      </c>
      <c s="4" t="s" r="B14">
        <v>213</v>
      </c>
    </row>
    <row spans="1:2" r="15">
      <c s="4" t="s" r="A15">
        <v>214</v>
      </c>
      <c s="4" t="s" r="B15">
        <v>215</v>
      </c>
    </row>
    <row spans="1:2" r="16">
      <c s="4" t="s" r="A16">
        <v>216</v>
      </c>
      <c s="4" t="s" r="B16">
        <v>217</v>
      </c>
    </row>
    <row spans="1:2" r="17">
      <c s="4" t="s" r="A17">
        <v>218</v>
      </c>
      <c s="4" t="s" r="B17">
        <v>219</v>
      </c>
    </row>
    <row spans="1:2" r="18">
      <c s="4" t="s" r="A18">
        <v>220</v>
      </c>
      <c s="4" t="s" r="B18">
        <v>221</v>
      </c>
    </row>
    <row spans="1:2" r="19">
      <c s="4" t="s" r="A19">
        <v>222</v>
      </c>
      <c s="4" t="s" r="B19">
        <v>223</v>
      </c>
    </row>
    <row spans="1:2" r="20">
      <c s="4" t="s" r="A20">
        <v>224</v>
      </c>
      <c s="4" t="s" r="B20">
        <v>225</v>
      </c>
    </row>
    <row spans="1:2" r="21">
      <c s="4" t="s" r="A21">
        <v>226</v>
      </c>
      <c s="4" t="s" r="B21">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28</v>
      </c>
      <c s="2" t="s" r="B1">
        <v>1</v>
      </c>
    </row>
    <row spans="1:2" r="2">
      <c s="2" t="s" r="B2">
        <v>2</v>
      </c>
    </row>
    <row spans="1:2" r="3">
      <c s="3" t="s" r="A3">
        <v>143</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33</v>
      </c>
      <c s="2" t="s" r="B1">
        <v>1</v>
      </c>
    </row>
    <row spans="1:2" r="2">
      <c s="2" t="s" r="B2">
        <v>2</v>
      </c>
    </row>
    <row spans="1:2" r="3">
      <c s="3" t="s" r="A3">
        <v>234</v>
      </c>
    </row>
    <row spans="1:2" r="4">
      <c s="4" t="s" r="A4">
        <v>235</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237</v>
      </c>
      <c s="2" t="s" r="B1">
        <v>1</v>
      </c>
    </row>
    <row spans="1:2" r="2">
      <c s="2" t="s" r="B2">
        <v>2</v>
      </c>
    </row>
    <row spans="1:2" r="3">
      <c s="3" t="s" r="A3">
        <v>238</v>
      </c>
    </row>
    <row spans="1:2" r="4">
      <c s="4" t="s" r="A4">
        <v>239</v>
      </c>
      <c s="4" t="s" r="B4">
        <v>240</v>
      </c>
    </row>
    <row spans="1:2" r="5">
      <c s="4" t="s" r="A5">
        <v>241</v>
      </c>
      <c s="4" t="s" r="B5">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243</v>
      </c>
      <c s="2" t="s" r="B1">
        <v>1</v>
      </c>
    </row>
    <row spans="1:2" r="2">
      <c s="2" t="s" r="B2">
        <v>2</v>
      </c>
    </row>
    <row spans="1:2" r="3">
      <c s="3" t="s" r="A3">
        <v>153</v>
      </c>
    </row>
    <row spans="1:2" r="4">
      <c s="4" t="s" r="A4">
        <v>244</v>
      </c>
      <c s="4" t="s" r="B4">
        <v>245</v>
      </c>
    </row>
    <row spans="1:2" r="5">
      <c s="4" t="s" r="A5">
        <v>246</v>
      </c>
      <c s="4" t="s" r="B5">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48</v>
      </c>
      <c s="2" t="s" r="B1">
        <v>1</v>
      </c>
    </row>
    <row spans="1:2" r="2">
      <c s="2" t="s" r="B2">
        <v>2</v>
      </c>
    </row>
    <row spans="1:2" r="3">
      <c s="3" t="s" r="A3">
        <v>157</v>
      </c>
    </row>
    <row spans="1:2" r="4">
      <c s="4" t="s" r="A4">
        <v>249</v>
      </c>
      <c s="4" t="s"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51</v>
      </c>
      <c s="2" t="s" r="B1">
        <v>1</v>
      </c>
    </row>
    <row spans="1:2" r="2">
      <c s="2" t="s" r="B2">
        <v>2</v>
      </c>
    </row>
    <row spans="1:2" r="3">
      <c s="3" t="s" r="A3">
        <v>252</v>
      </c>
    </row>
    <row spans="1:2" r="4">
      <c s="4" t="s" r="A4">
        <v>253</v>
      </c>
      <c s="4" t="s" r="B4">
        <v>254</v>
      </c>
    </row>
    <row spans="1:2" r="5">
      <c s="4" t="s" r="A5">
        <v>255</v>
      </c>
      <c s="4" t="s" r="B5">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7</v>
      </c>
      <c s="2" t="s" r="B1">
        <v>1</v>
      </c>
    </row>
    <row spans="1:2" r="2">
      <c s="2" t="s" r="B2">
        <v>2</v>
      </c>
    </row>
    <row spans="1:2" r="3">
      <c s="3" t="s" r="A3">
        <v>164</v>
      </c>
    </row>
    <row spans="1:2" r="4">
      <c s="4" t="s" r="A4">
        <v>258</v>
      </c>
      <c s="4" t="s"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60</v>
      </c>
      <c s="2" t="s" r="B1">
        <v>1</v>
      </c>
    </row>
    <row spans="1:2" r="2">
      <c s="2" t="s" r="B2">
        <v>2</v>
      </c>
    </row>
    <row spans="1:2" r="3">
      <c s="3" t="s" r="A3">
        <v>167</v>
      </c>
    </row>
    <row spans="1:2" r="4">
      <c s="4" t="s" r="A4">
        <v>261</v>
      </c>
      <c s="4" t="s" r="B4">
        <v>262</v>
      </c>
    </row>
    <row spans="1:2" r="5">
      <c s="4" t="s" r="A5">
        <v>263</v>
      </c>
      <c s="4" t="s" r="B5">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9</v>
      </c>
      <c s="2" t="s" r="B1">
        <v>2</v>
      </c>
      <c s="2" t="s" r="C1">
        <v>50</v>
      </c>
      <c s="2" t="s" r="D1">
        <v>26</v>
      </c>
      <c s="2" t="s" r="E1">
        <v>51</v>
      </c>
    </row>
    <row spans="1:5" r="2">
      <c s="3" t="s" r="A2">
        <v>52</v>
      </c>
    </row>
    <row spans="1:5" r="3">
      <c s="4" t="s" r="A3">
        <v>53</v>
      </c>
      <c s="7" t="n" r="B3">
        <v>35866</v>
      </c>
      <c s="7" t="n" r="C3">
        <v>33162</v>
      </c>
      <c s="7" t="n" r="D3">
        <v>14988</v>
      </c>
      <c s="7" t="n" r="E3">
        <v>69801</v>
      </c>
    </row>
    <row spans="1:5" r="4">
      <c s="4" t="s" r="A4">
        <v>54</v>
      </c>
      <c s="5" t="n" r="B4">
        <v>259740</v>
      </c>
      <c s="5" t="n" r="C4">
        <v>187679</v>
      </c>
    </row>
    <row spans="1:5" r="5">
      <c s="3" t="s" r="A5">
        <v>55</v>
      </c>
    </row>
    <row spans="1:5" r="6">
      <c s="4" t="s" r="A6">
        <v>56</v>
      </c>
      <c s="5" t="n" r="B6">
        <v>70680</v>
      </c>
      <c s="5" t="n" r="C6">
        <v>76467</v>
      </c>
    </row>
    <row spans="1:5" r="7">
      <c s="4" t="s" r="A7">
        <v>57</v>
      </c>
      <c s="5" t="n" r="B7">
        <v>25905</v>
      </c>
      <c s="5" t="n" r="C7">
        <v>34378</v>
      </c>
    </row>
    <row spans="1:5" r="8">
      <c s="4" t="s" r="A8">
        <v>58</v>
      </c>
      <c s="5" t="n" r="B8">
        <v>73559</v>
      </c>
      <c s="5" t="n" r="C8">
        <v>69068</v>
      </c>
    </row>
    <row spans="1:5" r="9">
      <c s="4" t="s" r="A9">
        <v>59</v>
      </c>
      <c s="5" t="n" r="B9">
        <v>170144</v>
      </c>
      <c s="5" t="n" r="C9">
        <v>179913</v>
      </c>
    </row>
    <row spans="1:5" r="10">
      <c s="4" t="s" r="A10">
        <v>60</v>
      </c>
      <c s="5" t="n" r="B10">
        <v>31461</v>
      </c>
      <c s="5" t="n" r="C10">
        <v>31808</v>
      </c>
    </row>
    <row spans="1:5" r="11">
      <c s="4" t="s" r="A11">
        <v>61</v>
      </c>
      <c s="5" t="n" r="B11">
        <v>8195</v>
      </c>
      <c s="5" t="n" r="C11">
        <v>7680</v>
      </c>
    </row>
    <row spans="1:5" r="12">
      <c s="4" t="s" r="A12">
        <v>62</v>
      </c>
      <c s="5" t="n" r="B12">
        <v>505406</v>
      </c>
      <c s="5" t="n" r="C12">
        <v>440242</v>
      </c>
    </row>
    <row spans="1:5" r="13">
      <c s="3" t="s" r="A13">
        <v>63</v>
      </c>
    </row>
    <row spans="1:5" r="14">
      <c s="4" t="s" r="A14">
        <v>64</v>
      </c>
      <c s="5" t="n" r="B14">
        <v>8201</v>
      </c>
      <c s="5" t="n" r="C14">
        <v>7967</v>
      </c>
    </row>
    <row spans="1:5" r="15">
      <c s="4" t="s" r="A15">
        <v>65</v>
      </c>
      <c s="5" t="n" r="B15">
        <v>66220</v>
      </c>
      <c s="5" t="n" r="C15">
        <v>65658</v>
      </c>
    </row>
    <row spans="1:5" r="16">
      <c s="4" t="s" r="A16">
        <v>66</v>
      </c>
      <c s="5" t="n" r="B16">
        <v>369916</v>
      </c>
      <c s="5" t="n" r="C16">
        <v>368719</v>
      </c>
    </row>
    <row spans="1:5" r="17">
      <c s="4" t="s" r="A17">
        <v>67</v>
      </c>
      <c s="5" t="n" r="B17">
        <v>444337</v>
      </c>
      <c s="5" t="n" r="C17">
        <v>442344</v>
      </c>
    </row>
    <row spans="1:5" r="18">
      <c s="4" t="s" r="A18">
        <v>68</v>
      </c>
      <c s="5" t="n" r="B18">
        <v>-286114</v>
      </c>
      <c s="5" t="n" r="C18">
        <v>-281377</v>
      </c>
    </row>
    <row spans="1:5" r="19">
      <c s="4" t="s" r="A19">
        <v>69</v>
      </c>
      <c s="5" t="n" r="B19">
        <v>158223</v>
      </c>
      <c s="5" t="n" r="C19">
        <v>160967</v>
      </c>
    </row>
    <row spans="1:5" r="20">
      <c s="3" t="s" r="A20">
        <v>70</v>
      </c>
    </row>
    <row spans="1:5" r="21">
      <c s="4" t="s" r="A21">
        <v>71</v>
      </c>
      <c s="5" t="n" r="B21">
        <v>142703</v>
      </c>
      <c s="5" t="n" r="C21">
        <v>147709</v>
      </c>
    </row>
    <row spans="1:5" r="22">
      <c s="4" t="s" r="A22">
        <v>72</v>
      </c>
      <c s="5" t="n" r="B22">
        <v>478794</v>
      </c>
      <c s="5" t="n" r="C22">
        <v>476112</v>
      </c>
    </row>
    <row spans="1:5" r="23">
      <c s="4" t="s" r="A23">
        <v>73</v>
      </c>
      <c s="5" t="n" r="B23">
        <v>27709</v>
      </c>
      <c s="5" t="n" r="C23">
        <v>29545</v>
      </c>
    </row>
    <row spans="1:5" r="24">
      <c s="4" t="s" r="A24">
        <v>74</v>
      </c>
      <c s="5" t="n" r="B24">
        <v>649206</v>
      </c>
      <c s="5" t="n" r="C24">
        <v>653366</v>
      </c>
    </row>
    <row spans="1:5" r="25">
      <c s="4" t="s" r="A25">
        <v>75</v>
      </c>
      <c s="5" t="n" r="B25">
        <v>1312835</v>
      </c>
      <c s="5" t="n" r="C25">
        <v>1254575</v>
      </c>
    </row>
    <row spans="1:5" r="26">
      <c s="3" t="s" r="A26">
        <v>76</v>
      </c>
    </row>
    <row spans="1:5" r="27">
      <c s="4" t="s" r="A27">
        <v>77</v>
      </c>
      <c s="5" t="n" r="B27">
        <v>94146</v>
      </c>
      <c s="5" t="n" r="C27">
        <v>84164</v>
      </c>
    </row>
    <row spans="1:5" r="28">
      <c s="4" t="s" r="A28">
        <v>78</v>
      </c>
      <c s="5" t="n" r="B28">
        <v>148835</v>
      </c>
      <c s="5" t="n" r="C28">
        <v>147325</v>
      </c>
    </row>
    <row spans="1:5" r="29">
      <c s="4" t="s" r="A29">
        <v>79</v>
      </c>
      <c s="5" t="n" r="B29">
        <v>4300</v>
      </c>
      <c s="5" t="n" r="C29">
        <v>4300</v>
      </c>
    </row>
    <row spans="1:5" r="30">
      <c s="4" t="s" r="A30">
        <v>80</v>
      </c>
      <c s="5" t="n" r="B30">
        <v>247281</v>
      </c>
      <c s="5" t="n" r="C30">
        <v>235789</v>
      </c>
    </row>
    <row spans="1:5" r="31">
      <c s="4" t="s" r="A31">
        <v>61</v>
      </c>
      <c s="5" t="n" r="B31">
        <v>21030</v>
      </c>
      <c s="5" t="n" r="C31">
        <v>20806</v>
      </c>
    </row>
    <row spans="1:5" r="32">
      <c s="4" t="s" r="A32">
        <v>81</v>
      </c>
      <c s="5" t="n" r="B32">
        <v>26096</v>
      </c>
      <c s="5" t="n" r="C32">
        <v>10917</v>
      </c>
    </row>
    <row spans="1:5" r="33">
      <c s="4" t="s" r="A33">
        <v>82</v>
      </c>
      <c s="5" t="n" r="B33">
        <v>86119</v>
      </c>
      <c s="5" t="n" r="C33">
        <v>94814</v>
      </c>
    </row>
    <row spans="1:5" r="34">
      <c s="4" t="s" r="A34">
        <v>83</v>
      </c>
      <c s="7" t="n" r="B34">
        <v>1051895</v>
      </c>
      <c s="7" t="n" r="C34">
        <v>988917</v>
      </c>
    </row>
    <row spans="1:5" r="35">
      <c s="4" t="s" r="A35">
        <v>84</v>
      </c>
    </row>
    <row spans="1:5" r="36">
      <c s="3" t="s" r="A36">
        <v>85</v>
      </c>
    </row>
    <row spans="1:5" r="37">
      <c s="4" t="s" r="A37">
        <v>86</v>
      </c>
      <c s="7" t="n" r="B37">
        <v>0</v>
      </c>
      <c s="7" t="n" r="C37">
        <v>0</v>
      </c>
    </row>
    <row spans="1:5" r="38">
      <c s="4" t="s" r="A38">
        <v>87</v>
      </c>
      <c s="5" t="n" r="B38">
        <v>680</v>
      </c>
      <c s="5" t="n" r="C38">
        <v>679</v>
      </c>
    </row>
    <row spans="1:5" r="39">
      <c s="4" t="s" r="A39">
        <v>88</v>
      </c>
      <c s="5" t="n" r="B39">
        <v>746914</v>
      </c>
      <c s="5" t="n" r="C39">
        <v>745140</v>
      </c>
    </row>
    <row spans="1:5" r="40">
      <c s="4" t="s" r="A40">
        <v>89</v>
      </c>
      <c s="5" t="n" r="B40">
        <v>-840999</v>
      </c>
      <c s="5" t="n" r="C40">
        <v>-822512</v>
      </c>
    </row>
    <row spans="1:5" r="41">
      <c s="4" t="s" r="A41">
        <v>90</v>
      </c>
      <c s="5" t="n" r="B41">
        <v>-26181</v>
      </c>
      <c s="5" t="n" r="C41">
        <v>-19975</v>
      </c>
    </row>
    <row spans="1:5" r="42">
      <c s="4" t="s" r="A42">
        <v>91</v>
      </c>
      <c s="5" t="n" r="B42">
        <v>-119586</v>
      </c>
      <c s="5" t="n" r="C42">
        <v>-96668</v>
      </c>
    </row>
    <row spans="1:5" r="43">
      <c s="4" t="s" r="A43">
        <v>92</v>
      </c>
      <c s="7" t="n" r="B43">
        <v>1312835</v>
      </c>
      <c s="7" t="n" r="C43">
        <v>12545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65</v>
      </c>
      <c s="2" t="s" r="B1">
        <v>1</v>
      </c>
    </row>
    <row spans="1:2" r="2">
      <c s="2" t="s" r="B2">
        <v>2</v>
      </c>
    </row>
    <row spans="1:2" r="3">
      <c s="3" t="s" r="A3">
        <v>170</v>
      </c>
    </row>
    <row spans="1:2" r="4">
      <c s="4" t="s" r="A4">
        <v>266</v>
      </c>
      <c s="4" t="s"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68</v>
      </c>
      <c s="2" t="s" r="B1">
        <v>1</v>
      </c>
    </row>
    <row spans="1:2" r="2">
      <c s="2" t="s" r="B2">
        <v>2</v>
      </c>
    </row>
    <row spans="1:2" r="3">
      <c s="3" t="s" r="A3">
        <v>176</v>
      </c>
    </row>
    <row spans="1:2" r="4">
      <c s="4" t="s" r="A4">
        <v>269</v>
      </c>
      <c s="4" t="s"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71</v>
      </c>
      <c s="2" t="s" r="B1">
        <v>1</v>
      </c>
    </row>
    <row spans="1:2" r="2">
      <c s="2" t="s" r="B2">
        <v>2</v>
      </c>
    </row>
    <row spans="1:2" r="3">
      <c s="3" t="s" r="A3">
        <v>179</v>
      </c>
    </row>
    <row spans="1:2" r="4">
      <c s="4" t="s" r="A4">
        <v>272</v>
      </c>
      <c s="4" t="s" r="B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74</v>
      </c>
      <c s="2" t="s" r="B1">
        <v>1</v>
      </c>
    </row>
    <row spans="1:2" r="2">
      <c s="2" t="s" r="B2">
        <v>2</v>
      </c>
    </row>
    <row spans="1:2" r="3">
      <c s="3" t="s" r="A3">
        <v>185</v>
      </c>
    </row>
    <row spans="1:2" r="4">
      <c s="4" t="s" r="A4">
        <v>275</v>
      </c>
      <c s="4" t="s"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t="s" r="A1">
        <v>277</v>
      </c>
      <c s="2" t="s" r="B1">
        <v>1</v>
      </c>
    </row>
    <row spans="1:2" r="2">
      <c s="2" t="s" r="B2">
        <v>2</v>
      </c>
    </row>
    <row spans="1:2" r="3">
      <c s="3" t="s" r="A3">
        <v>189</v>
      </c>
    </row>
    <row spans="1:2" r="4">
      <c s="4" t="s" r="A4">
        <v>278</v>
      </c>
      <c s="4" t="s" r="B4">
        <v>279</v>
      </c>
    </row>
    <row spans="1:2" r="5">
      <c s="4" t="s" r="A5">
        <v>280</v>
      </c>
      <c s="4" t="s" r="B5">
        <v>281</v>
      </c>
    </row>
    <row spans="1:2" r="6">
      <c s="4" t="s" r="A6">
        <v>282</v>
      </c>
      <c s="4" t="s" r="B6">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84</v>
      </c>
      <c s="2" t="s" r="B1">
        <v>25</v>
      </c>
      <c s="2" t="s" r="D1">
        <v>1</v>
      </c>
    </row>
    <row spans="1:6" r="2">
      <c s="2" t="s" r="B2">
        <v>2</v>
      </c>
      <c s="2" t="s" r="C2">
        <v>26</v>
      </c>
      <c s="2" t="s" r="D2">
        <v>2</v>
      </c>
      <c s="2" t="s" r="E2">
        <v>26</v>
      </c>
      <c s="2" t="s" r="F2">
        <v>50</v>
      </c>
    </row>
    <row spans="1:6" r="3">
      <c s="3" t="s" r="A3">
        <v>285</v>
      </c>
    </row>
    <row spans="1:6" r="4">
      <c s="4" t="s" r="A4">
        <v>286</v>
      </c>
      <c s="7" t="n" r="B4">
        <v>-2006</v>
      </c>
      <c s="7" t="n" r="C4">
        <v>-3942</v>
      </c>
      <c s="7" t="n" r="D4">
        <v>15179</v>
      </c>
      <c s="7" t="n" r="E4">
        <v>431</v>
      </c>
    </row>
    <row spans="1:6" r="5">
      <c s="4" t="s" r="A5">
        <v>287</v>
      </c>
      <c s="5" t="n" r="B5">
        <v>2265</v>
      </c>
      <c s="5" t="n" r="D5">
        <v>2265</v>
      </c>
      <c s="7" t="n" r="F5">
        <v>1294</v>
      </c>
    </row>
    <row spans="1:6" r="6">
      <c s="4" t="s" r="A6">
        <v>288</v>
      </c>
      <c s="7" t="n" r="B6">
        <v>22300</v>
      </c>
      <c s="7" t="n" r="D6">
        <v>22300</v>
      </c>
      <c s="7" t="n" r="F6">
        <v>23800</v>
      </c>
    </row>
    <row spans="1:6" r="7">
      <c s="4" t="s" r="A7">
        <v>102</v>
      </c>
      <c s="5" t="n" r="B7">
        <v>67977722</v>
      </c>
      <c s="5" t="n" r="D7">
        <v>67977722</v>
      </c>
      <c s="5" t="n" r="F7">
        <v>67877587</v>
      </c>
    </row>
    <row spans="1:6" r="8">
      <c s="4" t="s" r="A8">
        <v>94</v>
      </c>
      <c s="7" t="n" r="B8">
        <v>4795</v>
      </c>
      <c s="7" t="n" r="D8">
        <v>4795</v>
      </c>
      <c s="7" t="n" r="F8">
        <v>4164</v>
      </c>
    </row>
    <row spans="1:6" r="9">
      <c s="4" t="s" r="A9">
        <v>289</v>
      </c>
      <c s="5" t="n" r="B9">
        <v>100000</v>
      </c>
      <c s="5" t="n" r="C9">
        <v>100000</v>
      </c>
      <c s="5" t="n" r="D9">
        <v>100000</v>
      </c>
      <c s="5" t="n" r="E9">
        <v>200000</v>
      </c>
    </row>
    <row spans="1:6" r="10">
      <c s="4" t="s" r="A10">
        <v>290</v>
      </c>
      <c s="7" t="n" r="B10">
        <v>67500</v>
      </c>
      <c s="7" t="n" r="D10">
        <v>67500</v>
      </c>
    </row>
    <row spans="1:6" r="11">
      <c s="4" t="s" r="A11">
        <v>291</v>
      </c>
      <c s="5" t="n" r="B11">
        <v>9300</v>
      </c>
      <c s="5" t="n" r="D11">
        <v>9300</v>
      </c>
      <c s="7" t="n" r="F11">
        <v>10600</v>
      </c>
    </row>
    <row spans="1:6" r="12">
      <c s="4" t="s" r="A12">
        <v>292</v>
      </c>
      <c s="5" t="n" r="D12">
        <v>-1300</v>
      </c>
    </row>
    <row spans="1:6" r="13">
      <c s="4" t="s" r="A13">
        <v>293</v>
      </c>
      <c s="5" t="n" r="B13">
        <v>800</v>
      </c>
      <c s="7" t="n" r="C13">
        <v>1100</v>
      </c>
      <c s="5" t="n" r="D13">
        <v>1500</v>
      </c>
      <c s="7" t="n" r="E13">
        <v>2100</v>
      </c>
    </row>
    <row spans="1:6" r="14">
      <c s="4" t="s" r="A14">
        <v>294</v>
      </c>
      <c s="5" t="n" r="B14">
        <v>98</v>
      </c>
      <c s="5" t="n" r="C14">
        <v>-500</v>
      </c>
      <c s="5" t="n" r="D14">
        <v>-1032</v>
      </c>
      <c s="5" t="n" r="E14">
        <v>249</v>
      </c>
    </row>
    <row spans="1:6" r="15">
      <c s="4" t="s" r="A15">
        <v>295</v>
      </c>
      <c s="5" t="n" r="D15">
        <v>-7170</v>
      </c>
    </row>
    <row spans="1:6" r="16">
      <c s="4" t="s" r="A16">
        <v>296</v>
      </c>
      <c s="7" t="n" r="B16">
        <v>276</v>
      </c>
      <c s="7" t="n" r="C16">
        <v>4299</v>
      </c>
      <c s="7" t="n" r="D16">
        <v>-7170</v>
      </c>
      <c s="7" t="n" r="E16">
        <v>-3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t="s" r="A1">
        <v>297</v>
      </c>
      <c s="2" t="s" r="B1">
        <v>1</v>
      </c>
    </row>
    <row spans="1:2" r="2">
      <c s="2" t="s" r="B2">
        <v>2</v>
      </c>
    </row>
    <row spans="1:2" r="3">
      <c s="3" t="s" r="A3">
        <v>298</v>
      </c>
    </row>
    <row spans="1:2" r="4">
      <c s="4" t="s" r="A4">
        <v>299</v>
      </c>
      <c s="4" t="s" r="B4">
        <v>300</v>
      </c>
    </row>
    <row spans="1:2" r="5">
      <c s="4" t="s" r="A5">
        <v>301</v>
      </c>
    </row>
    <row spans="1:2" r="6">
      <c s="3" t="s" r="A6">
        <v>302</v>
      </c>
    </row>
    <row spans="1:2" r="7">
      <c s="4" t="s" r="A7">
        <v>303</v>
      </c>
      <c s="4" t="s" r="B7">
        <v>304</v>
      </c>
    </row>
    <row spans="1:2" r="8">
      <c s="4" t="s" r="A8">
        <v>305</v>
      </c>
    </row>
    <row spans="1:2" r="9">
      <c s="3" t="s" r="A9">
        <v>302</v>
      </c>
    </row>
    <row spans="1:2" r="10">
      <c s="4" t="s" r="A10">
        <v>303</v>
      </c>
      <c s="4" t="s" r="B10">
        <v>306</v>
      </c>
    </row>
    <row spans="1:2" r="11">
      <c s="4" t="s" r="A11">
        <v>307</v>
      </c>
    </row>
    <row spans="1:2" r="12">
      <c s="3" t="s" r="A12">
        <v>302</v>
      </c>
    </row>
    <row spans="1:2" r="13">
      <c s="4" t="s" r="A13">
        <v>303</v>
      </c>
      <c s="4" t="s" r="B13">
        <v>308</v>
      </c>
    </row>
    <row spans="1:2" r="14">
      <c s="4" t="s" r="A14">
        <v>309</v>
      </c>
    </row>
    <row spans="1:2" r="15">
      <c s="3" t="s" r="A15">
        <v>302</v>
      </c>
    </row>
    <row spans="1:2" r="16">
      <c s="4" t="s" r="A16">
        <v>303</v>
      </c>
      <c s="4" t="s" r="B16">
        <v>310</v>
      </c>
    </row>
    <row spans="1:2" r="17">
      <c s="4" t="s" r="A17">
        <v>311</v>
      </c>
    </row>
    <row spans="1:2" r="18">
      <c s="3" t="s" r="A18">
        <v>302</v>
      </c>
    </row>
    <row spans="1:2" r="19">
      <c s="4" t="s" r="A19">
        <v>312</v>
      </c>
      <c s="4" t="s" r="B19">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14</v>
      </c>
      <c s="2" t="s" r="B1">
        <v>25</v>
      </c>
      <c s="2" t="s" r="D1">
        <v>1</v>
      </c>
    </row>
    <row spans="1:6" r="2">
      <c s="2" t="s" r="B2">
        <v>2</v>
      </c>
      <c s="2" t="s" r="C2">
        <v>26</v>
      </c>
      <c s="2" t="s" r="D2">
        <v>2</v>
      </c>
      <c s="2" t="s" r="E2">
        <v>26</v>
      </c>
      <c s="2" t="s" r="F2">
        <v>50</v>
      </c>
    </row>
    <row spans="1:6" r="3">
      <c s="3" t="s" r="A3">
        <v>315</v>
      </c>
    </row>
    <row spans="1:6" r="4">
      <c s="4" t="s" r="A4">
        <v>316</v>
      </c>
      <c s="7" t="n" r="F4">
        <v>49700</v>
      </c>
    </row>
    <row spans="1:6" r="5">
      <c s="4" t="s" r="A5">
        <v>287</v>
      </c>
      <c s="7" t="n" r="B5">
        <v>-2265</v>
      </c>
      <c s="7" t="n" r="D5">
        <v>-2265</v>
      </c>
      <c s="5" t="n" r="F5">
        <v>-1294</v>
      </c>
    </row>
    <row spans="1:6" r="6">
      <c s="4" t="s" r="A6">
        <v>317</v>
      </c>
      <c s="5" t="n" r="B6">
        <v>1100</v>
      </c>
      <c s="7" t="n" r="C6">
        <v>-200</v>
      </c>
      <c s="5" t="n" r="D6">
        <v>2200</v>
      </c>
      <c s="7" t="n" r="E6">
        <v>-200</v>
      </c>
    </row>
    <row spans="1:6" r="7">
      <c s="4" t="s" r="A7">
        <v>318</v>
      </c>
    </row>
    <row spans="1:6" r="8">
      <c s="3" t="s" r="A8">
        <v>315</v>
      </c>
    </row>
    <row spans="1:6" r="9">
      <c s="4" t="s" r="A9">
        <v>319</v>
      </c>
      <c s="5" t="n" r="B9">
        <v>628063</v>
      </c>
      <c s="5" t="n" r="D9">
        <v>628063</v>
      </c>
      <c s="5" t="n" r="F9">
        <v>617500</v>
      </c>
    </row>
    <row spans="1:6" r="10">
      <c s="4" t="s" r="A10">
        <v>320</v>
      </c>
    </row>
    <row spans="1:6" r="11">
      <c s="3" t="s" r="A11">
        <v>315</v>
      </c>
    </row>
    <row spans="1:6" r="12">
      <c s="4" t="s" r="A12">
        <v>319</v>
      </c>
      <c s="5" t="n" r="B12">
        <v>628063</v>
      </c>
      <c s="5" t="n" r="D12">
        <v>628063</v>
      </c>
      <c s="5" t="n" r="F12">
        <v>617500</v>
      </c>
    </row>
    <row spans="1:6" r="13">
      <c s="4" t="s" r="A13">
        <v>321</v>
      </c>
    </row>
    <row spans="1:6" r="14">
      <c s="3" t="s" r="A14">
        <v>315</v>
      </c>
    </row>
    <row spans="1:6" r="15">
      <c s="4" t="s" r="A15">
        <v>319</v>
      </c>
      <c s="5" t="n" r="B15">
        <v>0</v>
      </c>
      <c s="5" t="n" r="D15">
        <v>0</v>
      </c>
      <c s="5" t="n" r="F15">
        <v>0</v>
      </c>
    </row>
    <row spans="1:6" r="16">
      <c s="4" t="s" r="A16">
        <v>322</v>
      </c>
    </row>
    <row spans="1:6" r="17">
      <c s="3" t="s" r="A17">
        <v>315</v>
      </c>
    </row>
    <row spans="1:6" r="18">
      <c s="4" t="s" r="A18">
        <v>319</v>
      </c>
      <c s="5" t="n" r="B18">
        <v>419848</v>
      </c>
      <c s="5" t="n" r="D18">
        <v>419848</v>
      </c>
      <c s="5" t="n" r="F18">
        <v>404369</v>
      </c>
    </row>
    <row spans="1:6" r="19">
      <c s="4" t="s" r="A19">
        <v>323</v>
      </c>
    </row>
    <row spans="1:6" r="20">
      <c s="3" t="s" r="A20">
        <v>315</v>
      </c>
    </row>
    <row spans="1:6" r="21">
      <c s="4" t="s" r="A21">
        <v>319</v>
      </c>
      <c s="5" t="n" r="B21">
        <v>0</v>
      </c>
      <c s="5" t="n" r="D21">
        <v>0</v>
      </c>
      <c s="5" t="n" r="F21">
        <v>0</v>
      </c>
    </row>
    <row spans="1:6" r="22">
      <c s="4" t="s" r="A22">
        <v>324</v>
      </c>
    </row>
    <row spans="1:6" r="23">
      <c s="3" t="s" r="A23">
        <v>315</v>
      </c>
    </row>
    <row spans="1:6" r="24">
      <c s="4" t="s" r="A24">
        <v>319</v>
      </c>
      <c s="5" t="n" r="F24">
        <v>404369</v>
      </c>
    </row>
    <row spans="1:6" r="25">
      <c s="4" t="s" r="A25">
        <v>325</v>
      </c>
    </row>
    <row spans="1:6" r="26">
      <c s="3" t="s" r="A26">
        <v>315</v>
      </c>
    </row>
    <row spans="1:6" r="27">
      <c s="4" t="s" r="A27">
        <v>319</v>
      </c>
      <c s="5" t="n" r="B27">
        <v>0</v>
      </c>
      <c s="5" t="n" r="D27">
        <v>0</v>
      </c>
      <c s="5" t="n" r="F27">
        <v>0</v>
      </c>
    </row>
    <row spans="1:6" r="28">
      <c s="4" t="s" r="A28">
        <v>326</v>
      </c>
    </row>
    <row spans="1:6" r="29">
      <c s="3" t="s" r="A29">
        <v>315</v>
      </c>
    </row>
    <row spans="1:6" r="30">
      <c s="4" t="s" r="A30">
        <v>319</v>
      </c>
      <c s="5" t="n" r="B30">
        <v>0</v>
      </c>
      <c s="5" t="n" r="D30">
        <v>0</v>
      </c>
      <c s="5" t="n" r="F30">
        <v>0</v>
      </c>
    </row>
    <row spans="1:6" r="31">
      <c s="4" t="s" r="A31">
        <v>327</v>
      </c>
    </row>
    <row spans="1:6" r="32">
      <c s="3" t="s" r="A32">
        <v>315</v>
      </c>
    </row>
    <row spans="1:6" r="33">
      <c s="4" t="s" r="A33">
        <v>319</v>
      </c>
      <c s="5" t="n" r="F33">
        <v>0</v>
      </c>
    </row>
    <row spans="1:6" r="34">
      <c s="4" t="s" r="A34">
        <v>328</v>
      </c>
    </row>
    <row spans="1:6" r="35">
      <c s="3" t="s" r="A35">
        <v>315</v>
      </c>
    </row>
    <row spans="1:6" r="36">
      <c s="4" t="s" r="A36">
        <v>319</v>
      </c>
      <c s="5" t="n" r="B36">
        <v>1074625</v>
      </c>
      <c s="5" t="n" r="D36">
        <v>1074625</v>
      </c>
      <c s="5" t="n" r="F36">
        <v>1076775</v>
      </c>
    </row>
    <row spans="1:6" r="37">
      <c s="4" t="s" r="A37">
        <v>329</v>
      </c>
    </row>
    <row spans="1:6" r="38">
      <c s="3" t="s" r="A38">
        <v>315</v>
      </c>
    </row>
    <row spans="1:6" r="39">
      <c s="4" t="s" r="A39">
        <v>319</v>
      </c>
      <c s="5" t="n" r="B39">
        <v>650000</v>
      </c>
      <c s="5" t="n" r="D39">
        <v>650000</v>
      </c>
      <c s="5" t="n" r="F39">
        <v>650000</v>
      </c>
    </row>
    <row spans="1:6" r="40">
      <c s="4" t="s" r="A40">
        <v>330</v>
      </c>
    </row>
    <row spans="1:6" r="41">
      <c s="3" t="s" r="A41">
        <v>315</v>
      </c>
    </row>
    <row spans="1:6" r="42">
      <c s="4" t="s" r="A42">
        <v>319</v>
      </c>
      <c s="5" t="n" r="B42">
        <v>424625</v>
      </c>
      <c s="5" t="n" r="D42">
        <v>424625</v>
      </c>
      <c s="5" t="n" r="F42">
        <v>426775</v>
      </c>
    </row>
    <row spans="1:6" r="43">
      <c s="4" t="s" r="A43">
        <v>331</v>
      </c>
    </row>
    <row spans="1:6" r="44">
      <c s="3" t="s" r="A44">
        <v>315</v>
      </c>
    </row>
    <row spans="1:6" r="45">
      <c s="4" t="s" r="A45">
        <v>319</v>
      </c>
      <c s="5" t="n" r="B45">
        <v>1047911</v>
      </c>
      <c s="5" t="n" r="D45">
        <v>1047911</v>
      </c>
      <c s="5" t="n" r="F45">
        <v>1021869</v>
      </c>
    </row>
    <row spans="1:6" r="46">
      <c s="4" t="s" r="A46">
        <v>332</v>
      </c>
    </row>
    <row spans="1:6" r="47">
      <c s="3" t="s" r="A47">
        <v>315</v>
      </c>
    </row>
    <row spans="1:6" r="48">
      <c s="4" t="s" r="A48">
        <v>319</v>
      </c>
      <c s="5" t="n" r="B48">
        <v>628063</v>
      </c>
      <c s="5" t="n" r="D48">
        <v>628063</v>
      </c>
      <c s="5" t="n" r="F48">
        <v>617500</v>
      </c>
    </row>
    <row spans="1:6" r="49">
      <c s="4" t="s" r="A49">
        <v>333</v>
      </c>
    </row>
    <row spans="1:6" r="50">
      <c s="3" t="s" r="A50">
        <v>315</v>
      </c>
    </row>
    <row spans="1:6" r="51">
      <c s="4" t="s" r="A51">
        <v>319</v>
      </c>
      <c s="7" t="n" r="B51">
        <v>419848</v>
      </c>
      <c s="7" t="n" r="D51">
        <v>419848</v>
      </c>
      <c s="7" t="n" r="F51">
        <v>4043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4</v>
      </c>
      <c s="2" t="s" r="B1">
        <v>25</v>
      </c>
      <c s="2" t="s" r="D1">
        <v>1</v>
      </c>
    </row>
    <row spans="1:5" r="2">
      <c s="2" t="s" r="B2">
        <v>2</v>
      </c>
      <c s="2" t="s" r="C2">
        <v>26</v>
      </c>
      <c s="2" t="s" r="D2">
        <v>2</v>
      </c>
      <c s="2" t="s" r="E2">
        <v>26</v>
      </c>
    </row>
    <row spans="1:5" r="3">
      <c s="3" t="s" r="A3">
        <v>335</v>
      </c>
    </row>
    <row spans="1:5" r="4">
      <c s="4" t="s" r="A4">
        <v>294</v>
      </c>
      <c s="7" t="n" r="B4">
        <v>98</v>
      </c>
      <c s="7" t="n" r="C4">
        <v>-500</v>
      </c>
      <c s="7" t="n" r="D4">
        <v>-1032</v>
      </c>
      <c s="7" t="n" r="E4">
        <v>249</v>
      </c>
    </row>
    <row spans="1:5" r="5">
      <c s="4" t="s" r="A5">
        <v>336</v>
      </c>
      <c s="7" t="n" r="B5">
        <v>276</v>
      </c>
      <c s="7" t="n" r="C5">
        <v>4299</v>
      </c>
      <c s="7" t="n" r="D5">
        <v>-7170</v>
      </c>
      <c s="7" t="n" r="E5">
        <v>-3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7</v>
      </c>
      <c s="2" t="s" r="B1">
        <v>25</v>
      </c>
      <c s="2" t="s" r="D1">
        <v>1</v>
      </c>
    </row>
    <row spans="1:5" r="2">
      <c s="2" t="s" r="B2">
        <v>2</v>
      </c>
      <c s="2" t="s" r="C2">
        <v>26</v>
      </c>
      <c s="2" t="s" r="D2">
        <v>2</v>
      </c>
      <c s="2" t="s" r="E2">
        <v>26</v>
      </c>
    </row>
    <row spans="1:5" r="3">
      <c s="3" t="s" r="A3">
        <v>338</v>
      </c>
    </row>
    <row spans="1:5" r="4">
      <c s="4" t="s" r="A4">
        <v>289</v>
      </c>
      <c s="9" t="n" r="B4">
        <v>0.1</v>
      </c>
      <c s="9" t="n" r="C4">
        <v>0.1</v>
      </c>
      <c s="9" t="n" r="D4">
        <v>0.1</v>
      </c>
      <c s="9" t="n" r="E4">
        <v>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93</v>
      </c>
      <c s="2" t="s" r="B1">
        <v>2</v>
      </c>
      <c s="2" t="s" r="C1">
        <v>50</v>
      </c>
    </row>
    <row spans="1:3" r="2">
      <c s="3" t="s" r="A2">
        <v>52</v>
      </c>
    </row>
    <row spans="1:3" r="3">
      <c s="4" t="s" r="A3">
        <v>94</v>
      </c>
      <c s="7" t="n" r="B3">
        <v>4795</v>
      </c>
      <c s="7" t="n" r="C3">
        <v>4164</v>
      </c>
    </row>
    <row spans="1:3" r="4">
      <c s="3" t="s" r="A4">
        <v>85</v>
      </c>
    </row>
    <row spans="1:3" r="5">
      <c s="4" t="s" r="A5">
        <v>95</v>
      </c>
      <c s="8" t="n" r="B5">
        <v>0.01</v>
      </c>
      <c s="8" t="n" r="C5">
        <v>0.01</v>
      </c>
    </row>
    <row spans="1:3" r="6">
      <c s="4" t="s" r="A6">
        <v>96</v>
      </c>
      <c s="5" t="n" r="B6">
        <v>50000000</v>
      </c>
      <c s="5" t="n" r="C6">
        <v>50000000</v>
      </c>
    </row>
    <row spans="1:3" r="7">
      <c s="4" t="s" r="A7">
        <v>97</v>
      </c>
      <c s="5" t="n" r="B7">
        <v>0</v>
      </c>
      <c s="5" t="n" r="C7">
        <v>0</v>
      </c>
    </row>
    <row spans="1:3" r="8">
      <c s="4" t="s" r="A8">
        <v>98</v>
      </c>
      <c s="5" t="n" r="B8">
        <v>0</v>
      </c>
      <c s="5" t="n" r="C8">
        <v>0</v>
      </c>
    </row>
    <row spans="1:3" r="9">
      <c s="4" t="s" r="A9">
        <v>99</v>
      </c>
      <c s="8" t="n" r="B9">
        <v>0.01</v>
      </c>
      <c s="8" t="n" r="C9">
        <v>0.01</v>
      </c>
    </row>
    <row spans="1:3" r="10">
      <c s="4" t="s" r="A10">
        <v>100</v>
      </c>
      <c s="5" t="n" r="B10">
        <v>250000000</v>
      </c>
      <c s="5" t="n" r="C10">
        <v>250000000</v>
      </c>
    </row>
    <row spans="1:3" r="11">
      <c s="4" t="s" r="A11">
        <v>101</v>
      </c>
      <c s="5" t="n" r="B11">
        <v>67977722</v>
      </c>
      <c s="5" t="n" r="C11">
        <v>67877587</v>
      </c>
    </row>
    <row spans="1:3" r="12">
      <c s="4" t="s" r="A12">
        <v>102</v>
      </c>
      <c s="5" t="n" r="B12">
        <v>67977722</v>
      </c>
      <c s="5" t="n" r="C12">
        <v>678775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39</v>
      </c>
      <c s="2" t="s" r="B1">
        <v>340</v>
      </c>
      <c s="2" t="s" r="C1">
        <v>341</v>
      </c>
      <c s="2" t="s" r="D1">
        <v>2</v>
      </c>
      <c s="2" t="s" r="E1">
        <v>26</v>
      </c>
      <c s="2" t="s" r="F1">
        <v>2</v>
      </c>
      <c s="2" t="s" r="G1">
        <v>26</v>
      </c>
      <c s="2" t="s" r="H1">
        <v>342</v>
      </c>
      <c s="2" t="s" r="I1">
        <v>50</v>
      </c>
    </row>
    <row spans="1:9" r="2">
      <c s="3" t="s" r="A2">
        <v>234</v>
      </c>
    </row>
    <row spans="1:9" r="3">
      <c s="4" t="s" r="A3">
        <v>72</v>
      </c>
      <c s="7" t="n" r="D3">
        <v>478794000</v>
      </c>
      <c s="7" t="n" r="F3">
        <v>478794000</v>
      </c>
      <c s="7" t="n" r="I3">
        <v>476112000</v>
      </c>
    </row>
    <row spans="1:9" r="4">
      <c s="4" t="s" r="A4">
        <v>343</v>
      </c>
      <c s="5" t="n" r="D4">
        <v>700000</v>
      </c>
      <c s="5" t="n" r="F4">
        <v>700000</v>
      </c>
    </row>
    <row spans="1:9" r="5">
      <c s="4" t="s" r="A5">
        <v>27</v>
      </c>
      <c s="5" t="n" r="D5">
        <v>502334000</v>
      </c>
      <c s="7" t="n" r="E5">
        <v>409211000</v>
      </c>
      <c s="5" t="n" r="F5">
        <v>878382000</v>
      </c>
      <c s="7" t="n" r="G5">
        <v>678676000</v>
      </c>
    </row>
    <row spans="1:9" r="6">
      <c s="4" t="s" r="A6">
        <v>344</v>
      </c>
      <c s="5" t="n" r="D6">
        <v>30372000</v>
      </c>
      <c s="5" t="n" r="E6">
        <v>11380000</v>
      </c>
      <c s="5" t="n" r="F6">
        <v>-18487000</v>
      </c>
      <c s="5" t="n" r="G6">
        <v>-40198000</v>
      </c>
    </row>
    <row spans="1:9" r="7">
      <c s="4" t="s" r="A7">
        <v>345</v>
      </c>
      <c s="5" t="n" r="D7">
        <v>1000000</v>
      </c>
      <c s="5" t="n" r="F7">
        <v>1000000</v>
      </c>
    </row>
    <row spans="1:9" r="8">
      <c s="4" t="s" r="A8">
        <v>346</v>
      </c>
      <c s="5" t="n" r="D8">
        <v>2700000</v>
      </c>
      <c s="5" t="n" r="F8">
        <v>2500000</v>
      </c>
    </row>
    <row spans="1:9" r="9">
      <c s="4" t="s" r="A9">
        <v>347</v>
      </c>
    </row>
    <row spans="1:9" r="10">
      <c s="3" t="s" r="A10">
        <v>234</v>
      </c>
    </row>
    <row spans="1:9" r="11">
      <c s="4" t="s" r="A11">
        <v>348</v>
      </c>
      <c s="7" t="n" r="C11">
        <v>130000000</v>
      </c>
    </row>
    <row spans="1:9" r="12">
      <c s="4" t="s" r="A12">
        <v>349</v>
      </c>
    </row>
    <row spans="1:9" r="13">
      <c s="3" t="s" r="A13">
        <v>234</v>
      </c>
    </row>
    <row spans="1:9" r="14">
      <c s="4" t="s" r="A14">
        <v>27</v>
      </c>
      <c s="5" t="n" r="F14">
        <v>2900000</v>
      </c>
    </row>
    <row spans="1:9" r="15">
      <c s="4" t="s" r="A15">
        <v>348</v>
      </c>
      <c s="7" t="n" r="B15">
        <v>21000000</v>
      </c>
    </row>
    <row spans="1:9" r="16">
      <c s="4" t="s" r="A16">
        <v>350</v>
      </c>
      <c s="5" t="n" r="F16">
        <v>889600000</v>
      </c>
      <c s="5" t="n" r="G16">
        <v>689900000</v>
      </c>
    </row>
    <row spans="1:9" r="17">
      <c s="4" t="s" r="A17">
        <v>351</v>
      </c>
      <c s="5" t="n" r="F17">
        <v>18100000</v>
      </c>
      <c s="5" t="n" r="G17">
        <v>38700000</v>
      </c>
    </row>
    <row spans="1:9" r="18">
      <c s="4" t="s" r="A18">
        <v>352</v>
      </c>
      <c s="5" t="n" r="F18">
        <v>300000</v>
      </c>
    </row>
    <row spans="1:9" r="19">
      <c s="4" t="s" r="A19">
        <v>353</v>
      </c>
    </row>
    <row spans="1:9" r="20">
      <c s="3" t="s" r="A20">
        <v>234</v>
      </c>
    </row>
    <row spans="1:9" r="21">
      <c s="4" t="s" r="A21">
        <v>27</v>
      </c>
      <c s="10" t="n" r="F21">
        <v>0.8</v>
      </c>
    </row>
    <row spans="1:9" r="22">
      <c s="4" t="s" r="A22">
        <v>354</v>
      </c>
    </row>
    <row spans="1:9" r="23">
      <c s="3" t="s" r="A23">
        <v>234</v>
      </c>
    </row>
    <row spans="1:9" r="24">
      <c s="4" t="s" r="A24">
        <v>27</v>
      </c>
      <c s="10" t="n" r="F24">
        <v>0.2</v>
      </c>
    </row>
    <row spans="1:9" r="25">
      <c s="4" t="s" r="A25">
        <v>355</v>
      </c>
    </row>
    <row spans="1:9" r="26">
      <c s="3" t="s" r="A26">
        <v>234</v>
      </c>
    </row>
    <row spans="1:9" r="27">
      <c s="4" t="s" r="A27">
        <v>356</v>
      </c>
      <c s="5" t="n" r="D27">
        <v>-8000000</v>
      </c>
    </row>
    <row spans="1:9" r="28">
      <c s="4" t="s" r="A28">
        <v>357</v>
      </c>
    </row>
    <row spans="1:9" r="29">
      <c s="3" t="s" r="A29">
        <v>234</v>
      </c>
    </row>
    <row spans="1:9" r="30">
      <c s="4" t="s" r="A30">
        <v>356</v>
      </c>
      <c s="5" t="n" r="D30">
        <v>3100000</v>
      </c>
    </row>
    <row spans="1:9" r="31">
      <c s="4" t="s" r="A31">
        <v>358</v>
      </c>
    </row>
    <row spans="1:9" r="32">
      <c s="3" t="s" r="A32">
        <v>234</v>
      </c>
    </row>
    <row spans="1:9" r="33">
      <c s="4" t="s" r="A33">
        <v>27</v>
      </c>
      <c s="10" t="n" r="F33">
        <v>0.6</v>
      </c>
    </row>
    <row spans="1:9" r="34">
      <c s="4" t="s" r="A34">
        <v>359</v>
      </c>
    </row>
    <row spans="1:9" r="35">
      <c s="3" t="s" r="A35">
        <v>234</v>
      </c>
    </row>
    <row spans="1:9" r="36">
      <c s="4" t="s" r="A36">
        <v>27</v>
      </c>
      <c s="10" t="n" r="F36">
        <v>0.4</v>
      </c>
    </row>
    <row spans="1:9" r="37">
      <c s="4" t="s" r="A37">
        <v>360</v>
      </c>
    </row>
    <row spans="1:9" r="38">
      <c s="3" t="s" r="A38">
        <v>234</v>
      </c>
    </row>
    <row spans="1:9" r="39">
      <c s="4" t="s" r="A39">
        <v>27</v>
      </c>
      <c s="10" t="n" r="F39">
        <v>0.51</v>
      </c>
    </row>
    <row spans="1:9" r="40">
      <c s="4" t="s" r="A40">
        <v>361</v>
      </c>
    </row>
    <row spans="1:9" r="41">
      <c s="3" t="s" r="A41">
        <v>234</v>
      </c>
    </row>
    <row spans="1:9" r="42">
      <c s="4" t="s" r="A42">
        <v>27</v>
      </c>
      <c s="10" t="n" r="F42">
        <v>0.49</v>
      </c>
    </row>
    <row spans="1:9" r="43">
      <c s="4" t="s" r="A43">
        <v>362</v>
      </c>
    </row>
    <row spans="1:9" r="44">
      <c s="3" t="s" r="A44">
        <v>234</v>
      </c>
    </row>
    <row spans="1:9" r="45">
      <c s="4" t="s" r="A45">
        <v>363</v>
      </c>
      <c s="5" t="n" r="C45">
        <v>-856000</v>
      </c>
    </row>
    <row spans="1:9" r="46">
      <c s="4" t="s" r="A46">
        <v>364</v>
      </c>
    </row>
    <row spans="1:9" r="47">
      <c s="3" t="s" r="A47">
        <v>234</v>
      </c>
    </row>
    <row spans="1:9" r="48">
      <c s="4" t="s" r="A48">
        <v>365</v>
      </c>
      <c s="5" t="n" r="C48">
        <v>17742000</v>
      </c>
    </row>
    <row spans="1:9" r="49">
      <c s="4" t="s" r="A49">
        <v>366</v>
      </c>
    </row>
    <row spans="1:9" r="50">
      <c s="3" t="s" r="A50">
        <v>234</v>
      </c>
    </row>
    <row spans="1:9" r="51">
      <c s="4" t="s" r="A51">
        <v>365</v>
      </c>
      <c s="7" t="n" r="H51">
        <v>712000</v>
      </c>
    </row>
    <row spans="1:9" r="52">
      <c s="4" t="s" r="A52">
        <v>367</v>
      </c>
    </row>
    <row spans="1:9" r="53">
      <c s="3" t="s" r="A53">
        <v>234</v>
      </c>
    </row>
    <row spans="1:9" r="54">
      <c s="4" t="s" r="A54">
        <v>368</v>
      </c>
      <c s="5" t="n" r="C54">
        <v>37134000</v>
      </c>
    </row>
    <row spans="1:9" r="55">
      <c s="4" t="s" r="A55">
        <v>369</v>
      </c>
    </row>
    <row spans="1:9" r="56">
      <c s="3" t="s" r="A56">
        <v>234</v>
      </c>
    </row>
    <row spans="1:9" r="57">
      <c s="4" t="s" r="A57">
        <v>368</v>
      </c>
      <c s="5" t="n" r="H57">
        <v>3559000</v>
      </c>
    </row>
    <row spans="1:9" r="58">
      <c s="4" t="s" r="A58">
        <v>370</v>
      </c>
    </row>
    <row spans="1:9" r="59">
      <c s="3" t="s" r="A59">
        <v>234</v>
      </c>
    </row>
    <row spans="1:9" r="60">
      <c s="4" t="s" r="A60">
        <v>371</v>
      </c>
      <c s="5" t="n" r="C60">
        <v>2233000</v>
      </c>
    </row>
    <row spans="1:9" r="61">
      <c s="4" t="s" r="A61">
        <v>372</v>
      </c>
    </row>
    <row spans="1:9" r="62">
      <c s="3" t="s" r="A62">
        <v>234</v>
      </c>
    </row>
    <row spans="1:9" r="63">
      <c s="4" t="s" r="A63">
        <v>371</v>
      </c>
      <c s="5" t="n" r="H63">
        <v>41000</v>
      </c>
    </row>
    <row spans="1:9" r="64">
      <c s="4" t="s" r="A64">
        <v>373</v>
      </c>
    </row>
    <row spans="1:9" r="65">
      <c s="3" t="s" r="A65">
        <v>234</v>
      </c>
    </row>
    <row spans="1:9" r="66">
      <c s="4" t="s" r="A66">
        <v>374</v>
      </c>
      <c s="5" t="n" r="C66">
        <v>53655000</v>
      </c>
    </row>
    <row spans="1:9" r="67">
      <c s="4" t="s" r="A67">
        <v>375</v>
      </c>
    </row>
    <row spans="1:9" r="68">
      <c s="3" t="s" r="A68">
        <v>234</v>
      </c>
    </row>
    <row spans="1:9" r="69">
      <c s="4" t="s" r="A69">
        <v>374</v>
      </c>
      <c s="5" t="n" r="H69">
        <v>2019000</v>
      </c>
    </row>
    <row spans="1:9" r="70">
      <c s="4" t="s" r="A70">
        <v>376</v>
      </c>
    </row>
    <row spans="1:9" r="71">
      <c s="3" t="s" r="A71">
        <v>234</v>
      </c>
    </row>
    <row spans="1:9" r="72">
      <c s="4" t="s" r="A72">
        <v>377</v>
      </c>
      <c s="5" t="n" r="C72">
        <v>-10462000</v>
      </c>
    </row>
    <row spans="1:9" r="73">
      <c s="4" t="s" r="A73">
        <v>378</v>
      </c>
    </row>
    <row spans="1:9" r="74">
      <c s="3" t="s" r="A74">
        <v>234</v>
      </c>
    </row>
    <row spans="1:9" r="75">
      <c s="4" t="s" r="A75">
        <v>379</v>
      </c>
      <c s="5" t="n" r="C75">
        <v>426000</v>
      </c>
    </row>
    <row spans="1:9" r="76">
      <c s="4" t="s" r="A76">
        <v>380</v>
      </c>
    </row>
    <row spans="1:9" r="77">
      <c s="3" t="s" r="A77">
        <v>234</v>
      </c>
    </row>
    <row spans="1:9" r="78">
      <c s="4" t="s" r="A78">
        <v>381</v>
      </c>
      <c s="5" t="n" r="C78">
        <v>62170000</v>
      </c>
    </row>
    <row spans="1:9" r="79">
      <c s="4" t="s" r="A79">
        <v>382</v>
      </c>
    </row>
    <row spans="1:9" r="80">
      <c s="3" t="s" r="A80">
        <v>234</v>
      </c>
    </row>
    <row spans="1:9" r="81">
      <c s="4" t="s" r="A81">
        <v>381</v>
      </c>
      <c s="5" t="n" r="H81">
        <v>9300000</v>
      </c>
    </row>
    <row spans="1:9" r="82">
      <c s="4" t="s" r="A82">
        <v>383</v>
      </c>
    </row>
    <row spans="1:9" r="83">
      <c s="3" t="s" r="A83">
        <v>234</v>
      </c>
    </row>
    <row spans="1:9" r="84">
      <c s="4" t="s" r="A84">
        <v>384</v>
      </c>
      <c s="5" t="n" r="C84">
        <v>-48217000</v>
      </c>
    </row>
    <row spans="1:9" r="85">
      <c s="4" t="s" r="A85">
        <v>385</v>
      </c>
    </row>
    <row spans="1:9" r="86">
      <c s="3" t="s" r="A86">
        <v>234</v>
      </c>
    </row>
    <row spans="1:9" r="87">
      <c s="4" t="s" r="A87">
        <v>384</v>
      </c>
      <c s="5" t="n" r="H87">
        <v>-2395000</v>
      </c>
    </row>
    <row spans="1:9" r="88">
      <c s="4" t="s" r="A88">
        <v>386</v>
      </c>
    </row>
    <row spans="1:9" r="89">
      <c s="3" t="s" r="A89">
        <v>234</v>
      </c>
    </row>
    <row spans="1:9" r="90">
      <c s="4" t="s" r="A90">
        <v>387</v>
      </c>
      <c s="7" t="n" r="C90">
        <v>-40532000</v>
      </c>
    </row>
    <row spans="1:9" r="91">
      <c s="4" t="s" r="A91">
        <v>388</v>
      </c>
    </row>
    <row spans="1:9" r="92">
      <c s="3" t="s" r="A92">
        <v>234</v>
      </c>
    </row>
    <row spans="1:9" r="93">
      <c s="4" t="s" r="A93">
        <v>72</v>
      </c>
      <c s="5" t="n" r="D93">
        <v>350051000</v>
      </c>
      <c s="5" t="n" r="F93">
        <v>350051000</v>
      </c>
      <c s="7" t="n" r="I93">
        <v>344048000</v>
      </c>
    </row>
    <row spans="1:9" r="94">
      <c s="4" t="s" r="A94">
        <v>27</v>
      </c>
      <c s="7" t="n" r="D94">
        <v>238573000</v>
      </c>
      <c s="7" t="n" r="E94">
        <v>227948000</v>
      </c>
      <c s="5" t="n" r="F94">
        <v>395015000</v>
      </c>
      <c s="7" t="n" r="G94">
        <v>365003000</v>
      </c>
    </row>
    <row spans="1:9" r="95">
      <c s="4" t="s" r="A95">
        <v>389</v>
      </c>
    </row>
    <row spans="1:9" r="96">
      <c s="3" t="s" r="A96">
        <v>234</v>
      </c>
    </row>
    <row spans="1:9" r="97">
      <c s="4" t="s" r="A97">
        <v>346</v>
      </c>
      <c s="7" t="n" r="F97">
        <v>0</v>
      </c>
    </row>
    <row spans="1:9" r="98">
      <c s="4" t="s" r="A98">
        <v>390</v>
      </c>
    </row>
    <row spans="1:9" r="99">
      <c s="3" t="s" r="A99">
        <v>234</v>
      </c>
    </row>
    <row spans="1:9" r="100">
      <c s="4" t="s" r="A100">
        <v>72</v>
      </c>
      <c s="7" t="n" r="H100">
        <v>776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59"/>
    <col customWidth="1" max="2" min="2" width="21"/>
    <col customWidth="1" max="3" min="3" width="35"/>
    <col customWidth="1" max="4" min="4" width="28"/>
    <col customWidth="1" max="5" min="5" width="21"/>
    <col customWidth="1" max="6" min="6" width="21"/>
    <col customWidth="1" max="7" min="7" width="21"/>
    <col customWidth="1" max="8" min="8" width="21"/>
  </cols>
  <sheetData>
    <row spans="1:8" r="1">
      <c s="1" t="s" r="A1">
        <v>391</v>
      </c>
      <c s="2" t="s" r="B1">
        <v>25</v>
      </c>
      <c s="2" t="s" r="C1">
        <v>1</v>
      </c>
      <c s="2" t="s" r="E1">
        <v>392</v>
      </c>
    </row>
    <row spans="1:8" r="2">
      <c s="2" t="s" r="B2">
        <v>393</v>
      </c>
      <c s="2" t="s" r="C2">
        <v>394</v>
      </c>
      <c s="2" t="s" r="D2">
        <v>395</v>
      </c>
      <c s="2" t="s" r="E2">
        <v>396</v>
      </c>
      <c s="2" t="s" r="F2">
        <v>397</v>
      </c>
      <c s="2" t="s" r="G2">
        <v>398</v>
      </c>
      <c s="2" t="s" r="H2">
        <v>399</v>
      </c>
    </row>
    <row spans="1:8" r="3">
      <c s="3" t="s" r="A3">
        <v>238</v>
      </c>
    </row>
    <row spans="1:8" r="4">
      <c s="4" t="s" r="A4">
        <v>400</v>
      </c>
      <c s="5" t="n" r="C4">
        <v>2</v>
      </c>
      <c s="5" t="n" r="D4">
        <v>2</v>
      </c>
    </row>
    <row spans="1:8" r="5">
      <c s="4" t="s" r="A5">
        <v>401</v>
      </c>
      <c s="7" t="n" r="E5">
        <v>0</v>
      </c>
    </row>
    <row spans="1:8" r="6">
      <c s="4" t="s" r="A6">
        <v>72</v>
      </c>
      <c s="7" t="n" r="B6">
        <v>478794000</v>
      </c>
      <c s="7" t="n" r="C6">
        <v>478794000</v>
      </c>
      <c s="7" t="n" r="G6">
        <v>476112000</v>
      </c>
    </row>
    <row spans="1:8" r="7">
      <c s="4" t="s" r="A7">
        <v>346</v>
      </c>
      <c s="5" t="n" r="B7">
        <v>-2700000</v>
      </c>
      <c s="5" t="n" r="C7">
        <v>-2500000</v>
      </c>
    </row>
    <row spans="1:8" r="8">
      <c s="4" t="s" r="A8">
        <v>388</v>
      </c>
    </row>
    <row spans="1:8" r="9">
      <c s="3" t="s" r="A9">
        <v>238</v>
      </c>
    </row>
    <row spans="1:8" r="10">
      <c s="4" t="s" r="A10">
        <v>402</v>
      </c>
      <c s="5" t="n" r="B10">
        <v>472278000</v>
      </c>
      <c s="5" t="n" r="C10">
        <v>472278000</v>
      </c>
      <c s="5" t="n" r="G10">
        <v>466275000</v>
      </c>
    </row>
    <row spans="1:8" r="11">
      <c s="4" t="s" r="A11">
        <v>403</v>
      </c>
      <c s="5" t="n" r="B11">
        <v>-122227000</v>
      </c>
      <c s="5" t="n" r="C11">
        <v>-122227000</v>
      </c>
      <c s="5" t="n" r="G11">
        <v>-122227000</v>
      </c>
    </row>
    <row spans="1:8" r="12">
      <c s="4" t="s" r="A12">
        <v>72</v>
      </c>
      <c s="5" t="n" r="B12">
        <v>350051000</v>
      </c>
      <c s="5" t="n" r="C12">
        <v>350051000</v>
      </c>
      <c s="5" t="n" r="G12">
        <v>344048000</v>
      </c>
    </row>
    <row spans="1:8" r="13">
      <c s="4" t="s" r="A13">
        <v>404</v>
      </c>
      <c s="5" t="n" r="C13">
        <v>-1761000</v>
      </c>
    </row>
    <row spans="1:8" r="14">
      <c s="4" t="s" r="A14">
        <v>405</v>
      </c>
    </row>
    <row spans="1:8" r="15">
      <c s="3" t="s" r="A15">
        <v>238</v>
      </c>
    </row>
    <row spans="1:8" r="16">
      <c s="4" t="s" r="A16">
        <v>402</v>
      </c>
      <c s="5" t="n" r="B16">
        <v>456516000</v>
      </c>
      <c s="5" t="n" r="C16">
        <v>456516000</v>
      </c>
      <c s="5" t="n" r="G16">
        <v>459837000</v>
      </c>
    </row>
    <row spans="1:8" r="17">
      <c s="4" t="s" r="A17">
        <v>403</v>
      </c>
      <c s="5" t="n" r="B17">
        <v>-327773000</v>
      </c>
      <c s="5" t="n" r="C17">
        <v>-327773000</v>
      </c>
      <c s="5" t="n" r="G17">
        <v>-327773000</v>
      </c>
    </row>
    <row spans="1:8" r="18">
      <c s="4" t="s" r="A18">
        <v>72</v>
      </c>
      <c s="7" t="n" r="B18">
        <v>128743000</v>
      </c>
      <c s="5" t="n" r="C18">
        <v>128743000</v>
      </c>
      <c s="7" t="n" r="G18">
        <v>132064000</v>
      </c>
    </row>
    <row spans="1:8" r="19">
      <c s="4" t="s" r="A19">
        <v>404</v>
      </c>
      <c s="5" t="n" r="C19">
        <v>-836000</v>
      </c>
    </row>
    <row spans="1:8" r="20">
      <c s="4" t="s" r="A20">
        <v>406</v>
      </c>
    </row>
    <row spans="1:8" r="21">
      <c s="3" t="s" r="A21">
        <v>238</v>
      </c>
    </row>
    <row spans="1:8" r="22">
      <c s="4" t="s" r="A22">
        <v>72</v>
      </c>
      <c s="7" t="n" r="F22">
        <v>7764000</v>
      </c>
    </row>
    <row spans="1:8" r="23">
      <c s="4" t="s" r="A23">
        <v>407</v>
      </c>
      <c s="5" t="n" r="C23">
        <v>7764000</v>
      </c>
    </row>
    <row spans="1:8" r="24">
      <c s="4" t="s" r="A24">
        <v>408</v>
      </c>
    </row>
    <row spans="1:8" r="25">
      <c s="3" t="s" r="A25">
        <v>238</v>
      </c>
    </row>
    <row spans="1:8" r="26">
      <c s="4" t="s" r="A26">
        <v>407</v>
      </c>
      <c s="5" t="n" r="C26">
        <v>0</v>
      </c>
    </row>
    <row spans="1:8" r="27">
      <c s="4" t="s" r="A27">
        <v>409</v>
      </c>
    </row>
    <row spans="1:8" r="28">
      <c s="3" t="s" r="A28">
        <v>238</v>
      </c>
    </row>
    <row spans="1:8" r="29">
      <c s="4" t="s" r="A29">
        <v>346</v>
      </c>
      <c s="5" t="n" r="C29">
        <v>0</v>
      </c>
    </row>
    <row spans="1:8" r="30">
      <c s="4" t="s" r="A30">
        <v>410</v>
      </c>
    </row>
    <row spans="1:8" r="31">
      <c s="3" t="s" r="A31">
        <v>238</v>
      </c>
    </row>
    <row spans="1:8" r="32">
      <c s="4" t="s" r="A32">
        <v>72</v>
      </c>
      <c s="7" t="n" r="H32">
        <v>56707000</v>
      </c>
    </row>
    <row spans="1:8" r="33">
      <c s="4" t="s" r="A33">
        <v>346</v>
      </c>
      <c s="7" t="n" r="C33">
        <v>-2485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s="1" t="s" r="A1">
        <v>411</v>
      </c>
      <c s="2" t="s" r="B1">
        <v>1</v>
      </c>
      <c s="2" t="s" r="C1">
        <v>392</v>
      </c>
    </row>
    <row spans="1:3" r="2">
      <c s="2" t="s" r="B2">
        <v>2</v>
      </c>
      <c s="2" t="s" r="C2">
        <v>50</v>
      </c>
    </row>
    <row spans="1:3" r="3">
      <c s="3" t="s" r="A3">
        <v>412</v>
      </c>
    </row>
    <row spans="1:3" r="4">
      <c s="4" t="s" r="A4">
        <v>413</v>
      </c>
      <c s="4" t="s" r="B4">
        <v>414</v>
      </c>
      <c s="4" t="s" r="C4">
        <v>414</v>
      </c>
    </row>
    <row spans="1:3" r="5">
      <c s="4" t="s" r="A5">
        <v>415</v>
      </c>
      <c s="7" t="n" r="B5">
        <v>362448</v>
      </c>
      <c s="7" t="n" r="C5">
        <v>354972</v>
      </c>
    </row>
    <row spans="1:3" r="6">
      <c s="4" t="s" r="A6">
        <v>416</v>
      </c>
      <c s="5" t="n" r="B6">
        <v>-219745</v>
      </c>
      <c s="5" t="n" r="C6">
        <v>-207263</v>
      </c>
    </row>
    <row spans="1:3" r="7">
      <c s="4" t="s" r="A7">
        <v>417</v>
      </c>
      <c s="5" t="n" r="B7">
        <v>142703</v>
      </c>
      <c s="7" t="n" r="C7">
        <v>147709</v>
      </c>
    </row>
    <row spans="1:3" r="8">
      <c s="3" t="s" r="A8">
        <v>418</v>
      </c>
    </row>
    <row spans="1:3" r="9">
      <c s="4" t="s" r="A9">
        <v>419</v>
      </c>
      <c s="5" t="n" r="B9">
        <v>13337</v>
      </c>
    </row>
    <row spans="1:3" r="10">
      <c s="5" t="n" r="A10">
        <v>2016</v>
      </c>
      <c s="5" t="n" r="B10">
        <v>25645</v>
      </c>
    </row>
    <row spans="1:3" r="11">
      <c s="5" t="n" r="A11">
        <v>2017</v>
      </c>
      <c s="5" t="n" r="B11">
        <v>21711</v>
      </c>
    </row>
    <row spans="1:3" r="12">
      <c s="5" t="n" r="A12">
        <v>2018</v>
      </c>
      <c s="5" t="n" r="B12">
        <v>20925</v>
      </c>
    </row>
    <row spans="1:3" r="13">
      <c s="5" t="n" r="A13">
        <v>2019</v>
      </c>
      <c s="7" t="n" r="B13">
        <v>15484</v>
      </c>
    </row>
    <row spans="1:3" r="14">
      <c s="4" t="s" r="A14">
        <v>420</v>
      </c>
    </row>
    <row spans="1:3" r="15">
      <c s="3" t="s" r="A15">
        <v>412</v>
      </c>
    </row>
    <row spans="1:3" r="16">
      <c s="4" t="s" r="A16">
        <v>413</v>
      </c>
      <c s="4" t="s" r="B16">
        <v>421</v>
      </c>
      <c s="4" t="s" r="C16">
        <v>421</v>
      </c>
    </row>
    <row spans="1:3" r="17">
      <c s="4" t="s" r="A17">
        <v>415</v>
      </c>
      <c s="7" t="n" r="B17">
        <v>12770</v>
      </c>
      <c s="7" t="n" r="C17">
        <v>12770</v>
      </c>
    </row>
    <row spans="1:3" r="18">
      <c s="4" t="s" r="A18">
        <v>416</v>
      </c>
      <c s="5" t="n" r="B18">
        <v>-10664</v>
      </c>
      <c s="5" t="n" r="C18">
        <v>-10193</v>
      </c>
    </row>
    <row spans="1:3" r="19">
      <c s="4" t="s" r="A19">
        <v>417</v>
      </c>
      <c s="7" t="n" r="B19">
        <v>2106</v>
      </c>
      <c s="7" t="n" r="C19">
        <v>2577</v>
      </c>
    </row>
    <row spans="1:3" r="20">
      <c s="4" t="s" r="A20">
        <v>422</v>
      </c>
    </row>
    <row spans="1:3" r="21">
      <c s="3" t="s" r="A21">
        <v>412</v>
      </c>
    </row>
    <row spans="1:3" r="22">
      <c s="4" t="s" r="A22">
        <v>413</v>
      </c>
      <c s="4" t="s" r="B22">
        <v>423</v>
      </c>
      <c s="4" t="s" r="C22">
        <v>423</v>
      </c>
    </row>
    <row spans="1:3" r="23">
      <c s="4" t="s" r="A23">
        <v>415</v>
      </c>
      <c s="7" t="n" r="B23">
        <v>118360</v>
      </c>
      <c s="7" t="n" r="C23">
        <v>117660</v>
      </c>
    </row>
    <row spans="1:3" r="24">
      <c s="4" t="s" r="A24">
        <v>416</v>
      </c>
      <c s="5" t="n" r="B24">
        <v>-73839</v>
      </c>
      <c s="5" t="n" r="C24">
        <v>-70797</v>
      </c>
    </row>
    <row spans="1:3" r="25">
      <c s="4" t="s" r="A25">
        <v>417</v>
      </c>
      <c s="7" t="n" r="B25">
        <v>44521</v>
      </c>
      <c s="7" t="n" r="C25">
        <v>46863</v>
      </c>
    </row>
    <row spans="1:3" r="26">
      <c s="4" t="s" r="A26">
        <v>424</v>
      </c>
    </row>
    <row spans="1:3" r="27">
      <c s="3" t="s" r="A27">
        <v>412</v>
      </c>
    </row>
    <row spans="1:3" r="28">
      <c s="4" t="s" r="A28">
        <v>413</v>
      </c>
      <c s="4" t="s" r="B28">
        <v>414</v>
      </c>
      <c s="4" t="s" r="C28">
        <v>425</v>
      </c>
    </row>
    <row spans="1:3" r="29">
      <c s="4" t="s" r="A29">
        <v>415</v>
      </c>
      <c s="7" t="n" r="B29">
        <v>226140</v>
      </c>
      <c s="7" t="n" r="C29">
        <v>220163</v>
      </c>
    </row>
    <row spans="1:3" r="30">
      <c s="4" t="s" r="A30">
        <v>416</v>
      </c>
      <c s="5" t="n" r="B30">
        <v>-131958</v>
      </c>
      <c s="5" t="n" r="C30">
        <v>-123299</v>
      </c>
    </row>
    <row spans="1:3" r="31">
      <c s="4" t="s" r="A31">
        <v>417</v>
      </c>
      <c s="7" t="n" r="B31">
        <v>94182</v>
      </c>
      <c s="7" t="n" r="C31">
        <v>96864</v>
      </c>
    </row>
    <row spans="1:3" r="32">
      <c s="4" t="s" r="A32">
        <v>426</v>
      </c>
    </row>
    <row spans="1:3" r="33">
      <c s="3" t="s" r="A33">
        <v>412</v>
      </c>
    </row>
    <row spans="1:3" r="34">
      <c s="4" t="s" r="A34">
        <v>413</v>
      </c>
      <c s="4" t="s" r="B34">
        <v>427</v>
      </c>
      <c s="4" t="s" r="C34">
        <v>427</v>
      </c>
    </row>
    <row spans="1:3" r="35">
      <c s="4" t="s" r="A35">
        <v>415</v>
      </c>
      <c s="7" t="n" r="B35">
        <v>5178</v>
      </c>
      <c s="7" t="n" r="C35">
        <v>4379</v>
      </c>
    </row>
    <row spans="1:3" r="36">
      <c s="4" t="s" r="A36">
        <v>416</v>
      </c>
      <c s="5" t="n" r="B36">
        <v>-3284</v>
      </c>
      <c s="5" t="n" r="C36">
        <v>-2974</v>
      </c>
    </row>
    <row spans="1:3" r="37">
      <c s="4" t="s" r="A37">
        <v>417</v>
      </c>
      <c s="7" t="n" r="B37">
        <v>1894</v>
      </c>
      <c s="7" t="n" r="C37">
        <v>1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8</v>
      </c>
      <c s="2" t="s" r="B1">
        <v>25</v>
      </c>
      <c s="2" t="s" r="D1">
        <v>1</v>
      </c>
    </row>
    <row spans="1:5" r="2">
      <c s="2" t="s" r="B2">
        <v>2</v>
      </c>
      <c s="2" t="s" r="C2">
        <v>26</v>
      </c>
      <c s="2" t="s" r="D2">
        <v>2</v>
      </c>
      <c s="2" t="s" r="E2">
        <v>26</v>
      </c>
    </row>
    <row spans="1:5" r="3">
      <c s="3" t="s" r="A3">
        <v>429</v>
      </c>
    </row>
    <row spans="1:5" r="4">
      <c s="4" t="s" r="A4">
        <v>42</v>
      </c>
      <c s="7" t="n" r="B4">
        <v>30372</v>
      </c>
      <c s="7" t="n" r="C4">
        <v>11380</v>
      </c>
      <c s="7" t="n" r="D4">
        <v>-18487</v>
      </c>
      <c s="7" t="n" r="E4">
        <v>-40198</v>
      </c>
    </row>
    <row spans="1:5" r="5">
      <c s="4" t="s" r="A5">
        <v>336</v>
      </c>
      <c s="5" t="n" r="B5">
        <v>276</v>
      </c>
      <c s="5" t="n" r="C5">
        <v>4299</v>
      </c>
      <c s="5" t="n" r="D5">
        <v>-7170</v>
      </c>
      <c s="5" t="n" r="E5">
        <v>-361</v>
      </c>
    </row>
    <row spans="1:5" r="6">
      <c s="4" t="s" r="A6">
        <v>430</v>
      </c>
      <c s="5" t="n" r="B6">
        <v>-1131</v>
      </c>
      <c s="5" t="n" r="C6">
        <v>-576</v>
      </c>
      <c s="5" t="n" r="D6">
        <v>971</v>
      </c>
      <c s="5" t="n" r="E6">
        <v>-933</v>
      </c>
    </row>
    <row spans="1:5" r="7">
      <c s="4" t="s" r="A7">
        <v>431</v>
      </c>
      <c s="7" t="n" r="B7">
        <v>29517</v>
      </c>
      <c s="7" t="n" r="C7">
        <v>15103</v>
      </c>
      <c s="7" t="n" r="D7">
        <v>-24686</v>
      </c>
      <c s="7" t="n" r="E7">
        <v>-414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U2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s="1" t="s" r="A1">
        <v>432</v>
      </c>
      <c s="2" t="s" r="B1">
        <v>341</v>
      </c>
      <c s="2" t="s" r="C1">
        <v>433</v>
      </c>
      <c s="2" t="s" r="D1">
        <v>434</v>
      </c>
      <c s="2" t="s" r="E1">
        <v>435</v>
      </c>
      <c s="2" t="s" r="F1">
        <v>436</v>
      </c>
      <c s="2" t="s" r="G1">
        <v>437</v>
      </c>
      <c s="2" t="s" r="H1">
        <v>2</v>
      </c>
      <c s="2" t="s" r="I1">
        <v>26</v>
      </c>
      <c s="2" t="s" r="J1">
        <v>438</v>
      </c>
      <c s="2" t="s" r="K1">
        <v>2</v>
      </c>
      <c s="2" t="s" r="L1">
        <v>26</v>
      </c>
      <c s="2" t="s" r="M1">
        <v>439</v>
      </c>
      <c s="2" t="s" r="N1">
        <v>50</v>
      </c>
      <c s="2" t="s" r="O1">
        <v>440</v>
      </c>
      <c s="2" t="s" r="P1">
        <v>441</v>
      </c>
      <c s="2" t="s" r="Q1">
        <v>442</v>
      </c>
      <c s="2" t="s" r="R1">
        <v>443</v>
      </c>
      <c s="2" t="s" r="S1">
        <v>444</v>
      </c>
      <c s="2" t="s" r="T1">
        <v>445</v>
      </c>
      <c s="2" t="s" r="U1">
        <v>446</v>
      </c>
    </row>
    <row spans="1:21" r="2">
      <c s="3" t="s" r="A2">
        <v>160</v>
      </c>
    </row>
    <row spans="1:21" r="3">
      <c s="4" t="s" r="A3">
        <v>447</v>
      </c>
      <c s="7" t="n" r="H3">
        <v>67500000</v>
      </c>
      <c s="7" t="n" r="K3">
        <v>67500000</v>
      </c>
    </row>
    <row spans="1:21" r="4">
      <c s="4" t="s" r="A4">
        <v>83</v>
      </c>
      <c s="5" t="n" r="H4">
        <v>1051895000</v>
      </c>
      <c s="5" t="n" r="K4">
        <v>1051895000</v>
      </c>
      <c s="7" t="n" r="N4">
        <v>988917000</v>
      </c>
    </row>
    <row spans="1:21" r="5">
      <c s="4" t="s" r="A5">
        <v>448</v>
      </c>
      <c s="5" t="n" r="H5">
        <v>1056195000</v>
      </c>
      <c s="5" t="n" r="K5">
        <v>1056195000</v>
      </c>
      <c s="5" t="n" r="N5">
        <v>993217000</v>
      </c>
    </row>
    <row spans="1:21" r="6">
      <c s="4" t="s" r="A6">
        <v>79</v>
      </c>
      <c s="5" t="n" r="H6">
        <v>-4300000</v>
      </c>
      <c s="5" t="n" r="K6">
        <v>-4300000</v>
      </c>
      <c s="5" t="n" r="N6">
        <v>-4300000</v>
      </c>
    </row>
    <row spans="1:21" r="7">
      <c s="4" t="s" r="A7">
        <v>288</v>
      </c>
      <c s="5" t="n" r="H7">
        <v>22300000</v>
      </c>
      <c s="5" t="n" r="K7">
        <v>22300000</v>
      </c>
      <c s="5" t="n" r="N7">
        <v>23800000</v>
      </c>
    </row>
    <row spans="1:21" r="8">
      <c s="4" t="s" r="A8">
        <v>449</v>
      </c>
      <c s="5" t="n" r="K8">
        <v>0</v>
      </c>
      <c s="7" t="n" r="L8">
        <v>14625000</v>
      </c>
    </row>
    <row spans="1:21" r="9">
      <c s="4" t="s" r="A9">
        <v>114</v>
      </c>
      <c s="5" t="n" r="K9">
        <v>0</v>
      </c>
      <c s="5" t="n" r="L9">
        <v>21364000</v>
      </c>
    </row>
    <row spans="1:21" r="10">
      <c s="4" t="s" r="A10">
        <v>450</v>
      </c>
      <c s="7" t="n" r="I10">
        <v>-15588000</v>
      </c>
    </row>
    <row spans="1:21" r="11">
      <c s="4" t="s" r="A11">
        <v>451</v>
      </c>
      <c s="5" t="n" r="H11">
        <v>0</v>
      </c>
      <c s="5" t="n" r="I11">
        <v>-21364000</v>
      </c>
      <c s="5" t="n" r="L11">
        <v>-21364000</v>
      </c>
    </row>
    <row spans="1:21" r="12">
      <c s="4" t="s" r="A12">
        <v>452</v>
      </c>
      <c s="5" t="n" r="H12">
        <v>0</v>
      </c>
      <c s="5" t="n" r="I12">
        <v>-5776000</v>
      </c>
    </row>
    <row spans="1:21" r="13">
      <c s="4" t="s" r="A13">
        <v>453</v>
      </c>
      <c s="5" t="n" r="K13">
        <v>2150000</v>
      </c>
      <c s="7" t="n" r="L13">
        <v>852000000</v>
      </c>
    </row>
    <row spans="1:21" r="14">
      <c s="4" t="s" r="A14">
        <v>454</v>
      </c>
    </row>
    <row spans="1:21" r="15">
      <c s="3" t="s" r="A15">
        <v>160</v>
      </c>
    </row>
    <row spans="1:21" r="16">
      <c s="4" t="s" r="A16">
        <v>114</v>
      </c>
      <c s="5" t="n" r="H16">
        <v>0</v>
      </c>
    </row>
    <row spans="1:21" r="17">
      <c s="4" t="s" r="A17">
        <v>455</v>
      </c>
    </row>
    <row spans="1:21" r="18">
      <c s="3" t="s" r="A18">
        <v>160</v>
      </c>
    </row>
    <row spans="1:21" r="19">
      <c s="4" t="s" r="A19">
        <v>456</v>
      </c>
      <c s="7" t="n" r="E19">
        <v>1900000</v>
      </c>
    </row>
    <row spans="1:21" r="20">
      <c s="4" t="s" r="A20">
        <v>457</v>
      </c>
      <c s="5" t="n" r="H20">
        <v>0</v>
      </c>
      <c s="5" t="n" r="I20">
        <v>-255000</v>
      </c>
    </row>
    <row spans="1:21" r="21">
      <c s="4" t="s" r="A21">
        <v>458</v>
      </c>
    </row>
    <row spans="1:21" r="22">
      <c s="3" t="s" r="A22">
        <v>160</v>
      </c>
    </row>
    <row spans="1:21" r="23">
      <c s="4" t="s" r="A23">
        <v>452</v>
      </c>
      <c s="5" t="n" r="H23">
        <v>0</v>
      </c>
      <c s="5" t="n" r="I23">
        <v>-302000</v>
      </c>
    </row>
    <row spans="1:21" r="24">
      <c s="4" t="s" r="A24">
        <v>459</v>
      </c>
    </row>
    <row spans="1:21" r="25">
      <c s="3" t="s" r="A25">
        <v>160</v>
      </c>
    </row>
    <row spans="1:21" r="26">
      <c s="4" t="s" r="A26">
        <v>452</v>
      </c>
      <c s="5" t="n" r="H26">
        <v>0</v>
      </c>
      <c s="5" t="n" r="I26">
        <v>-5474000</v>
      </c>
    </row>
    <row spans="1:21" r="27">
      <c s="4" t="s" r="A27">
        <v>460</v>
      </c>
    </row>
    <row spans="1:21" r="28">
      <c s="3" t="s" r="A28">
        <v>160</v>
      </c>
    </row>
    <row spans="1:21" r="29">
      <c s="4" t="s" r="A29">
        <v>461</v>
      </c>
      <c s="7" t="n" r="F29">
        <v>400000</v>
      </c>
      <c s="7" t="n" r="G29">
        <v>724600000</v>
      </c>
    </row>
    <row spans="1:21" r="30">
      <c s="4" t="s" r="A30">
        <v>462</v>
      </c>
    </row>
    <row spans="1:21" r="31">
      <c s="3" t="s" r="A31">
        <v>160</v>
      </c>
    </row>
    <row spans="1:21" r="32">
      <c s="4" t="s" r="A32">
        <v>463</v>
      </c>
      <c s="7" t="n" r="M32">
        <v>150000000</v>
      </c>
    </row>
    <row spans="1:21" r="33">
      <c s="4" t="s" r="A33">
        <v>456</v>
      </c>
      <c s="7" t="n" r="B33">
        <v>10100000</v>
      </c>
    </row>
    <row spans="1:21" r="34">
      <c s="4" t="s" r="A34">
        <v>464</v>
      </c>
      <c s="5" t="n" r="B34">
        <v>1900000</v>
      </c>
    </row>
    <row spans="1:21" r="35">
      <c s="4" t="s" r="A35">
        <v>465</v>
      </c>
      <c s="5" t="n" r="B35">
        <v>138000000</v>
      </c>
    </row>
    <row spans="1:21" r="36">
      <c s="4" t="s" r="A36">
        <v>466</v>
      </c>
    </row>
    <row spans="1:21" r="37">
      <c s="3" t="s" r="A37">
        <v>160</v>
      </c>
    </row>
    <row spans="1:21" r="38">
      <c s="4" t="s" r="A38">
        <v>467</v>
      </c>
      <c s="7" t="n" r="T38">
        <v>212500000</v>
      </c>
    </row>
    <row spans="1:21" r="39">
      <c s="4" t="s" r="A39">
        <v>468</v>
      </c>
    </row>
    <row spans="1:21" r="40">
      <c s="3" t="s" r="A40">
        <v>160</v>
      </c>
    </row>
    <row spans="1:21" r="41">
      <c s="4" t="s" r="A41">
        <v>463</v>
      </c>
      <c s="5" t="n" r="E41">
        <v>430000000</v>
      </c>
    </row>
    <row spans="1:21" r="42">
      <c s="4" t="s" r="A42">
        <v>455</v>
      </c>
    </row>
    <row spans="1:21" r="43">
      <c s="3" t="s" r="A43">
        <v>160</v>
      </c>
    </row>
    <row spans="1:21" r="44">
      <c s="4" t="s" r="A44">
        <v>448</v>
      </c>
      <c s="7" t="n" r="H44">
        <v>394308000</v>
      </c>
      <c s="7" t="n" r="K44">
        <v>394308000</v>
      </c>
      <c s="5" t="n" r="N44">
        <v>394257000</v>
      </c>
    </row>
    <row spans="1:21" r="45">
      <c s="4" t="s" r="A45">
        <v>463</v>
      </c>
      <c s="5" t="n" r="E45">
        <v>430000000</v>
      </c>
    </row>
    <row spans="1:21" r="46">
      <c s="4" t="s" r="A46">
        <v>469</v>
      </c>
      <c s="4" t="s" r="H46">
        <v>470</v>
      </c>
      <c s="4" t="s" r="K46">
        <v>470</v>
      </c>
    </row>
    <row spans="1:21" r="47">
      <c s="4" t="s" r="A47">
        <v>471</v>
      </c>
      <c s="5" t="n" r="E47">
        <v>427900000</v>
      </c>
    </row>
    <row spans="1:21" r="48">
      <c s="4" t="s" r="A48">
        <v>456</v>
      </c>
      <c s="7" t="n" r="E48">
        <v>2200000</v>
      </c>
      <c s="7" t="n" r="H48">
        <v>30317000</v>
      </c>
      <c s="7" t="n" r="K48">
        <v>30317000</v>
      </c>
      <c s="5" t="n" r="N48">
        <v>32518000</v>
      </c>
    </row>
    <row spans="1:21" r="49">
      <c s="4" t="s" r="A49">
        <v>472</v>
      </c>
      <c s="4" t="s" r="K49">
        <v>473</v>
      </c>
    </row>
    <row spans="1:21" r="50">
      <c s="4" t="s" r="A50">
        <v>474</v>
      </c>
      <c s="4" t="s" r="E50">
        <v>475</v>
      </c>
    </row>
    <row spans="1:21" r="51">
      <c s="4" t="s" r="A51">
        <v>476</v>
      </c>
      <c s="7" t="n" r="H51">
        <v>140000000</v>
      </c>
      <c s="7" t="n" r="K51">
        <v>140000000</v>
      </c>
    </row>
    <row spans="1:21" r="52">
      <c s="4" t="s" r="A52">
        <v>477</v>
      </c>
      <c s="4" t="s" r="H52">
        <v>478</v>
      </c>
      <c s="4" t="s" r="K52">
        <v>478</v>
      </c>
    </row>
    <row spans="1:21" r="53">
      <c s="4" t="s" r="A53">
        <v>479</v>
      </c>
      <c s="10" t="n" r="H53">
        <v>3.75</v>
      </c>
      <c s="10" t="n" r="K53">
        <v>3.75</v>
      </c>
    </row>
    <row spans="1:21" r="54">
      <c s="4" t="s" r="A54">
        <v>480</v>
      </c>
      <c s="7" t="n" r="H54">
        <v>15000000</v>
      </c>
      <c s="7" t="n" r="K54">
        <v>15000000</v>
      </c>
    </row>
    <row spans="1:21" r="55">
      <c s="4" t="s" r="A55">
        <v>481</v>
      </c>
    </row>
    <row spans="1:21" r="56">
      <c s="3" t="s" r="A56">
        <v>160</v>
      </c>
    </row>
    <row spans="1:21" r="57">
      <c s="4" t="s" r="A57">
        <v>482</v>
      </c>
      <c s="4" t="s" r="K57">
        <v>483</v>
      </c>
    </row>
    <row spans="1:21" r="58">
      <c s="4" t="s" r="A58">
        <v>484</v>
      </c>
    </row>
    <row spans="1:21" r="59">
      <c s="3" t="s" r="A59">
        <v>160</v>
      </c>
    </row>
    <row spans="1:21" r="60">
      <c s="4" t="s" r="A60">
        <v>482</v>
      </c>
      <c s="4" t="s" r="K60">
        <v>478</v>
      </c>
    </row>
    <row spans="1:21" r="61">
      <c s="4" t="s" r="A61">
        <v>485</v>
      </c>
    </row>
    <row spans="1:21" r="62">
      <c s="3" t="s" r="A62">
        <v>160</v>
      </c>
    </row>
    <row spans="1:21" r="63">
      <c s="4" t="s" r="A63">
        <v>482</v>
      </c>
      <c s="4" t="s" r="K63">
        <v>478</v>
      </c>
    </row>
    <row spans="1:21" r="64">
      <c s="4" t="s" r="A64">
        <v>486</v>
      </c>
    </row>
    <row spans="1:21" r="65">
      <c s="3" t="s" r="A65">
        <v>160</v>
      </c>
    </row>
    <row spans="1:21" r="66">
      <c s="4" t="s" r="A66">
        <v>482</v>
      </c>
      <c s="4" t="s" r="K66">
        <v>487</v>
      </c>
    </row>
    <row spans="1:21" r="67">
      <c s="4" t="s" r="A67">
        <v>488</v>
      </c>
    </row>
    <row spans="1:21" r="68">
      <c s="3" t="s" r="A68">
        <v>160</v>
      </c>
    </row>
    <row spans="1:21" r="69">
      <c s="4" t="s" r="A69">
        <v>482</v>
      </c>
      <c s="4" t="s" r="K69">
        <v>489</v>
      </c>
    </row>
    <row spans="1:21" r="70">
      <c s="4" t="s" r="A70">
        <v>490</v>
      </c>
    </row>
    <row spans="1:21" r="71">
      <c s="3" t="s" r="A71">
        <v>160</v>
      </c>
    </row>
    <row spans="1:21" r="72">
      <c s="4" t="s" r="A72">
        <v>491</v>
      </c>
      <c s="5" t="n" r="H72">
        <v>2</v>
      </c>
      <c s="5" t="n" r="K72">
        <v>2</v>
      </c>
    </row>
    <row spans="1:21" r="73">
      <c s="4" t="s" r="A73">
        <v>492</v>
      </c>
    </row>
    <row spans="1:21" r="74">
      <c s="3" t="s" r="A74">
        <v>160</v>
      </c>
    </row>
    <row spans="1:21" r="75">
      <c s="4" t="s" r="A75">
        <v>491</v>
      </c>
      <c s="10" t="n" r="H75">
        <v>2.5</v>
      </c>
      <c s="10" t="n" r="K75">
        <v>2.5</v>
      </c>
    </row>
    <row spans="1:21" r="76">
      <c s="4" t="s" r="A76">
        <v>493</v>
      </c>
    </row>
    <row spans="1:21" r="77">
      <c s="3" t="s" r="A77">
        <v>160</v>
      </c>
    </row>
    <row spans="1:21" r="78">
      <c s="4" t="s" r="A78">
        <v>448</v>
      </c>
      <c s="7" t="n" r="H78">
        <v>601887000</v>
      </c>
      <c s="7" t="n" r="K78">
        <v>601887000</v>
      </c>
      <c s="5" t="n" r="N78">
        <v>598960000</v>
      </c>
    </row>
    <row spans="1:21" r="79">
      <c s="4" t="s" r="A79">
        <v>463</v>
      </c>
      <c s="7" t="n" r="E79">
        <v>500000000</v>
      </c>
      <c s="7" t="n" r="P79">
        <v>500000000</v>
      </c>
    </row>
    <row spans="1:21" r="80">
      <c s="4" t="s" r="A80">
        <v>469</v>
      </c>
      <c s="4" t="s" r="E80">
        <v>494</v>
      </c>
    </row>
    <row spans="1:21" r="81">
      <c s="4" t="s" r="A81">
        <v>456</v>
      </c>
      <c s="5" t="n" r="H81">
        <v>48112000</v>
      </c>
      <c s="7" t="n" r="K81">
        <v>48112000</v>
      </c>
      <c s="5" t="n" r="N81">
        <v>51040000</v>
      </c>
    </row>
    <row spans="1:21" r="82">
      <c s="4" t="s" r="A82">
        <v>472</v>
      </c>
      <c s="4" t="s" r="K82">
        <v>495</v>
      </c>
    </row>
    <row spans="1:21" r="83">
      <c s="4" t="s" r="A83">
        <v>474</v>
      </c>
      <c s="4" t="s" r="E83">
        <v>496</v>
      </c>
    </row>
    <row spans="1:21" r="84">
      <c s="4" t="s" r="A84">
        <v>497</v>
      </c>
      <c s="5" t="n" r="K84">
        <v>2</v>
      </c>
    </row>
    <row spans="1:21" r="85">
      <c s="4" t="s" r="A85">
        <v>498</v>
      </c>
      <c s="5" t="n" r="K85">
        <v>4</v>
      </c>
    </row>
    <row spans="1:21" r="86">
      <c s="4" t="s" r="A86">
        <v>499</v>
      </c>
    </row>
    <row spans="1:21" r="87">
      <c s="3" t="s" r="A87">
        <v>160</v>
      </c>
    </row>
    <row spans="1:21" r="88">
      <c s="4" t="s" r="A88">
        <v>500</v>
      </c>
      <c s="5" t="n" r="H88">
        <v>350000000</v>
      </c>
      <c s="7" t="n" r="K88">
        <v>350000000</v>
      </c>
    </row>
    <row spans="1:21" r="89">
      <c s="4" t="s" r="A89">
        <v>501</v>
      </c>
      <c s="5" t="n" r="H89">
        <v>575000000</v>
      </c>
      <c s="5" t="n" r="K89">
        <v>575000000</v>
      </c>
    </row>
    <row spans="1:21" r="90">
      <c s="4" t="s" r="A90">
        <v>502</v>
      </c>
    </row>
    <row spans="1:21" r="91">
      <c s="3" t="s" r="A91">
        <v>160</v>
      </c>
    </row>
    <row spans="1:21" r="92">
      <c s="4" t="s" r="A92">
        <v>503</v>
      </c>
      <c s="5" t="n" r="H92">
        <v>35000000</v>
      </c>
      <c s="5" t="n" r="K92">
        <v>35000000</v>
      </c>
    </row>
    <row spans="1:21" r="93">
      <c s="4" t="s" r="A93">
        <v>504</v>
      </c>
    </row>
    <row spans="1:21" r="94">
      <c s="3" t="s" r="A94">
        <v>160</v>
      </c>
    </row>
    <row spans="1:21" r="95">
      <c s="4" t="s" r="A95">
        <v>505</v>
      </c>
      <c s="5" t="n" r="H95">
        <v>60000000</v>
      </c>
      <c s="5" t="n" r="K95">
        <v>60000000</v>
      </c>
    </row>
    <row spans="1:21" r="96">
      <c s="4" t="s" r="A96">
        <v>506</v>
      </c>
    </row>
    <row spans="1:21" r="97">
      <c s="3" t="s" r="A97">
        <v>160</v>
      </c>
    </row>
    <row spans="1:21" r="98">
      <c s="4" t="s" r="A98">
        <v>507</v>
      </c>
      <c s="5" t="n" r="H98">
        <v>75000000</v>
      </c>
      <c s="5" t="n" r="K98">
        <v>75000000</v>
      </c>
    </row>
    <row spans="1:21" r="99">
      <c s="4" t="s" r="A99">
        <v>508</v>
      </c>
    </row>
    <row spans="1:21" r="100">
      <c s="3" t="s" r="A100">
        <v>160</v>
      </c>
    </row>
    <row spans="1:21" r="101">
      <c s="4" t="s" r="A101">
        <v>503</v>
      </c>
      <c s="10" t="n" r="H101">
        <v>0.1</v>
      </c>
      <c s="10" t="n" r="K101">
        <v>0.1</v>
      </c>
    </row>
    <row spans="1:21" r="102">
      <c s="4" t="s" r="A102">
        <v>509</v>
      </c>
    </row>
    <row spans="1:21" r="103">
      <c s="3" t="s" r="A103">
        <v>160</v>
      </c>
    </row>
    <row spans="1:21" r="104">
      <c s="4" t="s" r="A104">
        <v>505</v>
      </c>
      <c s="10" t="n" r="H104">
        <v>0.15</v>
      </c>
      <c s="10" t="n" r="K104">
        <v>0.15</v>
      </c>
    </row>
    <row spans="1:21" r="105">
      <c s="4" t="s" r="A105">
        <v>510</v>
      </c>
    </row>
    <row spans="1:21" r="106">
      <c s="3" t="s" r="A106">
        <v>160</v>
      </c>
    </row>
    <row spans="1:21" r="107">
      <c s="4" t="s" r="A107">
        <v>507</v>
      </c>
      <c s="10" t="n" r="H107">
        <v>0.2</v>
      </c>
      <c s="8" t="n" r="K107">
        <v>0.2</v>
      </c>
    </row>
    <row spans="1:21" r="108">
      <c s="4" t="s" r="A108">
        <v>511</v>
      </c>
    </row>
    <row spans="1:21" r="109">
      <c s="3" t="s" r="A109">
        <v>160</v>
      </c>
    </row>
    <row spans="1:21" r="110">
      <c s="4" t="s" r="A110">
        <v>512</v>
      </c>
      <c s="4" t="s" r="K110">
        <v>513</v>
      </c>
    </row>
    <row spans="1:21" r="111">
      <c s="4" t="s" r="A111">
        <v>514</v>
      </c>
    </row>
    <row spans="1:21" r="112">
      <c s="3" t="s" r="A112">
        <v>160</v>
      </c>
    </row>
    <row spans="1:21" r="113">
      <c s="4" t="s" r="A113">
        <v>515</v>
      </c>
      <c s="4" t="s" r="K113">
        <v>516</v>
      </c>
    </row>
    <row spans="1:21" r="114">
      <c s="4" t="s" r="A114">
        <v>517</v>
      </c>
    </row>
    <row spans="1:21" r="115">
      <c s="3" t="s" r="A115">
        <v>160</v>
      </c>
    </row>
    <row spans="1:21" r="116">
      <c s="4" t="s" r="A116">
        <v>518</v>
      </c>
      <c s="4" t="s" r="K116">
        <v>519</v>
      </c>
    </row>
    <row spans="1:21" r="117">
      <c s="4" t="s" r="A117">
        <v>520</v>
      </c>
    </row>
    <row spans="1:21" r="118">
      <c s="3" t="s" r="A118">
        <v>160</v>
      </c>
    </row>
    <row spans="1:21" r="119">
      <c s="4" t="s" r="A119">
        <v>448</v>
      </c>
      <c s="7" t="n" r="N119">
        <v>0</v>
      </c>
    </row>
    <row spans="1:21" r="120">
      <c s="4" t="s" r="A120">
        <v>467</v>
      </c>
      <c s="5" t="n" r="H120">
        <v>250000000</v>
      </c>
      <c s="7" t="n" r="K120">
        <v>250000000</v>
      </c>
      <c s="7" t="n" r="O120">
        <v>300000000</v>
      </c>
      <c s="7" t="n" r="Q120">
        <v>250000000</v>
      </c>
    </row>
    <row spans="1:21" r="121">
      <c s="4" t="s" r="A121">
        <v>521</v>
      </c>
      <c s="5" t="n" r="H121">
        <v>350000000</v>
      </c>
      <c s="5" t="n" r="K121">
        <v>350000000</v>
      </c>
      <c s="5" t="n" r="O121">
        <v>50000000</v>
      </c>
      <c s="5" t="n" r="Q121">
        <v>100000000</v>
      </c>
    </row>
    <row spans="1:21" r="122">
      <c s="4" t="s" r="A122">
        <v>522</v>
      </c>
      <c s="5" t="n" r="H122">
        <v>233400000</v>
      </c>
      <c s="5" t="n" r="K122">
        <v>233400000</v>
      </c>
    </row>
    <row spans="1:21" r="123">
      <c s="4" t="s" r="A123">
        <v>523</v>
      </c>
      <c s="5" t="n" r="H123">
        <v>206400000</v>
      </c>
      <c s="5" t="n" r="K123">
        <v>206400000</v>
      </c>
    </row>
    <row spans="1:21" r="124">
      <c s="4" t="s" r="A124">
        <v>524</v>
      </c>
      <c s="5" t="n" r="H124">
        <v>60000000</v>
      </c>
      <c s="5" t="n" r="K124">
        <v>60000000</v>
      </c>
    </row>
    <row spans="1:21" r="125">
      <c s="4" t="s" r="A125">
        <v>525</v>
      </c>
      <c s="5" t="n" r="H125">
        <v>6600000</v>
      </c>
      <c s="7" t="n" r="K125">
        <v>6600000</v>
      </c>
    </row>
    <row spans="1:21" r="126">
      <c s="4" t="s" r="A126">
        <v>526</v>
      </c>
    </row>
    <row spans="1:21" r="127">
      <c s="3" t="s" r="A127">
        <v>160</v>
      </c>
    </row>
    <row spans="1:21" r="128">
      <c s="4" t="s" r="A128">
        <v>527</v>
      </c>
      <c s="4" t="s" r="K128">
        <v>528</v>
      </c>
    </row>
    <row spans="1:21" r="129">
      <c s="4" t="s" r="A129">
        <v>529</v>
      </c>
      <c s="5" t="n" r="H129">
        <v>10000000</v>
      </c>
      <c s="7" t="n" r="K129">
        <v>10000000</v>
      </c>
    </row>
    <row spans="1:21" r="130">
      <c s="4" t="s" r="A130">
        <v>530</v>
      </c>
      <c s="7" t="n" r="K130">
        <v>100000000</v>
      </c>
    </row>
    <row spans="1:21" r="131">
      <c s="4" t="s" r="A131">
        <v>531</v>
      </c>
    </row>
    <row spans="1:21" r="132">
      <c s="3" t="s" r="A132">
        <v>160</v>
      </c>
    </row>
    <row spans="1:21" r="133">
      <c s="4" t="s" r="A133">
        <v>467</v>
      </c>
      <c s="5" t="n" r="O133">
        <v>250000000</v>
      </c>
    </row>
    <row spans="1:21" r="134">
      <c s="4" t="s" r="A134">
        <v>532</v>
      </c>
      <c s="4" t="s" r="K134">
        <v>533</v>
      </c>
    </row>
    <row spans="1:21" r="135">
      <c s="4" t="s" r="A135">
        <v>534</v>
      </c>
    </row>
    <row spans="1:21" r="136">
      <c s="3" t="s" r="A136">
        <v>160</v>
      </c>
    </row>
    <row spans="1:21" r="137">
      <c s="4" t="s" r="A137">
        <v>497</v>
      </c>
      <c s="5" t="n" r="K137">
        <v>1</v>
      </c>
    </row>
    <row spans="1:21" r="138">
      <c s="4" t="s" r="A138">
        <v>535</v>
      </c>
    </row>
    <row spans="1:21" r="139">
      <c s="3" t="s" r="A139">
        <v>160</v>
      </c>
    </row>
    <row spans="1:21" r="140">
      <c s="4" t="s" r="A140">
        <v>536</v>
      </c>
      <c s="4" t="s" r="K140">
        <v>427</v>
      </c>
    </row>
    <row spans="1:21" r="141">
      <c s="4" t="s" r="A141">
        <v>537</v>
      </c>
    </row>
    <row spans="1:21" r="142">
      <c s="3" t="s" r="A142">
        <v>160</v>
      </c>
    </row>
    <row spans="1:21" r="143">
      <c s="4" t="s" r="A143">
        <v>527</v>
      </c>
      <c s="4" t="s" r="K143">
        <v>538</v>
      </c>
    </row>
    <row spans="1:21" r="144">
      <c s="4" t="s" r="A144">
        <v>539</v>
      </c>
    </row>
    <row spans="1:21" r="145">
      <c s="3" t="s" r="A145">
        <v>160</v>
      </c>
    </row>
    <row spans="1:21" r="146">
      <c s="4" t="s" r="A146">
        <v>527</v>
      </c>
      <c s="4" t="s" r="K146">
        <v>540</v>
      </c>
    </row>
    <row spans="1:21" r="147">
      <c s="4" t="s" r="A147">
        <v>541</v>
      </c>
    </row>
    <row spans="1:21" r="148">
      <c s="3" t="s" r="A148">
        <v>160</v>
      </c>
    </row>
    <row spans="1:21" r="149">
      <c s="4" t="s" r="A149">
        <v>542</v>
      </c>
      <c s="7" t="n" r="K149">
        <v>17500000</v>
      </c>
    </row>
    <row spans="1:21" r="150">
      <c s="4" t="s" r="A150">
        <v>543</v>
      </c>
    </row>
    <row spans="1:21" r="151">
      <c s="3" t="s" r="A151">
        <v>160</v>
      </c>
    </row>
    <row spans="1:21" r="152">
      <c s="4" t="s" r="A152">
        <v>542</v>
      </c>
      <c s="7" t="n" r="J152">
        <v>20000000</v>
      </c>
      <c s="7" t="n" r="K152">
        <v>22500000</v>
      </c>
    </row>
    <row spans="1:21" r="153">
      <c s="4" t="s" r="A153">
        <v>544</v>
      </c>
    </row>
    <row spans="1:21" r="154">
      <c s="3" t="s" r="A154">
        <v>160</v>
      </c>
    </row>
    <row spans="1:21" r="155">
      <c s="4" t="s" r="A155">
        <v>482</v>
      </c>
      <c s="4" t="s" r="K155">
        <v>483</v>
      </c>
    </row>
    <row spans="1:21" r="156">
      <c s="4" t="s" r="A156">
        <v>545</v>
      </c>
    </row>
    <row spans="1:21" r="157">
      <c s="3" t="s" r="A157">
        <v>160</v>
      </c>
    </row>
    <row spans="1:21" r="158">
      <c s="4" t="s" r="A158">
        <v>482</v>
      </c>
      <c s="4" t="s" r="K158">
        <v>546</v>
      </c>
    </row>
    <row spans="1:21" r="159">
      <c s="4" t="s" r="A159">
        <v>547</v>
      </c>
    </row>
    <row spans="1:21" r="160">
      <c s="3" t="s" r="A160">
        <v>160</v>
      </c>
    </row>
    <row spans="1:21" r="161">
      <c s="4" t="s" r="A161">
        <v>467</v>
      </c>
      <c s="5" t="n" r="O161">
        <v>50000000</v>
      </c>
    </row>
    <row spans="1:21" r="162">
      <c s="4" t="s" r="A162">
        <v>548</v>
      </c>
      <c s="4" t="s" r="K162">
        <v>549</v>
      </c>
    </row>
    <row spans="1:21" r="163">
      <c s="4" t="s" r="A163">
        <v>550</v>
      </c>
    </row>
    <row spans="1:21" r="164">
      <c s="3" t="s" r="A164">
        <v>160</v>
      </c>
    </row>
    <row spans="1:21" r="165">
      <c s="4" t="s" r="A165">
        <v>467</v>
      </c>
      <c s="7" t="n" r="Q165">
        <v>50000000</v>
      </c>
    </row>
    <row spans="1:21" r="166">
      <c s="4" t="s" r="A166">
        <v>551</v>
      </c>
    </row>
    <row spans="1:21" r="167">
      <c s="3" t="s" r="A167">
        <v>160</v>
      </c>
    </row>
    <row spans="1:21" r="168">
      <c s="4" t="s" r="A168">
        <v>467</v>
      </c>
      <c s="7" t="n" r="H168">
        <v>25000000</v>
      </c>
      <c s="7" t="n" r="K168">
        <v>25000000</v>
      </c>
    </row>
    <row spans="1:21" r="169">
      <c s="4" t="s" r="A169">
        <v>552</v>
      </c>
    </row>
    <row spans="1:21" r="170">
      <c s="3" t="s" r="A170">
        <v>160</v>
      </c>
    </row>
    <row spans="1:21" r="171">
      <c s="4" t="s" r="A171">
        <v>521</v>
      </c>
      <c s="5" t="n" r="O171">
        <v>0</v>
      </c>
    </row>
    <row spans="1:21" r="172">
      <c s="4" t="s" r="A172">
        <v>553</v>
      </c>
    </row>
    <row spans="1:21" r="173">
      <c s="3" t="s" r="A173">
        <v>160</v>
      </c>
    </row>
    <row spans="1:21" r="174">
      <c s="4" t="s" r="A174">
        <v>521</v>
      </c>
      <c s="7" t="n" r="O174">
        <v>50000000</v>
      </c>
    </row>
    <row spans="1:21" r="175">
      <c s="4" t="s" r="A175">
        <v>554</v>
      </c>
    </row>
    <row spans="1:21" r="176">
      <c s="3" t="s" r="A176">
        <v>160</v>
      </c>
    </row>
    <row spans="1:21" r="177">
      <c s="4" t="s" r="A177">
        <v>482</v>
      </c>
      <c s="4" t="s" r="K177">
        <v>555</v>
      </c>
    </row>
    <row spans="1:21" r="178">
      <c s="4" t="s" r="A178">
        <v>556</v>
      </c>
    </row>
    <row spans="1:21" r="179">
      <c s="3" t="s" r="A179">
        <v>160</v>
      </c>
    </row>
    <row spans="1:21" r="180">
      <c s="4" t="s" r="A180">
        <v>482</v>
      </c>
      <c s="4" t="s" r="K180">
        <v>557</v>
      </c>
    </row>
    <row spans="1:21" r="181">
      <c s="4" t="s" r="A181">
        <v>558</v>
      </c>
    </row>
    <row spans="1:21" r="182">
      <c s="3" t="s" r="A182">
        <v>160</v>
      </c>
    </row>
    <row spans="1:21" r="183">
      <c s="4" t="s" r="A183">
        <v>482</v>
      </c>
      <c s="4" t="s" r="K183">
        <v>489</v>
      </c>
    </row>
    <row spans="1:21" r="184">
      <c s="4" t="s" r="A184">
        <v>559</v>
      </c>
    </row>
    <row spans="1:21" r="185">
      <c s="3" t="s" r="A185">
        <v>160</v>
      </c>
    </row>
    <row spans="1:21" r="186">
      <c s="4" t="s" r="A186">
        <v>463</v>
      </c>
      <c s="7" t="n" r="R186">
        <v>160000000</v>
      </c>
    </row>
    <row spans="1:21" r="187">
      <c s="4" t="s" r="A187">
        <v>469</v>
      </c>
      <c s="4" t="s" r="R187">
        <v>560</v>
      </c>
    </row>
    <row spans="1:21" r="188">
      <c s="4" t="s" r="A188">
        <v>461</v>
      </c>
      <c s="7" t="n" r="E188">
        <v>94700000</v>
      </c>
    </row>
    <row spans="1:21" r="189">
      <c s="4" t="s" r="A189">
        <v>472</v>
      </c>
      <c s="4" t="s" r="K189">
        <v>561</v>
      </c>
    </row>
    <row spans="1:21" r="190">
      <c s="4" t="s" r="A190">
        <v>562</v>
      </c>
      <c s="10" t="n" r="E190">
        <v>1108.36</v>
      </c>
    </row>
    <row spans="1:21" r="191">
      <c s="4" t="s" r="A191">
        <v>563</v>
      </c>
      <c s="5" t="n" r="E191">
        <v>30</v>
      </c>
    </row>
    <row spans="1:21" r="192">
      <c s="4" t="s" r="A192">
        <v>453</v>
      </c>
      <c s="5" t="n" r="E192">
        <v>107600000</v>
      </c>
    </row>
    <row spans="1:21" r="193">
      <c s="4" t="s" r="A193">
        <v>564</v>
      </c>
      <c s="5" t="n" r="E193">
        <v>10300000</v>
      </c>
    </row>
    <row spans="1:21" r="194">
      <c s="4" t="s" r="A194">
        <v>565</v>
      </c>
      <c s="7" t="n" r="D194">
        <v>1300000</v>
      </c>
    </row>
    <row spans="1:21" r="195">
      <c s="4" t="s" r="A195">
        <v>566</v>
      </c>
      <c s="5" t="n" r="D195">
        <v>1</v>
      </c>
    </row>
    <row spans="1:21" r="196">
      <c s="4" t="s" r="A196">
        <v>567</v>
      </c>
      <c s="4" t="s" r="D196">
        <v>568</v>
      </c>
    </row>
    <row spans="1:21" r="197">
      <c s="4" t="s" r="A197">
        <v>569</v>
      </c>
    </row>
    <row spans="1:21" r="198">
      <c s="3" t="s" r="A198">
        <v>160</v>
      </c>
    </row>
    <row spans="1:21" r="199">
      <c s="4" t="s" r="A199">
        <v>463</v>
      </c>
      <c s="7" t="n" r="S199">
        <v>40000000</v>
      </c>
      <c s="7" t="n" r="U199">
        <v>800000000</v>
      </c>
    </row>
    <row spans="1:21" r="200">
      <c s="4" t="s" r="A200">
        <v>469</v>
      </c>
      <c s="4" t="s" r="H200">
        <v>570</v>
      </c>
      <c s="4" t="s" r="K200">
        <v>570</v>
      </c>
      <c s="4" t="s" r="U200">
        <v>570</v>
      </c>
    </row>
    <row spans="1:21" r="201">
      <c s="4" t="s" r="A201">
        <v>461</v>
      </c>
      <c s="5" t="n" r="E201">
        <v>705900000</v>
      </c>
    </row>
    <row spans="1:21" r="202">
      <c s="4" t="s" r="A202">
        <v>472</v>
      </c>
      <c s="4" t="s" r="K202">
        <v>571</v>
      </c>
    </row>
    <row spans="1:21" r="203">
      <c s="4" t="s" r="A203">
        <v>562</v>
      </c>
      <c s="10" t="n" r="E203">
        <v>1067.5</v>
      </c>
    </row>
    <row spans="1:21" r="204">
      <c s="4" t="s" r="A204">
        <v>563</v>
      </c>
      <c s="5" t="n" r="E204">
        <v>30</v>
      </c>
    </row>
    <row spans="1:21" r="205">
      <c s="4" t="s" r="A205">
        <v>453</v>
      </c>
      <c s="5" t="n" r="E205">
        <v>780200000</v>
      </c>
    </row>
    <row spans="1:21" r="206">
      <c s="4" t="s" r="A206">
        <v>564</v>
      </c>
      <c s="5" t="n" r="E206">
        <v>47600000</v>
      </c>
    </row>
    <row spans="1:21" r="207">
      <c s="4" t="s" r="A207">
        <v>565</v>
      </c>
      <c s="7" t="n" r="C207">
        <v>50100000</v>
      </c>
    </row>
    <row spans="1:21" r="208">
      <c s="4" t="s" r="A208">
        <v>566</v>
      </c>
      <c s="11" t="n" r="C208">
        <v>1.06188</v>
      </c>
    </row>
    <row spans="1:21" r="209">
      <c s="4" t="s" r="A209">
        <v>572</v>
      </c>
    </row>
    <row spans="1:21" r="210">
      <c s="3" t="s" r="A210">
        <v>160</v>
      </c>
    </row>
    <row spans="1:21" r="211">
      <c s="4" t="s" r="A211">
        <v>573</v>
      </c>
      <c s="7" t="n" r="K211">
        <v>112500000</v>
      </c>
    </row>
    <row spans="1:21" r="212">
      <c s="4" t="s" r="A212">
        <v>574</v>
      </c>
    </row>
    <row spans="1:21" r="213">
      <c s="3" t="s" r="A213">
        <v>160</v>
      </c>
    </row>
    <row spans="1:21" r="214">
      <c s="4" t="s" r="A214">
        <v>465</v>
      </c>
      <c s="5" t="n" r="E214">
        <v>927900000</v>
      </c>
    </row>
    <row spans="1:21" r="215">
      <c s="4" t="s" r="A215">
        <v>575</v>
      </c>
    </row>
    <row spans="1:21" r="216">
      <c s="3" t="s" r="A216">
        <v>160</v>
      </c>
    </row>
    <row spans="1:21" r="217">
      <c s="4" t="s" r="A217">
        <v>564</v>
      </c>
      <c s="5" t="n" r="E217">
        <v>52600000</v>
      </c>
    </row>
    <row spans="1:21" r="218">
      <c s="4" t="s" r="A218">
        <v>576</v>
      </c>
    </row>
    <row spans="1:21" r="219">
      <c s="3" t="s" r="A219">
        <v>160</v>
      </c>
    </row>
    <row spans="1:21" r="220">
      <c s="4" t="s" r="A220">
        <v>577</v>
      </c>
      <c s="5" t="n" r="E220">
        <v>14700000</v>
      </c>
    </row>
    <row spans="1:21" r="221">
      <c s="4" t="s" r="A221">
        <v>564</v>
      </c>
      <c s="5" t="n" r="E221">
        <v>61100000</v>
      </c>
    </row>
    <row spans="1:21" r="222">
      <c s="4" t="s" r="A222">
        <v>578</v>
      </c>
    </row>
    <row spans="1:21" r="223">
      <c s="3" t="s" r="A223">
        <v>160</v>
      </c>
    </row>
    <row spans="1:21" r="224">
      <c s="4" t="s" r="A224">
        <v>456</v>
      </c>
      <c s="5" t="n" r="E224">
        <v>34400000</v>
      </c>
    </row>
    <row spans="1:21" r="225">
      <c s="4" t="s" r="A225">
        <v>288</v>
      </c>
      <c s="5" t="n" r="E225">
        <v>14900000</v>
      </c>
    </row>
    <row spans="1:21" r="226">
      <c s="4" t="s" r="A226">
        <v>457</v>
      </c>
      <c s="7" t="n" r="H226">
        <v>0</v>
      </c>
      <c s="5" t="n" r="I226">
        <v>-4773000</v>
      </c>
    </row>
    <row spans="1:21" r="227">
      <c s="4" t="s" r="A227">
        <v>579</v>
      </c>
      <c s="5" t="n" r="H227">
        <v>0</v>
      </c>
      <c s="5" t="n" r="I227">
        <v>-2067000</v>
      </c>
    </row>
    <row spans="1:21" r="228">
      <c s="4" t="s" r="A228">
        <v>580</v>
      </c>
    </row>
    <row spans="1:21" r="229">
      <c s="3" t="s" r="A229">
        <v>160</v>
      </c>
    </row>
    <row spans="1:21" r="230">
      <c s="4" t="s" r="A230">
        <v>564</v>
      </c>
      <c s="7" t="n" r="H230">
        <v>0</v>
      </c>
      <c s="5" t="n" r="I230">
        <v>-8493000</v>
      </c>
    </row>
    <row spans="1:21" r="231">
      <c s="4" t="s" r="A231">
        <v>579</v>
      </c>
      <c s="7" t="n" r="I231">
        <v>-2067000</v>
      </c>
    </row>
    <row spans="1:21" r="232">
      <c s="4" t="s" r="A232">
        <v>581</v>
      </c>
    </row>
    <row spans="1:21" r="233">
      <c s="3" t="s" r="A233">
        <v>160</v>
      </c>
    </row>
    <row spans="1:21" r="234">
      <c s="4" t="s" r="A234">
        <v>577</v>
      </c>
      <c s="5" t="n" r="E234">
        <v>5500000</v>
      </c>
    </row>
    <row spans="1:21" r="235">
      <c s="4" t="s" r="A235">
        <v>582</v>
      </c>
    </row>
    <row spans="1:21" r="236">
      <c s="3" t="s" r="A236">
        <v>160</v>
      </c>
    </row>
    <row spans="1:21" r="237">
      <c s="4" t="s" r="A237">
        <v>577</v>
      </c>
      <c s="7" t="n" r="E237">
        <v>9200000</v>
      </c>
    </row>
    <row spans="1:21" r="238">
      <c s="4" t="s" r="A238">
        <v>583</v>
      </c>
    </row>
    <row spans="1:21" r="239">
      <c s="3" t="s" r="A239">
        <v>160</v>
      </c>
    </row>
    <row spans="1:21" r="240">
      <c s="4" t="s" r="A240">
        <v>579</v>
      </c>
      <c s="7" t="n" r="K240">
        <v>-300000</v>
      </c>
    </row>
    <row spans="1:21" r="241">
      <c s="4" t="s" r="A241">
        <v>584</v>
      </c>
    </row>
    <row spans="1:21" r="242">
      <c s="3" t="s" r="A242">
        <v>160</v>
      </c>
    </row>
    <row spans="1:21" r="243">
      <c s="4" t="s" r="A243">
        <v>585</v>
      </c>
      <c s="4" t="s" r="K243">
        <v>586</v>
      </c>
    </row>
    <row spans="1:21" r="244">
      <c s="4" t="s" r="A244">
        <v>587</v>
      </c>
    </row>
    <row spans="1:21" r="245">
      <c s="3" t="s" r="A245">
        <v>160</v>
      </c>
    </row>
    <row spans="1:21" r="246">
      <c s="4" t="s" r="A246">
        <v>588</v>
      </c>
      <c s="4" t="s" r="H246">
        <v>513</v>
      </c>
      <c s="4" t="s" r="K246">
        <v>513</v>
      </c>
    </row>
    <row spans="1:21" r="247">
      <c s="4" t="s" r="A247">
        <v>589</v>
      </c>
    </row>
    <row spans="1:21" r="248">
      <c s="3" t="s" r="A248">
        <v>160</v>
      </c>
    </row>
    <row spans="1:21" r="249">
      <c s="4" t="s" r="A249">
        <v>590</v>
      </c>
      <c s="4" t="s" r="H249">
        <v>528</v>
      </c>
      <c s="4" t="s" r="K249">
        <v>528</v>
      </c>
    </row>
    <row spans="1:21" r="250">
      <c s="4" t="s" r="A250">
        <v>591</v>
      </c>
    </row>
    <row spans="1:21" r="251">
      <c s="3" t="s" r="A251">
        <v>160</v>
      </c>
    </row>
    <row spans="1:21" r="252">
      <c s="4" t="s" r="A252">
        <v>590</v>
      </c>
      <c s="4" t="s" r="H252">
        <v>586</v>
      </c>
      <c s="4" t="s" r="K252">
        <v>586</v>
      </c>
    </row>
    <row spans="1:21" r="253">
      <c s="4" t="s" r="A253">
        <v>592</v>
      </c>
    </row>
    <row spans="1:21" r="254">
      <c s="3" t="s" r="A254">
        <v>160</v>
      </c>
    </row>
    <row spans="1:21" r="255">
      <c s="4" t="s" r="A255">
        <v>590</v>
      </c>
      <c s="4" t="s" r="H255">
        <v>593</v>
      </c>
      <c s="4" t="s" r="K255">
        <v>593</v>
      </c>
    </row>
    <row spans="1:21" r="256">
      <c s="4" t="s" r="A256">
        <v>594</v>
      </c>
    </row>
    <row spans="1:21" r="257">
      <c s="3" t="s" r="A257">
        <v>160</v>
      </c>
    </row>
    <row spans="1:21" r="258">
      <c s="4" t="s" r="A258">
        <v>588</v>
      </c>
      <c s="4" t="s" r="H258">
        <v>513</v>
      </c>
      <c s="4" t="s" r="K258">
        <v>513</v>
      </c>
    </row>
    <row spans="1:21" r="259">
      <c s="4" t="s" r="A259">
        <v>595</v>
      </c>
    </row>
    <row spans="1:21" r="260">
      <c s="3" t="s" r="A260">
        <v>160</v>
      </c>
    </row>
    <row spans="1:21" r="261">
      <c s="4" t="s" r="A261">
        <v>596</v>
      </c>
      <c s="4" t="s" r="K261">
        <v>597</v>
      </c>
    </row>
    <row spans="1:21" r="262">
      <c s="4" t="s" r="A262">
        <v>598</v>
      </c>
    </row>
    <row spans="1:21" r="263">
      <c s="3" t="s" r="A263">
        <v>160</v>
      </c>
    </row>
    <row spans="1:21" r="264">
      <c s="4" t="s" r="A264">
        <v>596</v>
      </c>
      <c s="4" t="s" r="K264">
        <v>599</v>
      </c>
    </row>
    <row spans="1:21" r="265">
      <c s="4" t="s" r="A265">
        <v>600</v>
      </c>
      <c s="7" t="n" r="K265">
        <v>100000000</v>
      </c>
    </row>
    <row spans="1:21" r="266">
      <c s="4" t="s" r="A266">
        <v>601</v>
      </c>
    </row>
    <row spans="1:21" r="267">
      <c s="3" t="s" r="A267">
        <v>160</v>
      </c>
    </row>
    <row spans="1:21" r="268">
      <c s="4" t="s" r="A268">
        <v>600</v>
      </c>
      <c s="7" t="n" r="K268">
        <v>100000000</v>
      </c>
    </row>
    <row spans="1:21" r="269">
      <c s="4" t="s" r="A269">
        <v>602</v>
      </c>
    </row>
    <row spans="1:21" r="270">
      <c s="3" t="s" r="A270">
        <v>160</v>
      </c>
    </row>
    <row spans="1:21" r="271">
      <c s="4" t="s" r="A271">
        <v>603</v>
      </c>
      <c s="5" t="n" r="B271">
        <v>3100000</v>
      </c>
    </row>
    <row spans="1:21" r="272">
      <c s="4" t="s" r="A272">
        <v>604</v>
      </c>
    </row>
    <row spans="1:21" r="273">
      <c s="3" t="s" r="A273">
        <v>160</v>
      </c>
    </row>
    <row spans="1:21" r="274">
      <c s="4" t="s" r="A274">
        <v>605</v>
      </c>
      <c s="7" t="n" r="B274">
        <v>1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33"/>
    <col customWidth="1" max="3" min="3" width="33"/>
    <col customWidth="1" max="4" min="4" width="33"/>
    <col customWidth="1" max="5" min="5" width="33"/>
  </cols>
  <sheetData>
    <row spans="1:5" r="1">
      <c s="1" t="s" r="A1">
        <v>606</v>
      </c>
      <c s="2" t="s" r="B1">
        <v>25</v>
      </c>
      <c s="2" t="s" r="D1">
        <v>1</v>
      </c>
    </row>
    <row spans="1:5" r="2">
      <c s="2" t="s" r="B2">
        <v>607</v>
      </c>
      <c s="2" t="s" r="C2">
        <v>608</v>
      </c>
      <c s="2" t="s" r="D2">
        <v>607</v>
      </c>
      <c s="2" t="s" r="E2">
        <v>608</v>
      </c>
    </row>
    <row spans="1:5" r="3">
      <c s="3" t="s" r="A3">
        <v>164</v>
      </c>
    </row>
    <row spans="1:5" r="4">
      <c s="4" t="s" r="A4">
        <v>609</v>
      </c>
      <c s="5" t="n" r="B4">
        <v>2</v>
      </c>
      <c s="5" t="n" r="C4">
        <v>2</v>
      </c>
      <c s="5" t="n" r="D4">
        <v>2</v>
      </c>
      <c s="5" t="n" r="E4">
        <v>2</v>
      </c>
    </row>
    <row spans="1:5" r="5">
      <c s="3" t="s" r="A5">
        <v>610</v>
      </c>
    </row>
    <row spans="1:5" r="6">
      <c s="4" t="s" r="A6">
        <v>611</v>
      </c>
      <c s="7" t="n" r="B6">
        <v>0</v>
      </c>
      <c s="7" t="n" r="C6">
        <v>0</v>
      </c>
      <c s="7" t="n" r="D6">
        <v>0</v>
      </c>
      <c s="7" t="n" r="E6">
        <v>0</v>
      </c>
    </row>
    <row spans="1:5" r="7">
      <c s="4" t="s" r="A7">
        <v>612</v>
      </c>
      <c s="5" t="n" r="B7">
        <v>502</v>
      </c>
      <c s="5" t="n" r="C7">
        <v>476</v>
      </c>
      <c s="5" t="n" r="D7">
        <v>1004</v>
      </c>
      <c s="5" t="n" r="E7">
        <v>952</v>
      </c>
    </row>
    <row spans="1:5" r="8">
      <c s="4" t="s" r="A8">
        <v>613</v>
      </c>
      <c s="5" t="n" r="B8">
        <v>-577</v>
      </c>
      <c s="5" t="n" r="C8">
        <v>-567</v>
      </c>
      <c s="5" t="n" r="D8">
        <v>-1155</v>
      </c>
      <c s="5" t="n" r="E8">
        <v>-1135</v>
      </c>
    </row>
    <row spans="1:5" r="9">
      <c s="4" t="s" r="A9">
        <v>614</v>
      </c>
      <c s="5" t="n" r="B9">
        <v>296</v>
      </c>
      <c s="5" t="n" r="C9">
        <v>116</v>
      </c>
      <c s="5" t="n" r="D9">
        <v>593</v>
      </c>
      <c s="5" t="n" r="E9">
        <v>232</v>
      </c>
    </row>
    <row spans="1:5" r="10">
      <c s="4" t="s" r="A10">
        <v>258</v>
      </c>
      <c s="7" t="n" r="B10">
        <v>221</v>
      </c>
      <c s="7" t="n" r="C10">
        <v>25</v>
      </c>
      <c s="7" t="n" r="D10">
        <v>442</v>
      </c>
      <c s="7" t="n" r="E10">
        <v>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spans="1:7" r="1">
      <c s="1" t="s" r="A1">
        <v>615</v>
      </c>
      <c s="2" t="s" r="B1">
        <v>25</v>
      </c>
      <c s="2" t="s" r="D1">
        <v>1</v>
      </c>
      <c s="2" t="s" r="F1">
        <v>392</v>
      </c>
    </row>
    <row spans="1:7" r="2">
      <c s="2" t="s" r="B2">
        <v>2</v>
      </c>
      <c s="2" t="s" r="C2">
        <v>26</v>
      </c>
      <c s="2" t="s" r="D2">
        <v>2</v>
      </c>
      <c s="2" t="s" r="E2">
        <v>26</v>
      </c>
      <c s="2" t="s" r="F2">
        <v>616</v>
      </c>
      <c s="2" t="s" r="G2">
        <v>50</v>
      </c>
    </row>
    <row spans="1:7" r="3">
      <c s="3" t="s" r="A3">
        <v>617</v>
      </c>
    </row>
    <row spans="1:7" r="4">
      <c s="4" t="s" r="A4">
        <v>618</v>
      </c>
      <c s="7" t="n" r="B4">
        <v>2400</v>
      </c>
      <c s="7" t="n" r="D4">
        <v>2400</v>
      </c>
      <c s="7" t="n" r="G4">
        <v>2900</v>
      </c>
    </row>
    <row spans="1:7" r="5">
      <c s="4" t="s" r="A5">
        <v>619</v>
      </c>
      <c s="5" t="n" r="B5">
        <v>500</v>
      </c>
      <c s="5" t="n" r="D5">
        <v>500</v>
      </c>
      <c s="5" t="n" r="G5">
        <v>500</v>
      </c>
    </row>
    <row spans="1:7" r="6">
      <c s="4" t="s" r="A6">
        <v>620</v>
      </c>
      <c s="5" t="n" r="B6">
        <v>1900</v>
      </c>
      <c s="5" t="n" r="D6">
        <v>1900</v>
      </c>
      <c s="5" t="n" r="G6">
        <v>2400</v>
      </c>
    </row>
    <row spans="1:7" r="7">
      <c s="4" t="s" r="A7">
        <v>621</v>
      </c>
      <c s="5" t="n" r="B7">
        <v>138</v>
      </c>
      <c s="5" t="n" r="D7">
        <v>138</v>
      </c>
      <c s="5" t="n" r="G7">
        <v>138</v>
      </c>
    </row>
    <row spans="1:7" r="8">
      <c s="4" t="s" r="A8">
        <v>622</v>
      </c>
      <c s="5" t="n" r="B8">
        <v>1558</v>
      </c>
      <c s="5" t="n" r="D8">
        <v>1558</v>
      </c>
      <c s="5" t="n" r="G8">
        <v>2094</v>
      </c>
    </row>
    <row spans="1:7" r="9">
      <c s="4" t="s" r="A9">
        <v>73</v>
      </c>
      <c s="5" t="n" r="B9">
        <v>665</v>
      </c>
      <c s="5" t="n" r="D9">
        <v>665</v>
      </c>
      <c s="5" t="n" r="G9">
        <v>644</v>
      </c>
    </row>
    <row spans="1:7" r="10">
      <c s="4" t="s" r="A10">
        <v>623</v>
      </c>
      <c s="5" t="n" r="B10">
        <v>2361</v>
      </c>
      <c s="5" t="n" r="D10">
        <v>2361</v>
      </c>
      <c s="5" t="n" r="G10">
        <v>2876</v>
      </c>
    </row>
    <row spans="1:7" r="11">
      <c s="3" t="s" r="A11">
        <v>624</v>
      </c>
    </row>
    <row spans="1:7" r="12">
      <c s="4" t="s" r="A12">
        <v>625</v>
      </c>
      <c s="5" t="n" r="B12">
        <v>17955</v>
      </c>
      <c s="5" t="n" r="D12">
        <v>17955</v>
      </c>
      <c s="5" t="n" r="G12">
        <v>18325</v>
      </c>
    </row>
    <row spans="1:7" r="13">
      <c s="4" t="s" r="A13">
        <v>626</v>
      </c>
      <c s="5" t="n" r="B13">
        <v>59022</v>
      </c>
      <c s="5" t="n" r="D13">
        <v>59022</v>
      </c>
      <c s="5" t="n" r="G13">
        <v>66098</v>
      </c>
    </row>
    <row spans="1:7" r="14">
      <c s="3" t="s" r="A14">
        <v>627</v>
      </c>
    </row>
    <row spans="1:7" r="15">
      <c s="4" t="s" r="A15">
        <v>628</v>
      </c>
      <c s="7" t="n" r="F15">
        <v>1800</v>
      </c>
    </row>
    <row spans="1:7" r="16">
      <c s="4" t="s" r="A16">
        <v>629</v>
      </c>
      <c s="5" t="n" r="G16">
        <v>300</v>
      </c>
    </row>
    <row spans="1:7" r="17">
      <c s="4" t="s" r="A17">
        <v>630</v>
      </c>
      <c s="5" t="n" r="B17">
        <v>1200</v>
      </c>
      <c s="5" t="n" r="D17">
        <v>1200</v>
      </c>
      <c s="5" t="n" r="G17">
        <v>1200</v>
      </c>
    </row>
    <row spans="1:7" r="18">
      <c s="4" t="s" r="A18">
        <v>631</v>
      </c>
      <c s="5" t="n" r="D18">
        <v>5000</v>
      </c>
    </row>
    <row spans="1:7" r="19">
      <c s="4" t="s" r="A19">
        <v>405</v>
      </c>
    </row>
    <row spans="1:7" r="20">
      <c s="3" t="s" r="A20">
        <v>627</v>
      </c>
    </row>
    <row spans="1:7" r="21">
      <c s="4" t="s" r="A21">
        <v>629</v>
      </c>
      <c s="5" t="n" r="B21">
        <v>300</v>
      </c>
      <c s="5" t="n" r="D21">
        <v>300</v>
      </c>
    </row>
    <row spans="1:7" r="22">
      <c s="4" t="s" r="A22">
        <v>632</v>
      </c>
    </row>
    <row spans="1:7" r="23">
      <c s="3" t="s" r="A23">
        <v>627</v>
      </c>
    </row>
    <row spans="1:7" r="24">
      <c s="4" t="s" r="A24">
        <v>629</v>
      </c>
      <c s="5" t="n" r="B24">
        <v>100</v>
      </c>
      <c s="5" t="n" r="D24">
        <v>100</v>
      </c>
    </row>
    <row spans="1:7" r="25">
      <c s="4" t="s" r="A25">
        <v>633</v>
      </c>
    </row>
    <row spans="1:7" r="26">
      <c s="3" t="s" r="A26">
        <v>617</v>
      </c>
    </row>
    <row spans="1:7" r="27">
      <c s="4" t="s" r="A27">
        <v>73</v>
      </c>
      <c s="5" t="n" r="B27">
        <v>2500</v>
      </c>
      <c s="5" t="n" r="D27">
        <v>2500</v>
      </c>
    </row>
    <row spans="1:7" r="28">
      <c s="4" t="s" r="A28">
        <v>634</v>
      </c>
    </row>
    <row spans="1:7" r="29">
      <c s="3" t="s" r="A29">
        <v>627</v>
      </c>
    </row>
    <row spans="1:7" r="30">
      <c s="4" t="s" r="A30">
        <v>631</v>
      </c>
      <c s="5" t="n" r="D30">
        <v>-2500</v>
      </c>
    </row>
    <row spans="1:7" r="31">
      <c s="4" t="s" r="A31">
        <v>635</v>
      </c>
    </row>
    <row spans="1:7" r="32">
      <c s="3" t="s" r="A32">
        <v>636</v>
      </c>
    </row>
    <row spans="1:7" r="33">
      <c s="4" t="s" r="A33">
        <v>637</v>
      </c>
      <c s="5" t="n" r="B33">
        <v>84281</v>
      </c>
      <c s="7" t="n" r="C33">
        <v>40920</v>
      </c>
      <c s="5" t="n" r="D33">
        <v>84423</v>
      </c>
      <c s="7" t="n" r="E33">
        <v>42466</v>
      </c>
    </row>
    <row spans="1:7" r="34">
      <c s="4" t="s" r="A34">
        <v>638</v>
      </c>
      <c s="5" t="n" r="B34">
        <v>6994</v>
      </c>
      <c s="5" t="n" r="C34">
        <v>3342</v>
      </c>
      <c s="5" t="n" r="D34">
        <v>10886</v>
      </c>
      <c s="5" t="n" r="E34">
        <v>5312</v>
      </c>
    </row>
    <row spans="1:7" r="35">
      <c s="4" t="s" r="A35">
        <v>639</v>
      </c>
      <c s="5" t="n" r="B35">
        <v>-6396</v>
      </c>
      <c s="5" t="n" r="C35">
        <v>-3865</v>
      </c>
      <c s="5" t="n" r="D35">
        <v>-10430</v>
      </c>
      <c s="5" t="n" r="E35">
        <v>-7381</v>
      </c>
    </row>
    <row spans="1:7" r="36">
      <c s="4" t="s" r="A36">
        <v>640</v>
      </c>
      <c s="5" t="n" r="B36">
        <v>76977</v>
      </c>
      <c s="5" t="n" r="C36">
        <v>40397</v>
      </c>
      <c s="5" t="n" r="D36">
        <v>76977</v>
      </c>
      <c s="5" t="n" r="E36">
        <v>40397</v>
      </c>
    </row>
    <row spans="1:7" r="37">
      <c s="4" t="s" r="A37">
        <v>141</v>
      </c>
    </row>
    <row spans="1:7" r="38">
      <c s="3" t="s" r="A38">
        <v>627</v>
      </c>
    </row>
    <row spans="1:7" r="39">
      <c s="4" t="s" r="A39">
        <v>641</v>
      </c>
      <c s="5" t="n" r="B39">
        <v>1600</v>
      </c>
      <c s="5" t="n" r="D39">
        <v>1600</v>
      </c>
    </row>
    <row spans="1:7" r="40">
      <c s="4" t="s" r="A40">
        <v>642</v>
      </c>
    </row>
    <row spans="1:7" r="41">
      <c s="3" t="s" r="A41">
        <v>627</v>
      </c>
    </row>
    <row spans="1:7" r="42">
      <c s="4" t="s" r="A42">
        <v>641</v>
      </c>
      <c s="5" t="n" r="B42">
        <v>700</v>
      </c>
      <c s="5" t="n" r="D42">
        <v>700</v>
      </c>
      <c s="5" t="n" r="G42">
        <v>2573</v>
      </c>
    </row>
    <row spans="1:7" r="43">
      <c s="4" t="s" r="A43">
        <v>643</v>
      </c>
    </row>
    <row spans="1:7" r="44">
      <c s="3" t="s" r="A44">
        <v>627</v>
      </c>
    </row>
    <row spans="1:7" r="45">
      <c s="4" t="s" r="A45">
        <v>641</v>
      </c>
      <c s="5" t="n" r="B45">
        <v>937</v>
      </c>
      <c s="5" t="n" r="D45">
        <v>937</v>
      </c>
      <c s="7" t="n" r="G45">
        <v>2000</v>
      </c>
    </row>
    <row spans="1:7" r="46">
      <c s="4" t="s" r="A46">
        <v>644</v>
      </c>
    </row>
    <row spans="1:7" r="47">
      <c s="3" t="s" r="A47">
        <v>636</v>
      </c>
    </row>
    <row spans="1:7" r="48">
      <c s="4" t="s" r="A48">
        <v>640</v>
      </c>
      <c s="5" t="n" r="B48">
        <v>100</v>
      </c>
      <c s="5" t="n" r="C48">
        <v>0</v>
      </c>
      <c s="5" t="n" r="D48">
        <v>100</v>
      </c>
      <c s="5" t="n" r="E48">
        <v>0</v>
      </c>
    </row>
    <row spans="1:7" r="49">
      <c s="4" t="s" r="A49">
        <v>645</v>
      </c>
    </row>
    <row spans="1:7" r="50">
      <c s="3" t="s" r="A50">
        <v>636</v>
      </c>
    </row>
    <row spans="1:7" r="51">
      <c s="4" t="s" r="A51">
        <v>640</v>
      </c>
      <c s="7" t="n" r="B51">
        <v>-8002</v>
      </c>
      <c s="7" t="n" r="C51">
        <v>0</v>
      </c>
      <c s="7" t="n" r="D51">
        <v>-8002</v>
      </c>
      <c s="7" t="n" r="E51">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46</v>
      </c>
      <c s="2" t="s" r="B1">
        <v>25</v>
      </c>
      <c s="2" t="s" r="D1">
        <v>1</v>
      </c>
    </row>
    <row spans="1:6" r="2">
      <c s="2" t="s" r="B2">
        <v>2</v>
      </c>
      <c s="2" t="s" r="C2">
        <v>26</v>
      </c>
      <c s="2" t="s" r="D2">
        <v>2</v>
      </c>
      <c s="2" t="s" r="E2">
        <v>26</v>
      </c>
      <c s="2" t="s" r="F2">
        <v>50</v>
      </c>
    </row>
    <row spans="1:6" r="3">
      <c s="3" t="s" r="A3">
        <v>647</v>
      </c>
    </row>
    <row spans="1:6" r="4">
      <c s="4" t="s" r="A4">
        <v>648</v>
      </c>
      <c s="7" t="n" r="B4">
        <v>9021</v>
      </c>
      <c s="7" t="n" r="D4">
        <v>9021</v>
      </c>
      <c s="7" t="n" r="F4">
        <v>9144</v>
      </c>
    </row>
    <row spans="1:6" r="5">
      <c s="4" t="s" r="A5">
        <v>649</v>
      </c>
      <c s="5" t="n" r="B5">
        <v>16012</v>
      </c>
      <c s="5" t="n" r="D5">
        <v>16012</v>
      </c>
      <c s="5" t="n" r="F5">
        <v>15576</v>
      </c>
    </row>
    <row spans="1:6" r="6">
      <c s="4" t="s" r="A6">
        <v>650</v>
      </c>
      <c s="5" t="n" r="B6">
        <v>45361</v>
      </c>
      <c s="5" t="n" r="D6">
        <v>45361</v>
      </c>
      <c s="5" t="n" r="F6">
        <v>36279</v>
      </c>
    </row>
    <row spans="1:6" r="7">
      <c s="4" t="s" r="A7">
        <v>651</v>
      </c>
      <c s="5" t="n" r="B7">
        <v>17955</v>
      </c>
      <c s="5" t="n" r="D7">
        <v>17955</v>
      </c>
      <c s="5" t="n" r="F7">
        <v>18325</v>
      </c>
    </row>
    <row spans="1:6" r="8">
      <c s="4" t="s" r="A8">
        <v>652</v>
      </c>
      <c s="5" t="n" r="B8">
        <v>3124</v>
      </c>
      <c s="5" t="n" r="D8">
        <v>3124</v>
      </c>
      <c s="5" t="n" r="F8">
        <v>1278</v>
      </c>
    </row>
    <row spans="1:6" r="9">
      <c s="4" t="s" r="A9">
        <v>653</v>
      </c>
      <c s="5" t="n" r="B9">
        <v>18072</v>
      </c>
      <c s="5" t="n" r="D9">
        <v>18072</v>
      </c>
      <c s="5" t="n" r="F9">
        <v>16470</v>
      </c>
    </row>
    <row spans="1:6" r="10">
      <c s="4" t="s" r="A10">
        <v>654</v>
      </c>
      <c s="5" t="n" r="B10">
        <v>441</v>
      </c>
      <c s="5" t="n" r="D10">
        <v>441</v>
      </c>
      <c s="5" t="n" r="F10">
        <v>451</v>
      </c>
    </row>
    <row spans="1:6" r="11">
      <c s="4" t="s" r="A11">
        <v>655</v>
      </c>
      <c s="5" t="n" r="B11">
        <v>1753</v>
      </c>
      <c s="5" t="n" r="D11">
        <v>1753</v>
      </c>
      <c s="5" t="n" r="F11">
        <v>1753</v>
      </c>
    </row>
    <row spans="1:6" r="12">
      <c s="4" t="s" r="A12">
        <v>656</v>
      </c>
      <c s="5" t="n" r="B12">
        <v>4730</v>
      </c>
      <c s="5" t="n" r="D12">
        <v>4730</v>
      </c>
      <c s="5" t="n" r="F12">
        <v>3054</v>
      </c>
    </row>
    <row spans="1:6" r="13">
      <c s="4" t="s" r="A13">
        <v>657</v>
      </c>
      <c s="5" t="n" r="B13">
        <v>6298</v>
      </c>
      <c s="5" t="n" r="D13">
        <v>6298</v>
      </c>
      <c s="5" t="n" r="F13">
        <v>3898</v>
      </c>
    </row>
    <row spans="1:6" r="14">
      <c s="4" t="s" r="A14">
        <v>73</v>
      </c>
      <c s="5" t="n" r="B14">
        <v>25368</v>
      </c>
      <c s="5" t="n" r="D14">
        <v>25368</v>
      </c>
      <c s="5" t="n" r="F14">
        <v>38524</v>
      </c>
    </row>
    <row spans="1:6" r="15">
      <c s="4" t="s" r="A15">
        <v>78</v>
      </c>
      <c s="5" t="n" r="B15">
        <v>148835</v>
      </c>
      <c s="5" t="n" r="D15">
        <v>148835</v>
      </c>
      <c s="5" t="n" r="F15">
        <v>147325</v>
      </c>
    </row>
    <row spans="1:6" r="16">
      <c s="3" t="s" r="A16">
        <v>658</v>
      </c>
    </row>
    <row spans="1:6" r="17">
      <c s="4" t="s" r="A17">
        <v>648</v>
      </c>
      <c s="5" t="n" r="B17">
        <v>1576</v>
      </c>
      <c s="5" t="n" r="D17">
        <v>1576</v>
      </c>
      <c s="5" t="n" r="F17">
        <v>1705</v>
      </c>
    </row>
    <row spans="1:6" r="18">
      <c s="4" t="s" r="A18">
        <v>659</v>
      </c>
      <c s="5" t="n" r="B18">
        <v>13094</v>
      </c>
      <c s="5" t="n" r="D18">
        <v>13094</v>
      </c>
      <c s="5" t="n" r="F18">
        <v>13327</v>
      </c>
    </row>
    <row spans="1:6" r="19">
      <c s="4" t="s" r="A19">
        <v>622</v>
      </c>
      <c s="5" t="n" r="B19">
        <v>1558</v>
      </c>
      <c s="5" t="n" r="D19">
        <v>1558</v>
      </c>
      <c s="5" t="n" r="F19">
        <v>2094</v>
      </c>
    </row>
    <row spans="1:6" r="20">
      <c s="4" t="s" r="A20">
        <v>651</v>
      </c>
      <c s="5" t="n" r="B20">
        <v>59022</v>
      </c>
      <c s="5" t="n" r="D20">
        <v>59022</v>
      </c>
      <c s="5" t="n" r="F20">
        <v>66098</v>
      </c>
    </row>
    <row spans="1:6" r="21">
      <c s="4" t="s" r="A21">
        <v>660</v>
      </c>
      <c s="5" t="n" r="B21">
        <v>138</v>
      </c>
      <c s="5" t="n" r="D21">
        <v>138</v>
      </c>
      <c s="5" t="n" r="F21">
        <v>138</v>
      </c>
    </row>
    <row spans="1:6" r="22">
      <c s="4" t="s" r="A22">
        <v>661</v>
      </c>
      <c s="5" t="n" r="B22">
        <v>1227</v>
      </c>
      <c s="5" t="n" r="D22">
        <v>1227</v>
      </c>
      <c s="5" t="n" r="F22">
        <v>1227</v>
      </c>
    </row>
    <row spans="1:6" r="23">
      <c s="4" t="s" r="A23">
        <v>662</v>
      </c>
      <c s="5" t="n" r="B23">
        <v>3212</v>
      </c>
      <c s="5" t="n" r="D23">
        <v>3212</v>
      </c>
      <c s="5" t="n" r="F23">
        <v>3065</v>
      </c>
    </row>
    <row spans="1:6" r="24">
      <c s="4" t="s" r="A24">
        <v>73</v>
      </c>
      <c s="5" t="n" r="B24">
        <v>5355</v>
      </c>
      <c s="5" t="n" r="D24">
        <v>5355</v>
      </c>
      <c s="5" t="n" r="F24">
        <v>5160</v>
      </c>
    </row>
    <row spans="1:6" r="25">
      <c s="4" t="s" r="A25">
        <v>82</v>
      </c>
      <c s="5" t="n" r="B25">
        <v>86119</v>
      </c>
      <c s="5" t="n" r="D25">
        <v>86119</v>
      </c>
      <c s="5" t="n" r="F25">
        <v>94814</v>
      </c>
    </row>
    <row spans="1:6" r="26">
      <c s="4" t="s" r="A26">
        <v>663</v>
      </c>
      <c s="5" t="n" r="B26">
        <v>700</v>
      </c>
      <c s="7" t="n" r="C26">
        <v>400</v>
      </c>
      <c s="5" t="n" r="D26">
        <v>1400</v>
      </c>
      <c s="7" t="n" r="E26">
        <v>1000</v>
      </c>
    </row>
    <row spans="1:6" r="27">
      <c s="4" t="s" r="A27">
        <v>664</v>
      </c>
      <c s="5" t="n" r="B27">
        <v>3400</v>
      </c>
      <c s="5" t="n" r="D27">
        <v>3400</v>
      </c>
      <c s="5" t="n" r="F27">
        <v>4500</v>
      </c>
    </row>
    <row spans="1:6" r="28">
      <c s="4" t="s" r="A28">
        <v>665</v>
      </c>
      <c s="5" t="n" r="B28">
        <v>2400</v>
      </c>
      <c s="5" t="n" r="D28">
        <v>2400</v>
      </c>
      <c s="5" t="n" r="F28">
        <v>2500</v>
      </c>
    </row>
    <row spans="1:6" r="29">
      <c s="4" t="s" r="A29">
        <v>666</v>
      </c>
      <c s="7" t="n" r="B29">
        <v>1000</v>
      </c>
      <c s="7" t="n" r="D29">
        <v>1000</v>
      </c>
      <c s="7" t="n" r="F29">
        <v>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t="s" r="A1">
        <v>667</v>
      </c>
      <c s="2" t="s" r="B1">
        <v>25</v>
      </c>
      <c s="2" t="s" r="D1">
        <v>1</v>
      </c>
    </row>
    <row spans="1:6" r="2">
      <c s="2" t="s" r="B2">
        <v>2</v>
      </c>
      <c s="2" t="s" r="C2">
        <v>26</v>
      </c>
      <c s="2" t="s" r="D2">
        <v>2</v>
      </c>
      <c s="2" t="s" r="E2">
        <v>26</v>
      </c>
      <c s="2" t="s" r="F2">
        <v>50</v>
      </c>
    </row>
    <row spans="1:6" r="3">
      <c s="3" t="s" r="A3">
        <v>668</v>
      </c>
    </row>
    <row spans="1:6" r="4">
      <c s="4" t="s" r="A4">
        <v>669</v>
      </c>
      <c s="4" t="s" r="D4">
        <v>670</v>
      </c>
    </row>
    <row spans="1:6" r="5">
      <c s="4" t="s" r="A5">
        <v>671</v>
      </c>
      <c s="4" t="s" r="D5">
        <v>672</v>
      </c>
    </row>
    <row spans="1:6" r="6">
      <c s="4" t="s" r="A6">
        <v>673</v>
      </c>
      <c s="7" t="n" r="B6">
        <v>1500000</v>
      </c>
      <c s="7" t="n" r="D6">
        <v>3900000</v>
      </c>
    </row>
    <row spans="1:6" r="7">
      <c s="4" t="s" r="A7">
        <v>674</v>
      </c>
      <c s="5" t="n" r="B7">
        <v>6800000</v>
      </c>
      <c s="5" t="n" r="D7">
        <v>6800000</v>
      </c>
    </row>
    <row spans="1:6" r="8">
      <c s="4" t="s" r="A8">
        <v>675</v>
      </c>
      <c s="5" t="n" r="D8">
        <v>100000</v>
      </c>
    </row>
    <row spans="1:6" r="9">
      <c s="4" t="s" r="A9">
        <v>286</v>
      </c>
      <c s="5" t="n" r="B9">
        <v>-2006000</v>
      </c>
      <c s="7" t="n" r="C9">
        <v>-3942000</v>
      </c>
      <c s="5" t="n" r="D9">
        <v>15179000</v>
      </c>
      <c s="7" t="n" r="E9">
        <v>431000</v>
      </c>
    </row>
    <row spans="1:6" r="10">
      <c s="4" t="s" r="A10">
        <v>676</v>
      </c>
      <c s="5" t="n" r="B10">
        <v>26096000</v>
      </c>
      <c s="5" t="n" r="D10">
        <v>26096000</v>
      </c>
      <c s="7" t="n" r="F10">
        <v>10917000</v>
      </c>
    </row>
    <row spans="1:6" r="11">
      <c s="4" t="s" r="A11">
        <v>677</v>
      </c>
    </row>
    <row spans="1:6" r="12">
      <c s="3" t="s" r="A12">
        <v>668</v>
      </c>
    </row>
    <row spans="1:6" r="13">
      <c s="4" t="s" r="A13">
        <v>676</v>
      </c>
      <c s="5" t="n" r="B13">
        <v>100000000</v>
      </c>
      <c s="5" t="n" r="D13">
        <v>100000000</v>
      </c>
    </row>
    <row spans="1:6" r="14">
      <c s="4" t="s" r="A14">
        <v>678</v>
      </c>
    </row>
    <row spans="1:6" r="15">
      <c s="3" t="s" r="A15">
        <v>668</v>
      </c>
    </row>
    <row spans="1:6" r="16">
      <c s="4" t="s" r="A16">
        <v>286</v>
      </c>
      <c s="7" t="n" r="C16">
        <v>-3942000</v>
      </c>
    </row>
    <row spans="1:6" r="17">
      <c s="4" t="s" r="A17">
        <v>679</v>
      </c>
    </row>
    <row spans="1:6" r="18">
      <c s="3" t="s" r="A18">
        <v>668</v>
      </c>
    </row>
    <row spans="1:6" r="19">
      <c s="4" t="s" r="A19">
        <v>286</v>
      </c>
      <c s="10" t="n" r="D19">
        <v>0.85</v>
      </c>
    </row>
    <row spans="1:6" r="20">
      <c s="4" t="s" r="A20">
        <v>680</v>
      </c>
    </row>
    <row spans="1:6" r="21">
      <c s="3" t="s" r="A21">
        <v>668</v>
      </c>
    </row>
    <row spans="1:6" r="22">
      <c s="4" t="s" r="A22">
        <v>286</v>
      </c>
      <c s="10" t="n" r="D22">
        <v>0.15</v>
      </c>
    </row>
    <row spans="1:6" r="23">
      <c s="4" t="s" r="A23">
        <v>681</v>
      </c>
    </row>
    <row spans="1:6" r="24">
      <c s="3" t="s" r="A24">
        <v>668</v>
      </c>
    </row>
    <row spans="1:6" r="25">
      <c s="4" t="s" r="A25">
        <v>682</v>
      </c>
      <c s="7" t="n" r="B25">
        <v>31000000</v>
      </c>
      <c s="7" t="n" r="D25">
        <v>31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48"/>
    <col customWidth="1" max="3" min="3" width="20"/>
    <col customWidth="1" max="4" min="4" width="20"/>
    <col customWidth="1" max="5" min="5" width="37"/>
    <col customWidth="1" max="6" min="6" width="21"/>
    <col customWidth="1" max="7" min="7" width="37"/>
    <col customWidth="1" max="8" min="8" width="21"/>
    <col customWidth="1" max="9" min="9" width="30"/>
  </cols>
  <sheetData>
    <row spans="1:9" r="1">
      <c s="1" t="s" r="A1">
        <v>683</v>
      </c>
      <c s="2" t="s" r="B1">
        <v>684</v>
      </c>
      <c s="2" t="s" r="C1">
        <v>685</v>
      </c>
      <c s="2" t="s" r="D1">
        <v>686</v>
      </c>
      <c s="2" t="s" r="E1">
        <v>687</v>
      </c>
      <c s="2" t="s" r="F1">
        <v>688</v>
      </c>
      <c s="2" t="s" r="G1">
        <v>687</v>
      </c>
      <c s="2" t="s" r="H1">
        <v>688</v>
      </c>
      <c s="2" t="s" r="I1">
        <v>689</v>
      </c>
    </row>
    <row spans="1:9" r="2">
      <c s="3" t="s" r="A2">
        <v>690</v>
      </c>
    </row>
    <row spans="1:9" r="3">
      <c s="4" t="s" r="A3">
        <v>691</v>
      </c>
      <c s="5" t="n" r="E3">
        <v>1974588</v>
      </c>
      <c s="5" t="n" r="G3">
        <v>1974588</v>
      </c>
    </row>
    <row spans="1:9" r="4">
      <c s="4" t="s" r="A4">
        <v>692</v>
      </c>
      <c s="4" t="s" r="G4">
        <v>513</v>
      </c>
    </row>
    <row spans="1:9" r="5">
      <c s="4" t="s" r="A5">
        <v>693</v>
      </c>
      <c s="7" t="n" r="E5">
        <v>1700</v>
      </c>
      <c s="7" t="n" r="G5">
        <v>1700</v>
      </c>
    </row>
    <row spans="1:9" r="6">
      <c s="4" t="s" r="A6">
        <v>694</v>
      </c>
      <c s="4" t="s" r="G6">
        <v>695</v>
      </c>
    </row>
    <row spans="1:9" r="7">
      <c s="3" t="s" r="A7">
        <v>696</v>
      </c>
    </row>
    <row spans="1:9" r="8">
      <c s="4" t="s" r="A8">
        <v>697</v>
      </c>
      <c s="7" t="n" r="E8">
        <v>500</v>
      </c>
      <c s="7" t="n" r="F8">
        <v>500</v>
      </c>
      <c s="7" t="n" r="G8">
        <v>1000</v>
      </c>
      <c s="7" t="n" r="H8">
        <v>900</v>
      </c>
    </row>
    <row spans="1:9" r="9">
      <c s="4" t="s" r="A9">
        <v>698</v>
      </c>
    </row>
    <row spans="1:9" r="10">
      <c s="3" t="s" r="A10">
        <v>699</v>
      </c>
    </row>
    <row spans="1:9" r="11">
      <c s="4" t="s" r="A11">
        <v>700</v>
      </c>
      <c s="5" t="n" r="G11">
        <v>2749064</v>
      </c>
    </row>
    <row spans="1:9" r="12">
      <c s="4" t="s" r="A12">
        <v>701</v>
      </c>
      <c s="5" t="n" r="G12">
        <v>247808</v>
      </c>
    </row>
    <row spans="1:9" r="13">
      <c s="4" t="s" r="A13">
        <v>702</v>
      </c>
      <c s="8" t="n" r="G13">
        <v>12.62</v>
      </c>
    </row>
    <row spans="1:9" r="14">
      <c s="4" t="s" r="A14">
        <v>703</v>
      </c>
      <c s="5" t="n" r="G14">
        <v>-100135</v>
      </c>
    </row>
    <row spans="1:9" r="15">
      <c s="4" t="s" r="A15">
        <v>704</v>
      </c>
      <c s="8" t="n" r="G15">
        <v>6.48</v>
      </c>
    </row>
    <row spans="1:9" r="16">
      <c s="4" t="s" r="A16">
        <v>705</v>
      </c>
      <c s="5" t="n" r="G16">
        <v>-197119</v>
      </c>
    </row>
    <row spans="1:9" r="17">
      <c s="4" t="s" r="A17">
        <v>706</v>
      </c>
      <c s="5" t="n" r="E17">
        <v>2699618</v>
      </c>
      <c s="5" t="n" r="G17">
        <v>2699618</v>
      </c>
      <c s="5" t="n" r="I17">
        <v>2749064</v>
      </c>
    </row>
    <row spans="1:9" r="18">
      <c s="3" t="s" r="A18">
        <v>690</v>
      </c>
    </row>
    <row spans="1:9" r="19">
      <c s="4" t="s" r="A19">
        <v>707</v>
      </c>
      <c s="8" t="n" r="G19">
        <v>13.38</v>
      </c>
    </row>
    <row spans="1:9" r="20">
      <c s="4" t="s" r="A20">
        <v>708</v>
      </c>
      <c s="8" t="n" r="E20">
        <v>13.64</v>
      </c>
      <c s="8" t="n" r="G20">
        <v>13.64</v>
      </c>
      <c s="8" t="n" r="I20">
        <v>13.38</v>
      </c>
    </row>
    <row spans="1:9" r="21">
      <c s="4" t="s" r="A21">
        <v>709</v>
      </c>
      <c s="4" t="s" r="G21">
        <v>710</v>
      </c>
      <c s="4" t="s" r="I21">
        <v>711</v>
      </c>
    </row>
    <row spans="1:9" r="22">
      <c s="3" t="s" r="A22">
        <v>696</v>
      </c>
    </row>
    <row spans="1:9" r="23">
      <c s="4" t="s" r="A23">
        <v>712</v>
      </c>
      <c s="7" t="n" r="G23">
        <v>0</v>
      </c>
    </row>
    <row spans="1:9" r="24">
      <c s="4" t="s" r="A24">
        <v>713</v>
      </c>
    </row>
    <row spans="1:9" r="25">
      <c s="3" t="s" r="A25">
        <v>696</v>
      </c>
    </row>
    <row spans="1:9" r="26">
      <c s="4" t="s" r="A26">
        <v>714</v>
      </c>
      <c s="5" t="n" r="C26">
        <v>5240</v>
      </c>
      <c s="5" t="n" r="D26">
        <v>3523</v>
      </c>
    </row>
    <row spans="1:9" r="27">
      <c s="4" t="s" r="A27">
        <v>697</v>
      </c>
      <c s="7" t="n" r="E27">
        <v>72</v>
      </c>
      <c s="7" t="n" r="F27">
        <v>94</v>
      </c>
      <c s="7" t="n" r="G27">
        <v>156</v>
      </c>
      <c s="7" t="n" r="H27">
        <v>105</v>
      </c>
    </row>
    <row spans="1:9" r="28">
      <c s="4" t="s" r="A28">
        <v>715</v>
      </c>
      <c s="4" t="s" r="C28">
        <v>716</v>
      </c>
      <c s="4" t="s" r="D28">
        <v>717</v>
      </c>
    </row>
    <row spans="1:9" r="29">
      <c s="4" t="s" r="A29">
        <v>718</v>
      </c>
    </row>
    <row spans="1:9" r="30">
      <c s="3" t="s" r="A30">
        <v>696</v>
      </c>
    </row>
    <row spans="1:9" r="31">
      <c s="4" t="s" r="A31">
        <v>719</v>
      </c>
      <c s="5" t="n" r="B31">
        <v>4</v>
      </c>
    </row>
    <row spans="1:9" r="32">
      <c s="4" t="s" r="A32">
        <v>720</v>
      </c>
    </row>
    <row spans="1:9" r="33">
      <c s="3" t="s" r="A33">
        <v>696</v>
      </c>
    </row>
    <row spans="1:9" r="34">
      <c s="4" t="s" r="A34">
        <v>714</v>
      </c>
      <c s="5" t="n" r="B34">
        <v>239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3</v>
      </c>
      <c s="2" t="s" r="B1">
        <v>1</v>
      </c>
    </row>
    <row spans="1:3" r="2">
      <c s="2" t="s" r="B2">
        <v>2</v>
      </c>
      <c s="2" t="s" r="C2">
        <v>26</v>
      </c>
    </row>
    <row spans="1:3" r="3">
      <c s="3" t="s" r="A3">
        <v>104</v>
      </c>
    </row>
    <row spans="1:3" r="4">
      <c s="4" t="s" r="A4">
        <v>42</v>
      </c>
      <c s="7" t="n" r="B4">
        <v>-18487</v>
      </c>
      <c s="7" t="n" r="C4">
        <v>-40198</v>
      </c>
    </row>
    <row spans="1:3" r="5">
      <c s="3" t="s" r="A5">
        <v>105</v>
      </c>
    </row>
    <row spans="1:3" r="6">
      <c s="4" t="s" r="A6">
        <v>106</v>
      </c>
      <c s="5" t="n" r="B6">
        <v>29397</v>
      </c>
      <c s="5" t="n" r="C6">
        <v>22538</v>
      </c>
    </row>
    <row spans="1:3" r="7">
      <c s="4" t="s" r="A7">
        <v>107</v>
      </c>
      <c s="5" t="n" r="B7">
        <v>54</v>
      </c>
      <c s="5" t="n" r="C7">
        <v>0</v>
      </c>
    </row>
    <row spans="1:3" r="8">
      <c s="4" t="s" r="A8">
        <v>108</v>
      </c>
      <c s="5" t="n" r="B8">
        <v>805</v>
      </c>
      <c s="5" t="n" r="C8">
        <v>2193</v>
      </c>
    </row>
    <row spans="1:3" r="9">
      <c s="4" t="s" r="A9">
        <v>109</v>
      </c>
      <c s="5" t="n" r="B9">
        <v>6661</v>
      </c>
      <c s="5" t="n" r="C9">
        <v>8390</v>
      </c>
    </row>
    <row spans="1:3" r="10">
      <c s="4" t="s" r="A10">
        <v>110</v>
      </c>
      <c s="5" t="n" r="B10">
        <v>1032</v>
      </c>
      <c s="5" t="n" r="C10">
        <v>-249</v>
      </c>
    </row>
    <row spans="1:3" r="11">
      <c s="3" t="s" r="A11">
        <v>111</v>
      </c>
    </row>
    <row spans="1:3" r="12">
      <c s="4" t="s" r="A12">
        <v>112</v>
      </c>
      <c s="5" t="n" r="B12">
        <v>0</v>
      </c>
      <c s="5" t="n" r="C12">
        <v>-264</v>
      </c>
    </row>
    <row spans="1:3" r="13">
      <c s="4" t="s" r="A13">
        <v>113</v>
      </c>
      <c s="5" t="n" r="B13">
        <v>0</v>
      </c>
    </row>
    <row spans="1:3" r="14">
      <c s="4" t="s" r="A14">
        <v>114</v>
      </c>
      <c s="5" t="n" r="B14">
        <v>0</v>
      </c>
      <c s="5" t="n" r="C14">
        <v>21364</v>
      </c>
    </row>
    <row spans="1:3" r="15">
      <c s="4" t="s" r="A15">
        <v>115</v>
      </c>
      <c s="5" t="n" r="B15">
        <v>1145</v>
      </c>
      <c s="5" t="n" r="C15">
        <v>973</v>
      </c>
    </row>
    <row spans="1:3" r="16">
      <c s="4" t="s" r="A16">
        <v>61</v>
      </c>
      <c s="5" t="n" r="B16">
        <v>-3256</v>
      </c>
      <c s="5" t="n" r="C16">
        <v>430</v>
      </c>
    </row>
    <row spans="1:3" r="17">
      <c s="4" t="s" r="A17">
        <v>38</v>
      </c>
      <c s="5" t="n" r="B17">
        <v>15179</v>
      </c>
      <c s="5" t="n" r="C17">
        <v>431</v>
      </c>
    </row>
    <row spans="1:3" r="18">
      <c s="4" t="s" r="A18">
        <v>116</v>
      </c>
      <c s="5" t="n" r="B18">
        <v>147</v>
      </c>
      <c s="5" t="n" r="C18">
        <v>185</v>
      </c>
    </row>
    <row spans="1:3" r="19">
      <c s="4" t="s" r="A19">
        <v>117</v>
      </c>
      <c s="5" t="n" r="B19">
        <v>-100</v>
      </c>
    </row>
    <row spans="1:3" r="20">
      <c s="4" t="s" r="A20">
        <v>73</v>
      </c>
      <c s="5" t="n" r="B20">
        <v>-57</v>
      </c>
      <c s="5" t="n" r="C20">
        <v>-189</v>
      </c>
    </row>
    <row spans="1:3" r="21">
      <c s="3" t="s" r="A21">
        <v>118</v>
      </c>
    </row>
    <row spans="1:3" r="22">
      <c s="4" t="s" r="A22">
        <v>119</v>
      </c>
      <c s="5" t="n" r="B22">
        <v>-68565</v>
      </c>
      <c s="5" t="n" r="C22">
        <v>-97746</v>
      </c>
    </row>
    <row spans="1:3" r="23">
      <c s="4" t="s" r="A23">
        <v>120</v>
      </c>
      <c s="5" t="n" r="B23">
        <v>10368</v>
      </c>
      <c s="5" t="n" r="C23">
        <v>-19388</v>
      </c>
    </row>
    <row spans="1:3" r="24">
      <c s="4" t="s" r="A24">
        <v>121</v>
      </c>
      <c s="5" t="n" r="B24">
        <v>1714</v>
      </c>
      <c s="5" t="n" r="C24">
        <v>-2208</v>
      </c>
    </row>
    <row spans="1:3" r="25">
      <c s="4" t="s" r="A25">
        <v>77</v>
      </c>
      <c s="5" t="n" r="B25">
        <v>9142</v>
      </c>
      <c s="5" t="n" r="C25">
        <v>17874</v>
      </c>
    </row>
    <row spans="1:3" r="26">
      <c s="4" t="s" r="A26">
        <v>78</v>
      </c>
      <c s="5" t="n" r="B26">
        <v>-2935</v>
      </c>
      <c s="5" t="n" r="C26">
        <v>-1274</v>
      </c>
    </row>
    <row spans="1:3" r="27">
      <c s="4" t="s" r="A27">
        <v>122</v>
      </c>
      <c s="5" t="n" r="B27">
        <v>-1450</v>
      </c>
      <c s="5" t="n" r="C27">
        <v>-3407</v>
      </c>
    </row>
    <row spans="1:3" r="28">
      <c s="4" t="s" r="A28">
        <v>73</v>
      </c>
      <c s="5" t="n" r="B28">
        <v>-284</v>
      </c>
      <c s="5" t="n" r="C28">
        <v>-641</v>
      </c>
    </row>
    <row spans="1:3" r="29">
      <c s="4" t="s" r="A29">
        <v>123</v>
      </c>
      <c s="5" t="n" r="B29">
        <v>-19390</v>
      </c>
      <c s="5" t="n" r="C29">
        <v>-86516</v>
      </c>
    </row>
    <row spans="1:3" r="30">
      <c s="3" t="s" r="A30">
        <v>124</v>
      </c>
    </row>
    <row spans="1:3" r="31">
      <c s="4" t="s" r="A31">
        <v>125</v>
      </c>
      <c s="5" t="n" r="B31">
        <v>-13366</v>
      </c>
      <c s="5" t="n" r="C31">
        <v>-9987</v>
      </c>
    </row>
    <row spans="1:3" r="32">
      <c s="4" t="s" r="A32">
        <v>126</v>
      </c>
      <c s="5" t="n" r="B32">
        <v>-21000</v>
      </c>
      <c s="5" t="n" r="C32">
        <v>0</v>
      </c>
    </row>
    <row spans="1:3" r="33">
      <c s="4" t="s" r="A33">
        <v>127</v>
      </c>
      <c s="5" t="n" r="B33">
        <v>92</v>
      </c>
      <c s="5" t="n" r="C33">
        <v>734</v>
      </c>
    </row>
    <row spans="1:3" r="34">
      <c s="4" t="s" r="A34">
        <v>128</v>
      </c>
      <c s="5" t="n" r="B34">
        <v>-34274</v>
      </c>
      <c s="5" t="n" r="C34">
        <v>-9253</v>
      </c>
    </row>
    <row spans="1:3" r="35">
      <c s="3" t="s" r="A35">
        <v>129</v>
      </c>
    </row>
    <row spans="1:3" r="36">
      <c s="4" t="s" r="A36">
        <v>130</v>
      </c>
      <c s="5" t="n" r="B36">
        <v>0</v>
      </c>
      <c s="5" t="n" r="C36">
        <v>927850</v>
      </c>
    </row>
    <row spans="1:3" r="37">
      <c s="4" t="s" r="A37">
        <v>131</v>
      </c>
      <c s="5" t="n" r="B37">
        <v>60000</v>
      </c>
      <c s="5" t="n" r="C37">
        <v>40000</v>
      </c>
    </row>
    <row spans="1:3" r="38">
      <c s="4" t="s" r="A38">
        <v>132</v>
      </c>
      <c s="5" t="n" r="B38">
        <v>-2150</v>
      </c>
      <c s="5" t="n" r="C38">
        <v>-852000</v>
      </c>
    </row>
    <row spans="1:3" r="39">
      <c s="4" t="s" r="A39">
        <v>133</v>
      </c>
      <c s="5" t="n" r="B39">
        <v>0</v>
      </c>
      <c s="5" t="n" r="C39">
        <v>-61142</v>
      </c>
    </row>
    <row spans="1:3" r="40">
      <c s="4" t="s" r="A40">
        <v>134</v>
      </c>
      <c s="5" t="n" r="B40">
        <v>648</v>
      </c>
      <c s="5" t="n" r="C40">
        <v>1073</v>
      </c>
    </row>
    <row spans="1:3" r="41">
      <c s="4" t="s" r="A41">
        <v>135</v>
      </c>
      <c s="5" t="n" r="B41">
        <v>0</v>
      </c>
      <c s="5" t="n" r="C41">
        <v>-14625</v>
      </c>
    </row>
    <row spans="1:3" r="42">
      <c s="4" t="s" r="A42">
        <v>136</v>
      </c>
      <c s="5" t="n" r="B42">
        <v>58498</v>
      </c>
      <c s="5" t="n" r="C42">
        <v>41156</v>
      </c>
    </row>
    <row spans="1:3" r="43">
      <c s="4" t="s" r="A43">
        <v>137</v>
      </c>
      <c s="5" t="n" r="B43">
        <v>-2130</v>
      </c>
      <c s="5" t="n" r="C43">
        <v>-200</v>
      </c>
    </row>
    <row spans="1:3" r="44">
      <c s="4" t="s" r="A44">
        <v>138</v>
      </c>
      <c s="5" t="n" r="B44">
        <v>2704</v>
      </c>
      <c s="5" t="n" r="C44">
        <v>-54813</v>
      </c>
    </row>
    <row spans="1:3" r="45">
      <c s="4" t="s" r="A45">
        <v>139</v>
      </c>
      <c s="5" t="n" r="B45">
        <v>33162</v>
      </c>
      <c s="5" t="n" r="C45">
        <v>69801</v>
      </c>
    </row>
    <row spans="1:3" r="46">
      <c s="4" t="s" r="A46">
        <v>140</v>
      </c>
      <c s="7" t="n" r="B46">
        <v>35866</v>
      </c>
      <c s="5" t="n" r="C46">
        <v>14988</v>
      </c>
    </row>
    <row spans="1:3" r="47">
      <c s="4" t="s" r="A47">
        <v>141</v>
      </c>
    </row>
    <row spans="1:3" r="48">
      <c s="3" t="s" r="A48">
        <v>111</v>
      </c>
    </row>
    <row spans="1:3" r="49">
      <c s="4" t="s" r="A49">
        <v>113</v>
      </c>
      <c s="7" t="n" r="C49">
        <v>46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8"/>
    <col customWidth="1" max="6" min="6" width="21"/>
  </cols>
  <sheetData>
    <row spans="1:6" r="1">
      <c s="1" t="s" r="A1">
        <v>721</v>
      </c>
      <c s="2" t="s" r="B1">
        <v>25</v>
      </c>
      <c s="2" t="s" r="D1">
        <v>1</v>
      </c>
    </row>
    <row spans="1:6" r="2">
      <c s="2" t="s" r="B2">
        <v>393</v>
      </c>
      <c s="2" t="s" r="C2">
        <v>688</v>
      </c>
      <c s="2" t="s" r="D2">
        <v>722</v>
      </c>
      <c s="2" t="s" r="E2">
        <v>723</v>
      </c>
      <c s="2" t="s" r="F2">
        <v>398</v>
      </c>
    </row>
    <row spans="1:6" r="3">
      <c s="3" t="s" r="A3">
        <v>724</v>
      </c>
    </row>
    <row spans="1:6" r="4">
      <c s="4" t="s" r="A4">
        <v>725</v>
      </c>
      <c s="5" t="n" r="D4">
        <v>2</v>
      </c>
      <c s="5" t="n" r="E4">
        <v>2</v>
      </c>
    </row>
    <row spans="1:6" r="5">
      <c s="4" t="s" r="A5">
        <v>27</v>
      </c>
      <c s="7" t="n" r="B5">
        <v>502334</v>
      </c>
      <c s="7" t="n" r="C5">
        <v>409211</v>
      </c>
      <c s="7" t="n" r="D5">
        <v>878382</v>
      </c>
      <c s="7" t="n" r="E5">
        <v>678676</v>
      </c>
    </row>
    <row spans="1:6" r="6">
      <c s="4" t="s" r="A6">
        <v>726</v>
      </c>
      <c s="5" t="n" r="B6">
        <v>45664</v>
      </c>
      <c s="5" t="n" r="C6">
        <v>31237</v>
      </c>
      <c s="5" t="n" r="D6">
        <v>31614</v>
      </c>
      <c s="5" t="n" r="E6">
        <v>11648</v>
      </c>
    </row>
    <row spans="1:6" r="7">
      <c s="4" t="s" r="A7">
        <v>727</v>
      </c>
      <c s="5" t="n" r="B7">
        <v>1312835</v>
      </c>
      <c s="5" t="n" r="D7">
        <v>1312835</v>
      </c>
      <c s="7" t="n" r="F7">
        <v>1254575</v>
      </c>
    </row>
    <row spans="1:6" r="8">
      <c s="4" t="s" r="A8">
        <v>388</v>
      </c>
    </row>
    <row spans="1:6" r="9">
      <c s="3" t="s" r="A9">
        <v>724</v>
      </c>
    </row>
    <row spans="1:6" r="10">
      <c s="4" t="s" r="A10">
        <v>27</v>
      </c>
      <c s="5" t="n" r="B10">
        <v>238573</v>
      </c>
      <c s="5" t="n" r="C10">
        <v>227948</v>
      </c>
      <c s="5" t="n" r="D10">
        <v>395015</v>
      </c>
      <c s="5" t="n" r="E10">
        <v>365003</v>
      </c>
    </row>
    <row spans="1:6" r="11">
      <c s="4" t="s" r="A11">
        <v>726</v>
      </c>
      <c s="5" t="n" r="B11">
        <v>44687</v>
      </c>
      <c s="5" t="n" r="C11">
        <v>37766</v>
      </c>
      <c s="5" t="n" r="D11">
        <v>55008</v>
      </c>
      <c s="5" t="n" r="E11">
        <v>44729</v>
      </c>
    </row>
    <row spans="1:6" r="12">
      <c s="4" t="s" r="A12">
        <v>727</v>
      </c>
      <c s="5" t="n" r="B12">
        <v>736314</v>
      </c>
      <c s="5" t="n" r="D12">
        <v>736314</v>
      </c>
      <c s="5" t="n" r="F12">
        <v>673543</v>
      </c>
    </row>
    <row spans="1:6" r="13">
      <c s="4" t="s" r="A13">
        <v>405</v>
      </c>
    </row>
    <row spans="1:6" r="14">
      <c s="3" t="s" r="A14">
        <v>724</v>
      </c>
    </row>
    <row spans="1:6" r="15">
      <c s="4" t="s" r="A15">
        <v>27</v>
      </c>
      <c s="5" t="n" r="B15">
        <v>263761</v>
      </c>
      <c s="5" t="n" r="C15">
        <v>181263</v>
      </c>
      <c s="5" t="n" r="D15">
        <v>483367</v>
      </c>
      <c s="5" t="n" r="E15">
        <v>313673</v>
      </c>
    </row>
    <row spans="1:6" r="16">
      <c s="4" t="s" r="A16">
        <v>726</v>
      </c>
      <c s="5" t="n" r="B16">
        <v>9580</v>
      </c>
      <c s="5" t="n" r="C16">
        <v>-1066</v>
      </c>
      <c s="5" t="n" r="D16">
        <v>-6826</v>
      </c>
      <c s="5" t="n" r="E16">
        <v>-21567</v>
      </c>
    </row>
    <row spans="1:6" r="17">
      <c s="4" t="s" r="A17">
        <v>727</v>
      </c>
      <c s="5" t="n" r="B17">
        <v>523053</v>
      </c>
      <c s="5" t="n" r="D17">
        <v>523053</v>
      </c>
      <c s="5" t="n" r="F17">
        <v>528938</v>
      </c>
    </row>
    <row spans="1:6" r="18">
      <c s="4" t="s" r="A18">
        <v>728</v>
      </c>
    </row>
    <row spans="1:6" r="19">
      <c s="3" t="s" r="A19">
        <v>724</v>
      </c>
    </row>
    <row spans="1:6" r="20">
      <c s="4" t="s" r="A20">
        <v>726</v>
      </c>
      <c s="5" t="n" r="B20">
        <v>-8603</v>
      </c>
      <c s="7" t="n" r="C20">
        <v>-5463</v>
      </c>
      <c s="5" t="n" r="D20">
        <v>-16568</v>
      </c>
      <c s="7" t="n" r="E20">
        <v>-11514</v>
      </c>
    </row>
    <row spans="1:6" r="21">
      <c s="4" t="s" r="A21">
        <v>727</v>
      </c>
      <c s="7" t="n" r="B21">
        <v>53468</v>
      </c>
      <c s="7" t="n" r="D21">
        <v>53468</v>
      </c>
      <c s="7" t="n" r="F21">
        <v>520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s="1" t="s" r="A1">
        <v>729</v>
      </c>
      <c s="2" t="s" r="B1">
        <v>393</v>
      </c>
    </row>
    <row spans="1:2" r="2">
      <c s="4" t="s" r="A2">
        <v>730</v>
      </c>
    </row>
    <row spans="1:2" r="3">
      <c s="3" t="s" r="A3">
        <v>731</v>
      </c>
    </row>
    <row spans="1:2" r="4">
      <c s="4" t="s" r="A4">
        <v>732</v>
      </c>
      <c s="7" t="n" r="B4">
        <v>3</v>
      </c>
    </row>
    <row spans="1:2" r="5">
      <c s="4" t="s" r="A5">
        <v>733</v>
      </c>
    </row>
    <row spans="1:2" r="6">
      <c s="3" t="s" r="A6">
        <v>731</v>
      </c>
    </row>
    <row spans="1:2" r="7">
      <c s="4" t="s" r="A7">
        <v>732</v>
      </c>
      <c s="9" t="n" r="B7">
        <v>1.3</v>
      </c>
    </row>
    <row spans="1:2" r="8">
      <c s="4" t="s" r="A8">
        <v>734</v>
      </c>
    </row>
    <row spans="1:2" r="9">
      <c s="3" t="s" r="A9">
        <v>731</v>
      </c>
    </row>
    <row spans="1:2" r="10">
      <c s="4" t="s" r="A10">
        <v>732</v>
      </c>
      <c s="12" t="n" r="B10">
        <v>4.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spans="1:7" r="1">
      <c s="1" t="s" r="A1">
        <v>735</v>
      </c>
      <c s="2" t="s" r="B1">
        <v>25</v>
      </c>
      <c s="2" t="s" r="D1">
        <v>1</v>
      </c>
    </row>
    <row spans="1:7" r="2">
      <c s="2" t="s" r="B2">
        <v>2</v>
      </c>
      <c s="2" t="s" r="C2">
        <v>26</v>
      </c>
      <c s="2" t="s" r="D2">
        <v>2</v>
      </c>
      <c s="2" t="s" r="E2">
        <v>26</v>
      </c>
      <c s="2" t="s" r="F2">
        <v>50</v>
      </c>
      <c s="2" t="s" r="G2">
        <v>51</v>
      </c>
    </row>
    <row spans="1:7" r="3">
      <c s="3" t="s" r="A3">
        <v>185</v>
      </c>
    </row>
    <row spans="1:7" r="4">
      <c s="4" t="s" r="A4">
        <v>736</v>
      </c>
      <c s="7" t="n" r="B4">
        <v>119</v>
      </c>
      <c s="7" t="n" r="D4">
        <v>119</v>
      </c>
      <c s="7" t="n" r="F4">
        <v>412</v>
      </c>
    </row>
    <row spans="1:7" r="5">
      <c s="4" t="s" r="A5">
        <v>737</v>
      </c>
      <c s="7" t="n" r="G5">
        <v>2900</v>
      </c>
    </row>
    <row spans="1:7" r="6">
      <c s="4" t="s" r="A6">
        <v>738</v>
      </c>
      <c s="5" t="n" r="D6">
        <v>-23</v>
      </c>
    </row>
    <row spans="1:7" r="7">
      <c s="4" t="s" r="A7">
        <v>739</v>
      </c>
      <c s="5" t="n" r="B7">
        <v>759</v>
      </c>
      <c s="7" t="n" r="C7">
        <v>934</v>
      </c>
      <c s="5" t="n" r="D7">
        <v>805</v>
      </c>
      <c s="7" t="n" r="E7">
        <v>2193</v>
      </c>
    </row>
    <row spans="1:7" r="8">
      <c s="4" t="s" r="A8">
        <v>740</v>
      </c>
    </row>
    <row spans="1:7" r="9">
      <c s="3" t="s" r="A9">
        <v>185</v>
      </c>
    </row>
    <row spans="1:7" r="10">
      <c s="4" t="s" r="A10">
        <v>736</v>
      </c>
      <c s="5" t="n" r="B10">
        <v>119</v>
      </c>
      <c s="5" t="n" r="D10">
        <v>119</v>
      </c>
      <c s="5" t="n" r="F10">
        <v>129</v>
      </c>
    </row>
    <row spans="1:7" r="11">
      <c s="4" t="s" r="A11">
        <v>737</v>
      </c>
      <c s="5" t="n" r="G11">
        <v>200</v>
      </c>
    </row>
    <row spans="1:7" r="12">
      <c s="4" t="s" r="A12">
        <v>738</v>
      </c>
      <c s="5" t="n" r="D12">
        <v>-10</v>
      </c>
    </row>
    <row spans="1:7" r="13">
      <c s="4" t="s" r="A13">
        <v>739</v>
      </c>
      <c s="5" t="n" r="D13">
        <v>0</v>
      </c>
    </row>
    <row spans="1:7" r="14">
      <c s="4" t="s" r="A14">
        <v>741</v>
      </c>
      <c s="5" t="n" r="D14">
        <v>0</v>
      </c>
    </row>
    <row spans="1:7" r="15">
      <c s="4" t="s" r="A15">
        <v>742</v>
      </c>
    </row>
    <row spans="1:7" r="16">
      <c s="3" t="s" r="A16">
        <v>185</v>
      </c>
    </row>
    <row spans="1:7" r="17">
      <c s="4" t="s" r="A17">
        <v>736</v>
      </c>
      <c s="5" t="n" r="B17">
        <v>0</v>
      </c>
      <c s="5" t="n" r="D17">
        <v>0</v>
      </c>
      <c s="7" t="n" r="F17">
        <v>283</v>
      </c>
    </row>
    <row spans="1:7" r="18">
      <c s="4" t="s" r="A18">
        <v>737</v>
      </c>
      <c s="5" t="n" r="G18">
        <v>1100</v>
      </c>
    </row>
    <row spans="1:7" r="19">
      <c s="4" t="s" r="A19">
        <v>738</v>
      </c>
      <c s="5" t="n" r="D19">
        <v>-13</v>
      </c>
    </row>
    <row spans="1:7" r="20">
      <c s="4" t="s" r="A20">
        <v>739</v>
      </c>
      <c s="5" t="n" r="D20">
        <v>805</v>
      </c>
    </row>
    <row spans="1:7" r="21">
      <c s="4" t="s" r="A21">
        <v>741</v>
      </c>
      <c s="5" t="n" r="D21">
        <v>-1075</v>
      </c>
    </row>
    <row spans="1:7" r="22">
      <c s="4" t="s" r="A22">
        <v>743</v>
      </c>
    </row>
    <row spans="1:7" r="23">
      <c s="3" t="s" r="A23">
        <v>185</v>
      </c>
    </row>
    <row spans="1:7" r="24">
      <c s="4" t="s" r="A24">
        <v>737</v>
      </c>
      <c s="7" t="n" r="G24">
        <v>1600</v>
      </c>
    </row>
    <row spans="1:7" r="25">
      <c s="4" t="s" r="A25">
        <v>632</v>
      </c>
    </row>
    <row spans="1:7" r="26">
      <c s="3" t="s" r="A26">
        <v>185</v>
      </c>
    </row>
    <row spans="1:7" r="27">
      <c s="4" t="s" r="A27">
        <v>741</v>
      </c>
      <c s="5" t="n" r="D27">
        <v>-1075</v>
      </c>
    </row>
    <row spans="1:7" r="28">
      <c s="4" t="s" r="A28">
        <v>388</v>
      </c>
    </row>
    <row spans="1:7" r="29">
      <c s="3" t="s" r="A29">
        <v>185</v>
      </c>
    </row>
    <row spans="1:7" r="30">
      <c s="4" t="s" r="A30">
        <v>739</v>
      </c>
      <c s="5" t="n" r="B30">
        <v>0</v>
      </c>
      <c s="5" t="n" r="C30">
        <v>0</v>
      </c>
      <c s="5" t="n" r="D30">
        <v>0</v>
      </c>
      <c s="5" t="n" r="E30">
        <v>0</v>
      </c>
    </row>
    <row spans="1:7" r="31">
      <c s="4" t="s" r="A31">
        <v>405</v>
      </c>
    </row>
    <row spans="1:7" r="32">
      <c s="3" t="s" r="A32">
        <v>185</v>
      </c>
    </row>
    <row spans="1:7" r="33">
      <c s="4" t="s" r="A33">
        <v>739</v>
      </c>
      <c s="5" t="n" r="B33">
        <v>759</v>
      </c>
      <c s="5" t="n" r="C33">
        <v>934</v>
      </c>
      <c s="5" t="n" r="D33">
        <v>805</v>
      </c>
      <c s="5" t="n" r="E33">
        <v>2193</v>
      </c>
    </row>
    <row spans="1:7" r="34">
      <c s="4" t="s" r="A34">
        <v>744</v>
      </c>
    </row>
    <row spans="1:7" r="35">
      <c s="3" t="s" r="A35">
        <v>185</v>
      </c>
    </row>
    <row spans="1:7" r="36">
      <c s="4" t="s" r="A36">
        <v>741</v>
      </c>
      <c s="7" t="n" r="B36">
        <v>-1000</v>
      </c>
      <c s="7" t="n" r="C36">
        <v>-1300</v>
      </c>
      <c s="7" t="n" r="D36">
        <v>-1500</v>
      </c>
      <c s="7" t="n" r="E36">
        <v>-3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45</v>
      </c>
      <c s="2" t="s" r="B1">
        <v>25</v>
      </c>
      <c s="2" t="s" r="D1">
        <v>1</v>
      </c>
    </row>
    <row spans="1:5" r="2">
      <c s="2" t="s" r="B2">
        <v>2</v>
      </c>
      <c s="2" t="s" r="C2">
        <v>26</v>
      </c>
      <c s="2" t="s" r="D2">
        <v>2</v>
      </c>
      <c s="2" t="s" r="E2">
        <v>26</v>
      </c>
    </row>
    <row spans="1:5" r="3">
      <c s="3" t="s" r="A3">
        <v>746</v>
      </c>
    </row>
    <row spans="1:5" r="4">
      <c s="4" t="s" r="A4">
        <v>27</v>
      </c>
      <c s="7" t="n" r="B4">
        <v>502334</v>
      </c>
      <c s="7" t="n" r="C4">
        <v>409211</v>
      </c>
      <c s="7" t="n" r="D4">
        <v>878382</v>
      </c>
      <c s="7" t="n" r="E4">
        <v>678676</v>
      </c>
    </row>
    <row spans="1:5" r="5">
      <c s="4" t="s" r="A5">
        <v>28</v>
      </c>
      <c s="5" t="n" r="B5">
        <v>377591</v>
      </c>
      <c s="5" t="n" r="C5">
        <v>321806</v>
      </c>
      <c s="5" t="n" r="D5">
        <v>693358</v>
      </c>
      <c s="5" t="n" r="E5">
        <v>551458</v>
      </c>
    </row>
    <row spans="1:5" r="6">
      <c s="4" t="s" r="A6">
        <v>29</v>
      </c>
      <c s="5" t="n" r="B6">
        <v>124743</v>
      </c>
      <c s="5" t="n" r="C6">
        <v>87405</v>
      </c>
      <c s="5" t="n" r="D6">
        <v>185024</v>
      </c>
      <c s="5" t="n" r="E6">
        <v>127218</v>
      </c>
    </row>
    <row spans="1:5" r="7">
      <c s="3" t="s" r="A7">
        <v>30</v>
      </c>
    </row>
    <row spans="1:5" r="8">
      <c s="4" t="s" r="A8">
        <v>31</v>
      </c>
      <c s="5" t="n" r="B8">
        <v>72796</v>
      </c>
      <c s="5" t="n" r="C8">
        <v>50956</v>
      </c>
      <c s="5" t="n" r="D8">
        <v>140928</v>
      </c>
      <c s="5" t="n" r="E8">
        <v>105036</v>
      </c>
    </row>
    <row spans="1:5" r="9">
      <c s="4" t="s" r="A9">
        <v>747</v>
      </c>
      <c s="5" t="n" r="B9">
        <v>0</v>
      </c>
      <c s="5" t="n" r="C9">
        <v>0</v>
      </c>
      <c s="5" t="n" r="D9">
        <v>0</v>
      </c>
      <c s="5" t="n" r="E9">
        <v>0</v>
      </c>
    </row>
    <row spans="1:5" r="10">
      <c s="4" t="s" r="A10">
        <v>32</v>
      </c>
      <c s="5" t="n" r="B10">
        <v>6283</v>
      </c>
      <c s="5" t="n" r="C10">
        <v>5212</v>
      </c>
      <c s="5" t="n" r="D10">
        <v>12482</v>
      </c>
      <c s="5" t="n" r="E10">
        <v>10534</v>
      </c>
    </row>
    <row spans="1:5" r="11">
      <c s="4" t="s" r="A11">
        <v>33</v>
      </c>
      <c s="5" t="n" r="B11">
        <v>79079</v>
      </c>
      <c s="5" t="n" r="C11">
        <v>56168</v>
      </c>
      <c s="5" t="n" r="D11">
        <v>153410</v>
      </c>
      <c s="5" t="n" r="E11">
        <v>115570</v>
      </c>
    </row>
    <row spans="1:5" r="12">
      <c s="4" t="s" r="A12">
        <v>34</v>
      </c>
      <c s="5" t="n" r="B12">
        <v>45664</v>
      </c>
      <c s="5" t="n" r="C12">
        <v>31237</v>
      </c>
      <c s="5" t="n" r="D12">
        <v>31614</v>
      </c>
      <c s="5" t="n" r="E12">
        <v>11648</v>
      </c>
    </row>
    <row spans="1:5" r="13">
      <c s="4" t="s" r="A13">
        <v>35</v>
      </c>
      <c s="5" t="n" r="B13">
        <v>-98</v>
      </c>
      <c s="5" t="n" r="C13">
        <v>477</v>
      </c>
      <c s="5" t="n" r="D13">
        <v>-1032</v>
      </c>
      <c s="5" t="n" r="E13">
        <v>249</v>
      </c>
    </row>
    <row spans="1:5" r="14">
      <c s="4" t="s" r="A14">
        <v>748</v>
      </c>
      <c s="5" t="n" r="B14">
        <v>0</v>
      </c>
      <c s="5" t="n" r="C14">
        <v>0</v>
      </c>
      <c s="5" t="n" r="D14">
        <v>0</v>
      </c>
      <c s="5" t="n" r="E14">
        <v>0</v>
      </c>
    </row>
    <row spans="1:5" r="15">
      <c s="4" t="s" r="A15">
        <v>36</v>
      </c>
      <c s="5" t="n" r="B15">
        <v>-18699</v>
      </c>
      <c s="5" t="n" r="C15">
        <v>-17247</v>
      </c>
      <c s="5" t="n" r="D15">
        <v>-37792</v>
      </c>
      <c s="5" t="n" r="E15">
        <v>-35765</v>
      </c>
    </row>
    <row spans="1:5" r="16">
      <c s="4" t="s" r="A16">
        <v>37</v>
      </c>
      <c s="5" t="n" r="B16">
        <v>17</v>
      </c>
      <c s="5" t="n" r="C16">
        <v>22</v>
      </c>
      <c s="5" t="n" r="D16">
        <v>26</v>
      </c>
      <c s="5" t="n" r="E16">
        <v>46</v>
      </c>
    </row>
    <row spans="1:5" r="17">
      <c s="4" t="s" r="A17">
        <v>38</v>
      </c>
      <c s="5" t="n" r="B17">
        <v>2006</v>
      </c>
      <c s="5" t="n" r="C17">
        <v>3942</v>
      </c>
      <c s="5" t="n" r="D17">
        <v>-15179</v>
      </c>
      <c s="5" t="n" r="E17">
        <v>-431</v>
      </c>
    </row>
    <row spans="1:5" r="18">
      <c s="4" t="s" r="A18">
        <v>114</v>
      </c>
      <c s="5" t="n" r="D18">
        <v>0</v>
      </c>
      <c s="5" t="n" r="E18">
        <v>21364</v>
      </c>
    </row>
    <row spans="1:5" r="19">
      <c s="4" t="s" r="A19">
        <v>749</v>
      </c>
      <c s="5" t="n" r="B19">
        <v>0</v>
      </c>
      <c s="5" t="n" r="C19">
        <v>0</v>
      </c>
      <c s="5" t="n" r="D19">
        <v>0</v>
      </c>
      <c s="5" t="n" r="E19">
        <v>0</v>
      </c>
    </row>
    <row spans="1:5" r="20">
      <c s="4" t="s" r="A20">
        <v>750</v>
      </c>
      <c s="5" t="n" r="B20">
        <v>0</v>
      </c>
      <c s="5" t="n" r="C20">
        <v>0</v>
      </c>
      <c s="5" t="n" r="D20">
        <v>0</v>
      </c>
      <c s="5" t="n" r="E20">
        <v>0</v>
      </c>
    </row>
    <row spans="1:5" r="21">
      <c s="4" t="s" r="A21">
        <v>40</v>
      </c>
      <c s="5" t="n" r="B21">
        <v>28890</v>
      </c>
      <c s="5" t="n" r="C21">
        <v>18431</v>
      </c>
      <c s="5" t="n" r="D21">
        <v>-22363</v>
      </c>
      <c s="5" t="n" r="E21">
        <v>-45617</v>
      </c>
    </row>
    <row spans="1:5" r="22">
      <c s="4" t="s" r="A22">
        <v>41</v>
      </c>
      <c s="5" t="n" r="B22">
        <v>-1482</v>
      </c>
      <c s="5" t="n" r="C22">
        <v>7051</v>
      </c>
      <c s="5" t="n" r="D22">
        <v>-3876</v>
      </c>
      <c s="5" t="n" r="E22">
        <v>-5419</v>
      </c>
    </row>
    <row spans="1:5" r="23">
      <c s="4" t="s" r="A23">
        <v>42</v>
      </c>
      <c s="5" t="n" r="B23">
        <v>30372</v>
      </c>
      <c s="5" t="n" r="C23">
        <v>11380</v>
      </c>
      <c s="5" t="n" r="D23">
        <v>-18487</v>
      </c>
      <c s="5" t="n" r="E23">
        <v>-40198</v>
      </c>
    </row>
    <row spans="1:5" r="24">
      <c s="3" t="s" r="A24">
        <v>751</v>
      </c>
    </row>
    <row spans="1:5" r="25">
      <c s="4" t="s" r="A25">
        <v>296</v>
      </c>
      <c s="5" t="n" r="B25">
        <v>276</v>
      </c>
      <c s="5" t="n" r="C25">
        <v>4299</v>
      </c>
      <c s="5" t="n" r="D25">
        <v>-7170</v>
      </c>
      <c s="5" t="n" r="E25">
        <v>-361</v>
      </c>
    </row>
    <row spans="1:5" r="26">
      <c s="4" t="s" r="A26">
        <v>430</v>
      </c>
      <c s="5" t="n" r="B26">
        <v>-1131</v>
      </c>
      <c s="5" t="n" r="C26">
        <v>-576</v>
      </c>
      <c s="5" t="n" r="D26">
        <v>971</v>
      </c>
      <c s="5" t="n" r="E26">
        <v>-933</v>
      </c>
    </row>
    <row spans="1:5" r="27">
      <c s="4" t="s" r="A27">
        <v>431</v>
      </c>
      <c s="5" t="n" r="B27">
        <v>29517</v>
      </c>
      <c s="5" t="n" r="C27">
        <v>15103</v>
      </c>
      <c s="5" t="n" r="D27">
        <v>-24686</v>
      </c>
      <c s="5" t="n" r="E27">
        <v>-41492</v>
      </c>
    </row>
    <row spans="1:5" r="28">
      <c s="4" t="s" r="A28">
        <v>752</v>
      </c>
      <c s="5" t="n" r="B28">
        <v>28890</v>
      </c>
      <c s="5" t="n" r="C28">
        <v>18431</v>
      </c>
      <c s="5" t="n" r="D28">
        <v>-22363</v>
      </c>
      <c s="5" t="n" r="E28">
        <v>-45617</v>
      </c>
    </row>
    <row spans="1:5" r="29">
      <c s="4" t="s" r="A29">
        <v>753</v>
      </c>
    </row>
    <row spans="1:5" r="30">
      <c s="3" t="s" r="A30">
        <v>746</v>
      </c>
    </row>
    <row spans="1:5" r="31">
      <c s="4" t="s" r="A31">
        <v>27</v>
      </c>
      <c s="5" t="n" r="B31">
        <v>0</v>
      </c>
      <c s="5" t="n" r="C31">
        <v>0</v>
      </c>
      <c s="5" t="n" r="D31">
        <v>0</v>
      </c>
      <c s="5" t="n" r="E31">
        <v>0</v>
      </c>
    </row>
    <row spans="1:5" r="32">
      <c s="4" t="s" r="A32">
        <v>28</v>
      </c>
      <c s="5" t="n" r="B32">
        <v>0</v>
      </c>
      <c s="5" t="n" r="C32">
        <v>0</v>
      </c>
      <c s="5" t="n" r="D32">
        <v>0</v>
      </c>
      <c s="5" t="n" r="E32">
        <v>0</v>
      </c>
    </row>
    <row spans="1:5" r="33">
      <c s="4" t="s" r="A33">
        <v>29</v>
      </c>
      <c s="5" t="n" r="B33">
        <v>0</v>
      </c>
      <c s="5" t="n" r="C33">
        <v>0</v>
      </c>
      <c s="5" t="n" r="D33">
        <v>0</v>
      </c>
      <c s="5" t="n" r="E33">
        <v>0</v>
      </c>
    </row>
    <row spans="1:5" r="34">
      <c s="3" t="s" r="A34">
        <v>30</v>
      </c>
    </row>
    <row spans="1:5" r="35">
      <c s="4" t="s" r="A35">
        <v>31</v>
      </c>
      <c s="5" t="n" r="B35">
        <v>0</v>
      </c>
      <c s="5" t="n" r="C35">
        <v>0</v>
      </c>
      <c s="5" t="n" r="D35">
        <v>0</v>
      </c>
      <c s="5" t="n" r="E35">
        <v>0</v>
      </c>
    </row>
    <row spans="1:5" r="36">
      <c s="4" t="s" r="A36">
        <v>747</v>
      </c>
      <c s="5" t="n" r="B36">
        <v>0</v>
      </c>
      <c s="5" t="n" r="C36">
        <v>0</v>
      </c>
      <c s="5" t="n" r="D36">
        <v>0</v>
      </c>
      <c s="5" t="n" r="E36">
        <v>0</v>
      </c>
    </row>
    <row spans="1:5" r="37">
      <c s="4" t="s" r="A37">
        <v>32</v>
      </c>
      <c s="5" t="n" r="B37">
        <v>0</v>
      </c>
      <c s="5" t="n" r="C37">
        <v>0</v>
      </c>
      <c s="5" t="n" r="D37">
        <v>0</v>
      </c>
      <c s="5" t="n" r="E37">
        <v>0</v>
      </c>
    </row>
    <row spans="1:5" r="38">
      <c s="4" t="s" r="A38">
        <v>33</v>
      </c>
      <c s="5" t="n" r="B38">
        <v>0</v>
      </c>
      <c s="5" t="n" r="C38">
        <v>0</v>
      </c>
      <c s="5" t="n" r="D38">
        <v>0</v>
      </c>
      <c s="5" t="n" r="E38">
        <v>0</v>
      </c>
    </row>
    <row spans="1:5" r="39">
      <c s="4" t="s" r="A39">
        <v>34</v>
      </c>
      <c s="5" t="n" r="B39">
        <v>0</v>
      </c>
      <c s="5" t="n" r="C39">
        <v>0</v>
      </c>
      <c s="5" t="n" r="D39">
        <v>0</v>
      </c>
      <c s="5" t="n" r="E39">
        <v>0</v>
      </c>
    </row>
    <row spans="1:5" r="40">
      <c s="4" t="s" r="A40">
        <v>35</v>
      </c>
      <c s="5" t="n" r="B40">
        <v>0</v>
      </c>
      <c s="5" t="n" r="C40">
        <v>0</v>
      </c>
      <c s="5" t="n" r="D40">
        <v>0</v>
      </c>
      <c s="5" t="n" r="E40">
        <v>0</v>
      </c>
    </row>
    <row spans="1:5" r="41">
      <c s="4" t="s" r="A41">
        <v>748</v>
      </c>
      <c s="5" t="n" r="B41">
        <v>0</v>
      </c>
      <c s="5" t="n" r="C41">
        <v>0</v>
      </c>
      <c s="5" t="n" r="D41">
        <v>0</v>
      </c>
      <c s="5" t="n" r="E41">
        <v>0</v>
      </c>
    </row>
    <row spans="1:5" r="42">
      <c s="4" t="s" r="A42">
        <v>36</v>
      </c>
      <c s="5" t="n" r="B42">
        <v>0</v>
      </c>
      <c s="5" t="n" r="C42">
        <v>0</v>
      </c>
      <c s="5" t="n" r="D42">
        <v>0</v>
      </c>
      <c s="5" t="n" r="E42">
        <v>0</v>
      </c>
    </row>
    <row spans="1:5" r="43">
      <c s="4" t="s" r="A43">
        <v>37</v>
      </c>
      <c s="5" t="n" r="B43">
        <v>0</v>
      </c>
      <c s="5" t="n" r="C43">
        <v>0</v>
      </c>
      <c s="5" t="n" r="D43">
        <v>0</v>
      </c>
      <c s="5" t="n" r="E43">
        <v>0</v>
      </c>
    </row>
    <row spans="1:5" r="44">
      <c s="4" t="s" r="A44">
        <v>38</v>
      </c>
      <c s="5" t="n" r="B44">
        <v>0</v>
      </c>
      <c s="5" t="n" r="C44">
        <v>0</v>
      </c>
      <c s="5" t="n" r="D44">
        <v>0</v>
      </c>
      <c s="5" t="n" r="E44">
        <v>0</v>
      </c>
    </row>
    <row spans="1:5" r="45">
      <c s="4" t="s" r="A45">
        <v>114</v>
      </c>
      <c s="5" t="n" r="E45">
        <v>0</v>
      </c>
    </row>
    <row spans="1:5" r="46">
      <c s="4" t="s" r="A46">
        <v>749</v>
      </c>
      <c s="5" t="n" r="B46">
        <v>0</v>
      </c>
      <c s="5" t="n" r="C46">
        <v>0</v>
      </c>
      <c s="5" t="n" r="D46">
        <v>0</v>
      </c>
      <c s="5" t="n" r="E46">
        <v>0</v>
      </c>
    </row>
    <row spans="1:5" r="47">
      <c s="4" t="s" r="A47">
        <v>750</v>
      </c>
      <c s="5" t="n" r="B47">
        <v>30372</v>
      </c>
      <c s="5" t="n" r="C47">
        <v>11380</v>
      </c>
      <c s="5" t="n" r="D47">
        <v>-18487</v>
      </c>
      <c s="5" t="n" r="E47">
        <v>-40198</v>
      </c>
    </row>
    <row spans="1:5" r="48">
      <c s="4" t="s" r="A48">
        <v>40</v>
      </c>
      <c s="5" t="n" r="B48">
        <v>30372</v>
      </c>
      <c s="5" t="n" r="C48">
        <v>11380</v>
      </c>
      <c s="5" t="n" r="D48">
        <v>-18487</v>
      </c>
      <c s="5" t="n" r="E48">
        <v>-40198</v>
      </c>
    </row>
    <row spans="1:5" r="49">
      <c s="4" t="s" r="A49">
        <v>41</v>
      </c>
      <c s="5" t="n" r="B49">
        <v>0</v>
      </c>
      <c s="5" t="n" r="C49">
        <v>0</v>
      </c>
      <c s="5" t="n" r="D49">
        <v>0</v>
      </c>
      <c s="5" t="n" r="E49">
        <v>0</v>
      </c>
    </row>
    <row spans="1:5" r="50">
      <c s="4" t="s" r="A50">
        <v>42</v>
      </c>
      <c s="5" t="n" r="B50">
        <v>30372</v>
      </c>
      <c s="5" t="n" r="C50">
        <v>11380</v>
      </c>
      <c s="5" t="n" r="D50">
        <v>-18487</v>
      </c>
      <c s="5" t="n" r="E50">
        <v>-40198</v>
      </c>
    </row>
    <row spans="1:5" r="51">
      <c s="3" t="s" r="A51">
        <v>751</v>
      </c>
    </row>
    <row spans="1:5" r="52">
      <c s="4" t="s" r="A52">
        <v>296</v>
      </c>
      <c s="5" t="n" r="B52">
        <v>0</v>
      </c>
      <c s="5" t="n" r="C52">
        <v>0</v>
      </c>
      <c s="5" t="n" r="D52">
        <v>0</v>
      </c>
      <c s="5" t="n" r="E52">
        <v>0</v>
      </c>
    </row>
    <row spans="1:5" r="53">
      <c s="4" t="s" r="A53">
        <v>430</v>
      </c>
      <c s="5" t="n" r="B53">
        <v>0</v>
      </c>
      <c s="5" t="n" r="D53">
        <v>0</v>
      </c>
    </row>
    <row spans="1:5" r="54">
      <c s="4" t="s" r="A54">
        <v>431</v>
      </c>
      <c s="5" t="n" r="B54">
        <v>30372</v>
      </c>
      <c s="5" t="n" r="C54">
        <v>11380</v>
      </c>
      <c s="5" t="n" r="D54">
        <v>-18487</v>
      </c>
      <c s="5" t="n" r="E54">
        <v>-40198</v>
      </c>
    </row>
    <row spans="1:5" r="55">
      <c s="4" t="s" r="A55">
        <v>752</v>
      </c>
      <c s="5" t="n" r="B55">
        <v>0</v>
      </c>
      <c s="5" t="n" r="C55">
        <v>0</v>
      </c>
      <c s="5" t="n" r="D55">
        <v>0</v>
      </c>
      <c s="5" t="n" r="E55">
        <v>0</v>
      </c>
    </row>
    <row spans="1:5" r="56">
      <c s="4" t="s" r="A56">
        <v>754</v>
      </c>
    </row>
    <row spans="1:5" r="57">
      <c s="3" t="s" r="A57">
        <v>746</v>
      </c>
    </row>
    <row spans="1:5" r="58">
      <c s="4" t="s" r="A58">
        <v>27</v>
      </c>
      <c s="5" t="n" r="B58">
        <v>0</v>
      </c>
      <c s="5" t="n" r="C58">
        <v>0</v>
      </c>
      <c s="5" t="n" r="D58">
        <v>0</v>
      </c>
      <c s="5" t="n" r="E58">
        <v>0</v>
      </c>
    </row>
    <row spans="1:5" r="59">
      <c s="4" t="s" r="A59">
        <v>28</v>
      </c>
      <c s="5" t="n" r="B59">
        <v>0</v>
      </c>
      <c s="5" t="n" r="C59">
        <v>0</v>
      </c>
      <c s="5" t="n" r="D59">
        <v>0</v>
      </c>
      <c s="5" t="n" r="E59">
        <v>0</v>
      </c>
    </row>
    <row spans="1:5" r="60">
      <c s="4" t="s" r="A60">
        <v>29</v>
      </c>
      <c s="5" t="n" r="B60">
        <v>0</v>
      </c>
      <c s="5" t="n" r="C60">
        <v>0</v>
      </c>
      <c s="5" t="n" r="D60">
        <v>0</v>
      </c>
      <c s="5" t="n" r="E60">
        <v>0</v>
      </c>
    </row>
    <row spans="1:5" r="61">
      <c s="3" t="s" r="A61">
        <v>30</v>
      </c>
    </row>
    <row spans="1:5" r="62">
      <c s="4" t="s" r="A62">
        <v>31</v>
      </c>
      <c s="5" t="n" r="B62">
        <v>8603</v>
      </c>
      <c s="5" t="n" r="C62">
        <v>5463</v>
      </c>
      <c s="5" t="n" r="D62">
        <v>16568</v>
      </c>
      <c s="5" t="n" r="E62">
        <v>11514</v>
      </c>
    </row>
    <row spans="1:5" r="63">
      <c s="4" t="s" r="A63">
        <v>747</v>
      </c>
      <c s="5" t="n" r="B63">
        <v>0</v>
      </c>
      <c s="5" t="n" r="C63">
        <v>0</v>
      </c>
      <c s="5" t="n" r="D63">
        <v>0</v>
      </c>
      <c s="5" t="n" r="E63">
        <v>0</v>
      </c>
    </row>
    <row spans="1:5" r="64">
      <c s="4" t="s" r="A64">
        <v>32</v>
      </c>
      <c s="5" t="n" r="B64">
        <v>0</v>
      </c>
      <c s="5" t="n" r="C64">
        <v>0</v>
      </c>
      <c s="5" t="n" r="D64">
        <v>0</v>
      </c>
      <c s="5" t="n" r="E64">
        <v>0</v>
      </c>
    </row>
    <row spans="1:5" r="65">
      <c s="4" t="s" r="A65">
        <v>33</v>
      </c>
      <c s="5" t="n" r="B65">
        <v>8603</v>
      </c>
      <c s="5" t="n" r="C65">
        <v>5463</v>
      </c>
      <c s="5" t="n" r="D65">
        <v>16568</v>
      </c>
      <c s="5" t="n" r="E65">
        <v>11514</v>
      </c>
    </row>
    <row spans="1:5" r="66">
      <c s="4" t="s" r="A66">
        <v>34</v>
      </c>
      <c s="5" t="n" r="B66">
        <v>-8603</v>
      </c>
      <c s="5" t="n" r="C66">
        <v>-5463</v>
      </c>
      <c s="5" t="n" r="D66">
        <v>-16568</v>
      </c>
      <c s="5" t="n" r="E66">
        <v>-11514</v>
      </c>
    </row>
    <row spans="1:5" r="67">
      <c s="4" t="s" r="A67">
        <v>35</v>
      </c>
      <c s="5" t="n" r="B67">
        <v>0</v>
      </c>
      <c s="5" t="n" r="C67">
        <v>0</v>
      </c>
      <c s="5" t="n" r="D67">
        <v>0</v>
      </c>
      <c s="5" t="n" r="E67">
        <v>0</v>
      </c>
    </row>
    <row spans="1:5" r="68">
      <c s="4" t="s" r="A68">
        <v>748</v>
      </c>
      <c s="5" t="n" r="B68">
        <v>15809</v>
      </c>
      <c s="5" t="n" r="C68">
        <v>13341</v>
      </c>
      <c s="5" t="n" r="D68">
        <v>-31592</v>
      </c>
      <c s="5" t="n" r="E68">
        <v>-32017</v>
      </c>
    </row>
    <row spans="1:5" r="69">
      <c s="4" t="s" r="A69">
        <v>36</v>
      </c>
      <c s="5" t="n" r="B69">
        <v>-18699</v>
      </c>
      <c s="5" t="n" r="C69">
        <v>-17238</v>
      </c>
      <c s="5" t="n" r="D69">
        <v>-37784</v>
      </c>
      <c s="5" t="n" r="E69">
        <v>-35744</v>
      </c>
    </row>
    <row spans="1:5" r="70">
      <c s="4" t="s" r="A70">
        <v>37</v>
      </c>
      <c s="5" t="n" r="B70">
        <v>1</v>
      </c>
      <c s="5" t="n" r="C70">
        <v>2</v>
      </c>
      <c s="5" t="n" r="D70">
        <v>2</v>
      </c>
      <c s="5" t="n" r="E70">
        <v>3</v>
      </c>
    </row>
    <row spans="1:5" r="71">
      <c s="4" t="s" r="A71">
        <v>38</v>
      </c>
      <c s="5" t="n" r="B71">
        <v>2006</v>
      </c>
      <c s="5" t="n" r="C71">
        <v>3942</v>
      </c>
      <c s="5" t="n" r="D71">
        <v>-15179</v>
      </c>
      <c s="5" t="n" r="E71">
        <v>-431</v>
      </c>
    </row>
    <row spans="1:5" r="72">
      <c s="4" t="s" r="A72">
        <v>114</v>
      </c>
      <c s="5" t="n" r="E72">
        <v>21364</v>
      </c>
    </row>
    <row spans="1:5" r="73">
      <c s="4" t="s" r="A73">
        <v>749</v>
      </c>
      <c s="5" t="n" r="B73">
        <v>7744</v>
      </c>
      <c s="5" t="n" r="C73">
        <v>5746</v>
      </c>
      <c s="5" t="n" r="D73">
        <v>17668</v>
      </c>
      <c s="5" t="n" r="E73">
        <v>11773</v>
      </c>
    </row>
    <row spans="1:5" r="74">
      <c s="4" t="s" r="A74">
        <v>750</v>
      </c>
      <c s="5" t="n" r="B74">
        <v>32114</v>
      </c>
      <c s="5" t="n" r="C74">
        <v>11050</v>
      </c>
      <c s="5" t="n" r="D74">
        <v>1782</v>
      </c>
      <c s="5" t="n" r="E74">
        <v>-14938</v>
      </c>
    </row>
    <row spans="1:5" r="75">
      <c s="4" t="s" r="A75">
        <v>40</v>
      </c>
      <c s="5" t="n" r="B75">
        <v>30372</v>
      </c>
      <c s="5" t="n" r="C75">
        <v>11380</v>
      </c>
      <c s="5" t="n" r="D75">
        <v>-18487</v>
      </c>
      <c s="5" t="n" r="E75">
        <v>-40198</v>
      </c>
    </row>
    <row spans="1:5" r="76">
      <c s="4" t="s" r="A76">
        <v>41</v>
      </c>
      <c s="5" t="n" r="B76">
        <v>0</v>
      </c>
      <c s="5" t="n" r="C76">
        <v>0</v>
      </c>
      <c s="5" t="n" r="D76">
        <v>0</v>
      </c>
      <c s="5" t="n" r="E76">
        <v>0</v>
      </c>
    </row>
    <row spans="1:5" r="77">
      <c s="4" t="s" r="A77">
        <v>42</v>
      </c>
      <c s="5" t="n" r="B77">
        <v>30372</v>
      </c>
      <c s="5" t="n" r="C77">
        <v>11380</v>
      </c>
      <c s="5" t="n" r="D77">
        <v>-18487</v>
      </c>
      <c s="5" t="n" r="E77">
        <v>-40198</v>
      </c>
    </row>
    <row spans="1:5" r="78">
      <c s="3" t="s" r="A78">
        <v>751</v>
      </c>
    </row>
    <row spans="1:5" r="79">
      <c s="4" t="s" r="A79">
        <v>296</v>
      </c>
      <c s="5" t="n" r="B79">
        <v>0</v>
      </c>
      <c s="5" t="n" r="C79">
        <v>0</v>
      </c>
      <c s="5" t="n" r="D79">
        <v>0</v>
      </c>
      <c s="5" t="n" r="E79">
        <v>0</v>
      </c>
    </row>
    <row spans="1:5" r="80">
      <c s="4" t="s" r="A80">
        <v>430</v>
      </c>
      <c s="5" t="n" r="B80">
        <v>0</v>
      </c>
      <c s="5" t="n" r="D80">
        <v>0</v>
      </c>
    </row>
    <row spans="1:5" r="81">
      <c s="4" t="s" r="A81">
        <v>431</v>
      </c>
      <c s="5" t="n" r="B81">
        <v>30372</v>
      </c>
      <c s="5" t="n" r="C81">
        <v>11380</v>
      </c>
      <c s="5" t="n" r="D81">
        <v>-18487</v>
      </c>
      <c s="5" t="n" r="E81">
        <v>-40198</v>
      </c>
    </row>
    <row spans="1:5" r="82">
      <c s="4" t="s" r="A82">
        <v>752</v>
      </c>
      <c s="5" t="n" r="B82">
        <v>-1742</v>
      </c>
      <c s="5" t="n" r="C82">
        <v>330</v>
      </c>
      <c s="5" t="n" r="D82">
        <v>-20269</v>
      </c>
      <c s="5" t="n" r="E82">
        <v>-25260</v>
      </c>
    </row>
    <row spans="1:5" r="83">
      <c s="4" t="s" r="A83">
        <v>755</v>
      </c>
    </row>
    <row spans="1:5" r="84">
      <c s="3" t="s" r="A84">
        <v>746</v>
      </c>
    </row>
    <row spans="1:5" r="85">
      <c s="4" t="s" r="A85">
        <v>27</v>
      </c>
      <c s="5" t="n" r="B85">
        <v>438259</v>
      </c>
      <c s="5" t="n" r="C85">
        <v>330469</v>
      </c>
      <c s="5" t="n" r="D85">
        <v>765650</v>
      </c>
      <c s="5" t="n" r="E85">
        <v>552537</v>
      </c>
    </row>
    <row spans="1:5" r="86">
      <c s="4" t="s" r="A86">
        <v>28</v>
      </c>
      <c s="5" t="n" r="B86">
        <v>330130</v>
      </c>
      <c s="5" t="n" r="C86">
        <v>261417</v>
      </c>
      <c s="5" t="n" r="D86">
        <v>606574</v>
      </c>
      <c s="5" t="n" r="E86">
        <v>452737</v>
      </c>
    </row>
    <row spans="1:5" r="87">
      <c s="4" t="s" r="A87">
        <v>29</v>
      </c>
      <c s="5" t="n" r="B87">
        <v>108129</v>
      </c>
      <c s="5" t="n" r="C87">
        <v>69052</v>
      </c>
      <c s="5" t="n" r="D87">
        <v>159076</v>
      </c>
      <c s="5" t="n" r="E87">
        <v>99800</v>
      </c>
    </row>
    <row spans="1:5" r="88">
      <c s="3" t="s" r="A88">
        <v>30</v>
      </c>
    </row>
    <row spans="1:5" r="89">
      <c s="4" t="s" r="A89">
        <v>31</v>
      </c>
      <c s="5" t="n" r="B89">
        <v>48875</v>
      </c>
      <c s="5" t="n" r="C89">
        <v>29351</v>
      </c>
      <c s="5" t="n" r="D89">
        <v>94779</v>
      </c>
      <c s="5" t="n" r="E89">
        <v>62030</v>
      </c>
    </row>
    <row spans="1:5" r="90">
      <c s="4" t="s" r="A90">
        <v>747</v>
      </c>
      <c s="5" t="n" r="B90">
        <v>6172</v>
      </c>
      <c s="5" t="n" r="C90">
        <v>4057</v>
      </c>
      <c s="5" t="n" r="D90">
        <v>14946</v>
      </c>
      <c s="5" t="n" r="E90">
        <v>8246</v>
      </c>
    </row>
    <row spans="1:5" r="91">
      <c s="4" t="s" r="A91">
        <v>32</v>
      </c>
      <c s="5" t="n" r="B91">
        <v>5134</v>
      </c>
      <c s="5" t="n" r="C91">
        <v>3917</v>
      </c>
      <c s="5" t="n" r="D91">
        <v>10118</v>
      </c>
      <c s="5" t="n" r="E91">
        <v>7844</v>
      </c>
    </row>
    <row spans="1:5" r="92">
      <c s="4" t="s" r="A92">
        <v>33</v>
      </c>
      <c s="5" t="n" r="B92">
        <v>60181</v>
      </c>
      <c s="5" t="n" r="C92">
        <v>37325</v>
      </c>
      <c s="5" t="n" r="D92">
        <v>119843</v>
      </c>
      <c s="5" t="n" r="E92">
        <v>78120</v>
      </c>
    </row>
    <row spans="1:5" r="93">
      <c s="4" t="s" r="A93">
        <v>34</v>
      </c>
      <c s="5" t="n" r="B93">
        <v>47948</v>
      </c>
      <c s="5" t="n" r="C93">
        <v>31727</v>
      </c>
      <c s="5" t="n" r="D93">
        <v>39233</v>
      </c>
      <c s="5" t="n" r="E93">
        <v>21680</v>
      </c>
    </row>
    <row spans="1:5" r="94">
      <c s="4" t="s" r="A94">
        <v>35</v>
      </c>
      <c s="5" t="n" r="B94">
        <v>0</v>
      </c>
      <c s="5" t="n" r="C94">
        <v>0</v>
      </c>
      <c s="5" t="n" r="D94">
        <v>0</v>
      </c>
      <c s="5" t="n" r="E94">
        <v>0</v>
      </c>
    </row>
    <row spans="1:5" r="95">
      <c s="4" t="s" r="A95">
        <v>748</v>
      </c>
      <c s="5" t="n" r="B95">
        <v>-14760</v>
      </c>
      <c s="5" t="n" r="C95">
        <v>-12911</v>
      </c>
      <c s="5" t="n" r="D95">
        <v>29721</v>
      </c>
      <c s="5" t="n" r="E95">
        <v>30265</v>
      </c>
    </row>
    <row spans="1:5" r="96">
      <c s="4" t="s" r="A96">
        <v>36</v>
      </c>
      <c s="5" t="n" r="B96">
        <v>0</v>
      </c>
      <c s="5" t="n" r="C96">
        <v>-8</v>
      </c>
      <c s="5" t="n" r="D96">
        <v>1</v>
      </c>
      <c s="5" t="n" r="E96">
        <v>-19</v>
      </c>
    </row>
    <row spans="1:5" r="97">
      <c s="4" t="s" r="A97">
        <v>37</v>
      </c>
      <c s="5" t="n" r="B97">
        <v>11</v>
      </c>
      <c s="5" t="n" r="C97">
        <v>12</v>
      </c>
      <c s="5" t="n" r="D97">
        <v>13</v>
      </c>
      <c s="5" t="n" r="E97">
        <v>20</v>
      </c>
    </row>
    <row spans="1:5" r="98">
      <c s="4" t="s" r="A98">
        <v>38</v>
      </c>
      <c s="5" t="n" r="B98">
        <v>0</v>
      </c>
      <c s="5" t="n" r="C98">
        <v>0</v>
      </c>
      <c s="5" t="n" r="D98">
        <v>0</v>
      </c>
      <c s="5" t="n" r="E98">
        <v>0</v>
      </c>
    </row>
    <row spans="1:5" r="99">
      <c s="4" t="s" r="A99">
        <v>114</v>
      </c>
      <c s="5" t="n" r="E99">
        <v>0</v>
      </c>
    </row>
    <row spans="1:5" r="100">
      <c s="4" t="s" r="A100">
        <v>749</v>
      </c>
      <c s="5" t="n" r="B100">
        <v>0</v>
      </c>
      <c s="5" t="n" r="C100">
        <v>0</v>
      </c>
      <c s="5" t="n" r="D100">
        <v>0</v>
      </c>
      <c s="5" t="n" r="E100">
        <v>0</v>
      </c>
    </row>
    <row spans="1:5" r="101">
      <c s="4" t="s" r="A101">
        <v>750</v>
      </c>
      <c s="5" t="n" r="B101">
        <v>0</v>
      </c>
      <c s="5" t="n" r="C101">
        <v>0</v>
      </c>
      <c s="5" t="n" r="D101">
        <v>0</v>
      </c>
      <c s="5" t="n" r="E101">
        <v>0</v>
      </c>
    </row>
    <row spans="1:5" r="102">
      <c s="4" t="s" r="A102">
        <v>40</v>
      </c>
      <c s="5" t="n" r="B102">
        <v>33199</v>
      </c>
      <c s="5" t="n" r="C102">
        <v>18820</v>
      </c>
      <c s="5" t="n" r="D102">
        <v>9526</v>
      </c>
      <c s="5" t="n" r="E102">
        <v>-8584</v>
      </c>
    </row>
    <row spans="1:5" r="103">
      <c s="4" t="s" r="A103">
        <v>41</v>
      </c>
      <c s="5" t="n" r="B103">
        <v>-1791</v>
      </c>
      <c s="5" t="n" r="C103">
        <v>-1346</v>
      </c>
      <c s="5" t="n" r="D103">
        <v>-3371</v>
      </c>
      <c s="5" t="n" r="E103">
        <v>-9975</v>
      </c>
    </row>
    <row spans="1:5" r="104">
      <c s="4" t="s" r="A104">
        <v>42</v>
      </c>
      <c s="5" t="n" r="B104">
        <v>34990</v>
      </c>
      <c s="5" t="n" r="C104">
        <v>20166</v>
      </c>
      <c s="5" t="n" r="D104">
        <v>12897</v>
      </c>
      <c s="5" t="n" r="E104">
        <v>1391</v>
      </c>
    </row>
    <row spans="1:5" r="105">
      <c s="3" t="s" r="A105">
        <v>751</v>
      </c>
    </row>
    <row spans="1:5" r="106">
      <c s="4" t="s" r="A106">
        <v>296</v>
      </c>
      <c s="5" t="n" r="B106">
        <v>0</v>
      </c>
      <c s="5" t="n" r="C106">
        <v>0</v>
      </c>
      <c s="5" t="n" r="D106">
        <v>0</v>
      </c>
      <c s="5" t="n" r="E106">
        <v>0</v>
      </c>
    </row>
    <row spans="1:5" r="107">
      <c s="4" t="s" r="A107">
        <v>430</v>
      </c>
      <c s="5" t="n" r="B107">
        <v>0</v>
      </c>
      <c s="5" t="n" r="D107">
        <v>0</v>
      </c>
    </row>
    <row spans="1:5" r="108">
      <c s="4" t="s" r="A108">
        <v>431</v>
      </c>
      <c s="5" t="n" r="B108">
        <v>34990</v>
      </c>
      <c s="5" t="n" r="C108">
        <v>20166</v>
      </c>
      <c s="5" t="n" r="D108">
        <v>12897</v>
      </c>
      <c s="5" t="n" r="E108">
        <v>1391</v>
      </c>
    </row>
    <row spans="1:5" r="109">
      <c s="4" t="s" r="A109">
        <v>752</v>
      </c>
      <c s="5" t="n" r="B109">
        <v>33199</v>
      </c>
      <c s="5" t="n" r="C109">
        <v>18820</v>
      </c>
      <c s="5" t="n" r="D109">
        <v>9526</v>
      </c>
      <c s="5" t="n" r="E109">
        <v>-8584</v>
      </c>
    </row>
    <row spans="1:5" r="110">
      <c s="4" t="s" r="A110">
        <v>756</v>
      </c>
    </row>
    <row spans="1:5" r="111">
      <c s="3" t="s" r="A111">
        <v>746</v>
      </c>
    </row>
    <row spans="1:5" r="112">
      <c s="4" t="s" r="A112">
        <v>27</v>
      </c>
      <c s="5" t="n" r="B112">
        <v>64075</v>
      </c>
      <c s="5" t="n" r="C112">
        <v>78742</v>
      </c>
      <c s="5" t="n" r="D112">
        <v>112732</v>
      </c>
      <c s="5" t="n" r="E112">
        <v>126139</v>
      </c>
    </row>
    <row spans="1:5" r="113">
      <c s="4" t="s" r="A113">
        <v>28</v>
      </c>
      <c s="5" t="n" r="B113">
        <v>47461</v>
      </c>
      <c s="5" t="n" r="C113">
        <v>60389</v>
      </c>
      <c s="5" t="n" r="D113">
        <v>86784</v>
      </c>
      <c s="5" t="n" r="E113">
        <v>98721</v>
      </c>
    </row>
    <row spans="1:5" r="114">
      <c s="4" t="s" r="A114">
        <v>29</v>
      </c>
      <c s="5" t="n" r="B114">
        <v>16614</v>
      </c>
      <c s="5" t="n" r="C114">
        <v>18353</v>
      </c>
      <c s="5" t="n" r="D114">
        <v>25948</v>
      </c>
      <c s="5" t="n" r="E114">
        <v>27418</v>
      </c>
    </row>
    <row spans="1:5" r="115">
      <c s="3" t="s" r="A115">
        <v>30</v>
      </c>
    </row>
    <row spans="1:5" r="116">
      <c s="4" t="s" r="A116">
        <v>31</v>
      </c>
      <c s="5" t="n" r="B116">
        <v>15318</v>
      </c>
      <c s="5" t="n" r="C116">
        <v>16142</v>
      </c>
      <c s="5" t="n" r="D116">
        <v>29581</v>
      </c>
      <c s="5" t="n" r="E116">
        <v>31492</v>
      </c>
    </row>
    <row spans="1:5" r="117">
      <c s="4" t="s" r="A117">
        <v>747</v>
      </c>
      <c s="5" t="n" r="B117">
        <v>1572</v>
      </c>
      <c s="5" t="n" r="C117">
        <v>1689</v>
      </c>
      <c s="5" t="n" r="D117">
        <v>2722</v>
      </c>
      <c s="5" t="n" r="E117">
        <v>3527</v>
      </c>
    </row>
    <row spans="1:5" r="118">
      <c s="4" t="s" r="A118">
        <v>32</v>
      </c>
      <c s="5" t="n" r="B118">
        <v>1149</v>
      </c>
      <c s="5" t="n" r="C118">
        <v>1295</v>
      </c>
      <c s="5" t="n" r="D118">
        <v>2364</v>
      </c>
      <c s="5" t="n" r="E118">
        <v>2690</v>
      </c>
    </row>
    <row spans="1:5" r="119">
      <c s="4" t="s" r="A119">
        <v>33</v>
      </c>
      <c s="5" t="n" r="B119">
        <v>18039</v>
      </c>
      <c s="5" t="n" r="C119">
        <v>19126</v>
      </c>
      <c s="5" t="n" r="D119">
        <v>34667</v>
      </c>
      <c s="5" t="n" r="E119">
        <v>37709</v>
      </c>
    </row>
    <row spans="1:5" r="120">
      <c s="4" t="s" r="A120">
        <v>34</v>
      </c>
      <c s="5" t="n" r="B120">
        <v>-1425</v>
      </c>
      <c s="5" t="n" r="C120">
        <v>-773</v>
      </c>
      <c s="5" t="n" r="D120">
        <v>-8719</v>
      </c>
      <c s="5" t="n" r="E120">
        <v>-10291</v>
      </c>
    </row>
    <row spans="1:5" r="121">
      <c s="4" t="s" r="A121">
        <v>35</v>
      </c>
      <c s="5" t="n" r="B121">
        <v>-98</v>
      </c>
      <c s="5" t="n" r="C121">
        <v>477</v>
      </c>
      <c s="5" t="n" r="D121">
        <v>-1032</v>
      </c>
      <c s="5" t="n" r="E121">
        <v>249</v>
      </c>
    </row>
    <row spans="1:5" r="122">
      <c s="4" t="s" r="A122">
        <v>748</v>
      </c>
      <c s="5" t="n" r="B122">
        <v>-1049</v>
      </c>
      <c s="5" t="n" r="C122">
        <v>-430</v>
      </c>
      <c s="5" t="n" r="D122">
        <v>1871</v>
      </c>
      <c s="5" t="n" r="E122">
        <v>1752</v>
      </c>
    </row>
    <row spans="1:5" r="123">
      <c s="4" t="s" r="A123">
        <v>36</v>
      </c>
      <c s="5" t="n" r="B123">
        <v>0</v>
      </c>
      <c s="5" t="n" r="C123">
        <v>-1</v>
      </c>
      <c s="5" t="n" r="D123">
        <v>-9</v>
      </c>
      <c s="5" t="n" r="E123">
        <v>-2</v>
      </c>
    </row>
    <row spans="1:5" r="124">
      <c s="4" t="s" r="A124">
        <v>37</v>
      </c>
      <c s="5" t="n" r="B124">
        <v>5</v>
      </c>
      <c s="5" t="n" r="C124">
        <v>8</v>
      </c>
      <c s="5" t="n" r="D124">
        <v>11</v>
      </c>
      <c s="5" t="n" r="E124">
        <v>23</v>
      </c>
    </row>
    <row spans="1:5" r="125">
      <c s="4" t="s" r="A125">
        <v>38</v>
      </c>
      <c s="5" t="n" r="B125">
        <v>0</v>
      </c>
      <c s="5" t="n" r="C125">
        <v>0</v>
      </c>
      <c s="5" t="n" r="D125">
        <v>0</v>
      </c>
      <c s="5" t="n" r="E125">
        <v>0</v>
      </c>
    </row>
    <row spans="1:5" r="126">
      <c s="4" t="s" r="A126">
        <v>114</v>
      </c>
      <c s="5" t="n" r="E126">
        <v>0</v>
      </c>
    </row>
    <row spans="1:5" r="127">
      <c s="4" t="s" r="A127">
        <v>749</v>
      </c>
      <c s="5" t="n" r="B127">
        <v>0</v>
      </c>
      <c s="5" t="n" r="C127">
        <v>0</v>
      </c>
      <c s="5" t="n" r="D127">
        <v>0</v>
      </c>
      <c s="5" t="n" r="E127">
        <v>0</v>
      </c>
    </row>
    <row spans="1:5" r="128">
      <c s="4" t="s" r="A128">
        <v>750</v>
      </c>
      <c s="5" t="n" r="B128">
        <v>0</v>
      </c>
      <c s="5" t="n" r="C128">
        <v>0</v>
      </c>
      <c s="5" t="n" r="D128">
        <v>0</v>
      </c>
      <c s="5" t="n" r="E128">
        <v>0</v>
      </c>
    </row>
    <row spans="1:5" r="129">
      <c s="4" t="s" r="A129">
        <v>40</v>
      </c>
      <c s="5" t="n" r="B129">
        <v>-2567</v>
      </c>
      <c s="5" t="n" r="C129">
        <v>-719</v>
      </c>
      <c s="5" t="n" r="D129">
        <v>-11620</v>
      </c>
      <c s="5" t="n" r="E129">
        <v>-11773</v>
      </c>
    </row>
    <row spans="1:5" r="130">
      <c s="4" t="s" r="A130">
        <v>41</v>
      </c>
      <c s="5" t="n" r="B130">
        <v>309</v>
      </c>
      <c s="5" t="n" r="C130">
        <v>8397</v>
      </c>
      <c s="5" t="n" r="D130">
        <v>-505</v>
      </c>
      <c s="5" t="n" r="E130">
        <v>4556</v>
      </c>
    </row>
    <row spans="1:5" r="131">
      <c s="4" t="s" r="A131">
        <v>42</v>
      </c>
      <c s="5" t="n" r="B131">
        <v>-2876</v>
      </c>
      <c s="5" t="n" r="C131">
        <v>-9116</v>
      </c>
      <c s="5" t="n" r="D131">
        <v>-11115</v>
      </c>
      <c s="5" t="n" r="E131">
        <v>-16329</v>
      </c>
    </row>
    <row spans="1:5" r="132">
      <c s="3" t="s" r="A132">
        <v>751</v>
      </c>
    </row>
    <row spans="1:5" r="133">
      <c s="4" t="s" r="A133">
        <v>296</v>
      </c>
      <c s="5" t="n" r="B133">
        <v>276</v>
      </c>
      <c s="5" t="n" r="C133">
        <v>4299</v>
      </c>
      <c s="5" t="n" r="D133">
        <v>-7170</v>
      </c>
      <c s="5" t="n" r="E133">
        <v>-361</v>
      </c>
    </row>
    <row spans="1:5" r="134">
      <c s="4" t="s" r="A134">
        <v>430</v>
      </c>
      <c s="5" t="n" r="B134">
        <v>-1131</v>
      </c>
      <c s="5" t="n" r="D134">
        <v>971</v>
      </c>
      <c s="5" t="n" r="E134">
        <v>-933</v>
      </c>
    </row>
    <row spans="1:5" r="135">
      <c s="4" t="s" r="A135">
        <v>431</v>
      </c>
      <c s="5" t="n" r="B135">
        <v>-3731</v>
      </c>
      <c s="5" t="n" r="C135">
        <v>-5393</v>
      </c>
      <c s="5" t="n" r="D135">
        <v>-17314</v>
      </c>
      <c s="5" t="n" r="E135">
        <v>-17623</v>
      </c>
    </row>
    <row spans="1:5" r="136">
      <c s="4" t="s" r="A136">
        <v>752</v>
      </c>
      <c s="5" t="n" r="B136">
        <v>-2567</v>
      </c>
      <c s="5" t="n" r="C136">
        <v>-719</v>
      </c>
      <c s="5" t="n" r="D136">
        <v>-11620</v>
      </c>
      <c s="5" t="n" r="E136">
        <v>-11773</v>
      </c>
    </row>
    <row spans="1:5" r="137">
      <c s="4" t="s" r="A137">
        <v>757</v>
      </c>
    </row>
    <row spans="1:5" r="138">
      <c s="3" t="s" r="A138">
        <v>746</v>
      </c>
    </row>
    <row spans="1:5" r="139">
      <c s="4" t="s" r="A139">
        <v>27</v>
      </c>
      <c s="5" t="n" r="B139">
        <v>0</v>
      </c>
      <c s="5" t="n" r="C139">
        <v>0</v>
      </c>
      <c s="5" t="n" r="D139">
        <v>0</v>
      </c>
      <c s="5" t="n" r="E139">
        <v>0</v>
      </c>
    </row>
    <row spans="1:5" r="140">
      <c s="4" t="s" r="A140">
        <v>28</v>
      </c>
      <c s="5" t="n" r="B140">
        <v>0</v>
      </c>
      <c s="5" t="n" r="C140">
        <v>0</v>
      </c>
      <c s="5" t="n" r="D140">
        <v>0</v>
      </c>
      <c s="5" t="n" r="E140">
        <v>0</v>
      </c>
    </row>
    <row spans="1:5" r="141">
      <c s="4" t="s" r="A141">
        <v>29</v>
      </c>
      <c s="5" t="n" r="B141">
        <v>0</v>
      </c>
      <c s="5" t="n" r="C141">
        <v>0</v>
      </c>
      <c s="5" t="n" r="D141">
        <v>0</v>
      </c>
      <c s="5" t="n" r="E141">
        <v>0</v>
      </c>
    </row>
    <row spans="1:5" r="142">
      <c s="3" t="s" r="A142">
        <v>30</v>
      </c>
    </row>
    <row spans="1:5" r="143">
      <c s="4" t="s" r="A143">
        <v>31</v>
      </c>
      <c s="5" t="n" r="B143">
        <v>0</v>
      </c>
      <c s="5" t="n" r="C143">
        <v>0</v>
      </c>
      <c s="5" t="n" r="D143">
        <v>0</v>
      </c>
      <c s="5" t="n" r="E143">
        <v>0</v>
      </c>
    </row>
    <row spans="1:5" r="144">
      <c s="4" t="s" r="A144">
        <v>747</v>
      </c>
      <c s="5" t="n" r="B144">
        <v>-7744</v>
      </c>
      <c s="5" t="n" r="C144">
        <v>-5746</v>
      </c>
      <c s="5" t="n" r="D144">
        <v>-17668</v>
      </c>
      <c s="5" t="n" r="E144">
        <v>-11773</v>
      </c>
    </row>
    <row spans="1:5" r="145">
      <c s="4" t="s" r="A145">
        <v>32</v>
      </c>
      <c s="5" t="n" r="B145">
        <v>0</v>
      </c>
      <c s="5" t="n" r="C145">
        <v>0</v>
      </c>
      <c s="5" t="n" r="D145">
        <v>0</v>
      </c>
      <c s="5" t="n" r="E145">
        <v>0</v>
      </c>
    </row>
    <row spans="1:5" r="146">
      <c s="4" t="s" r="A146">
        <v>33</v>
      </c>
      <c s="5" t="n" r="B146">
        <v>-7744</v>
      </c>
      <c s="5" t="n" r="C146">
        <v>-5746</v>
      </c>
      <c s="5" t="n" r="D146">
        <v>-17668</v>
      </c>
      <c s="5" t="n" r="E146">
        <v>-11773</v>
      </c>
    </row>
    <row spans="1:5" r="147">
      <c s="4" t="s" r="A147">
        <v>34</v>
      </c>
      <c s="5" t="n" r="B147">
        <v>7744</v>
      </c>
      <c s="5" t="n" r="C147">
        <v>5746</v>
      </c>
      <c s="5" t="n" r="D147">
        <v>17668</v>
      </c>
      <c s="5" t="n" r="E147">
        <v>11773</v>
      </c>
    </row>
    <row spans="1:5" r="148">
      <c s="4" t="s" r="A148">
        <v>35</v>
      </c>
      <c s="5" t="n" r="B148">
        <v>0</v>
      </c>
      <c s="5" t="n" r="C148">
        <v>0</v>
      </c>
      <c s="5" t="n" r="D148">
        <v>0</v>
      </c>
      <c s="5" t="n" r="E148">
        <v>0</v>
      </c>
    </row>
    <row spans="1:5" r="149">
      <c s="4" t="s" r="A149">
        <v>748</v>
      </c>
      <c s="5" t="n" r="B149">
        <v>0</v>
      </c>
      <c s="5" t="n" r="C149">
        <v>0</v>
      </c>
      <c s="5" t="n" r="D149">
        <v>0</v>
      </c>
      <c s="5" t="n" r="E149">
        <v>0</v>
      </c>
    </row>
    <row spans="1:5" r="150">
      <c s="4" t="s" r="A150">
        <v>36</v>
      </c>
      <c s="5" t="n" r="B150">
        <v>0</v>
      </c>
      <c s="5" t="n" r="C150">
        <v>0</v>
      </c>
      <c s="5" t="n" r="D150">
        <v>0</v>
      </c>
      <c s="5" t="n" r="E150">
        <v>0</v>
      </c>
    </row>
    <row spans="1:5" r="151">
      <c s="4" t="s" r="A151">
        <v>37</v>
      </c>
      <c s="5" t="n" r="B151">
        <v>0</v>
      </c>
      <c s="5" t="n" r="C151">
        <v>0</v>
      </c>
      <c s="5" t="n" r="D151">
        <v>0</v>
      </c>
      <c s="5" t="n" r="E151">
        <v>0</v>
      </c>
    </row>
    <row spans="1:5" r="152">
      <c s="4" t="s" r="A152">
        <v>38</v>
      </c>
      <c s="5" t="n" r="B152">
        <v>0</v>
      </c>
      <c s="5" t="n" r="C152">
        <v>0</v>
      </c>
      <c s="5" t="n" r="D152">
        <v>0</v>
      </c>
      <c s="5" t="n" r="E152">
        <v>0</v>
      </c>
    </row>
    <row spans="1:5" r="153">
      <c s="4" t="s" r="A153">
        <v>114</v>
      </c>
      <c s="5" t="n" r="E153">
        <v>0</v>
      </c>
    </row>
    <row spans="1:5" r="154">
      <c s="4" t="s" r="A154">
        <v>749</v>
      </c>
      <c s="5" t="n" r="B154">
        <v>-7744</v>
      </c>
      <c s="5" t="n" r="C154">
        <v>-5746</v>
      </c>
      <c s="5" t="n" r="D154">
        <v>-17668</v>
      </c>
      <c s="5" t="n" r="E154">
        <v>-11773</v>
      </c>
    </row>
    <row spans="1:5" r="155">
      <c s="4" t="s" r="A155">
        <v>750</v>
      </c>
      <c s="5" t="n" r="B155">
        <v>-62486</v>
      </c>
      <c s="5" t="n" r="C155">
        <v>-22430</v>
      </c>
      <c s="5" t="n" r="D155">
        <v>16705</v>
      </c>
      <c s="5" t="n" r="E155">
        <v>55136</v>
      </c>
    </row>
    <row spans="1:5" r="156">
      <c s="4" t="s" r="A156">
        <v>40</v>
      </c>
      <c s="5" t="n" r="B156">
        <v>-62486</v>
      </c>
      <c s="5" t="n" r="C156">
        <v>-22430</v>
      </c>
      <c s="5" t="n" r="D156">
        <v>16705</v>
      </c>
      <c s="5" t="n" r="E156">
        <v>55136</v>
      </c>
    </row>
    <row spans="1:5" r="157">
      <c s="4" t="s" r="A157">
        <v>41</v>
      </c>
      <c s="5" t="n" r="B157">
        <v>0</v>
      </c>
      <c s="5" t="n" r="C157">
        <v>0</v>
      </c>
      <c s="5" t="n" r="D157">
        <v>0</v>
      </c>
      <c s="5" t="n" r="E157">
        <v>0</v>
      </c>
    </row>
    <row spans="1:5" r="158">
      <c s="4" t="s" r="A158">
        <v>42</v>
      </c>
      <c s="5" t="n" r="B158">
        <v>-62486</v>
      </c>
      <c s="5" t="n" r="C158">
        <v>-22430</v>
      </c>
      <c s="5" t="n" r="D158">
        <v>16705</v>
      </c>
      <c s="5" t="n" r="E158">
        <v>55136</v>
      </c>
    </row>
    <row spans="1:5" r="159">
      <c s="3" t="s" r="A159">
        <v>751</v>
      </c>
    </row>
    <row spans="1:5" r="160">
      <c s="4" t="s" r="A160">
        <v>296</v>
      </c>
      <c s="5" t="n" r="B160">
        <v>0</v>
      </c>
      <c s="5" t="n" r="C160">
        <v>0</v>
      </c>
      <c s="5" t="n" r="D160">
        <v>0</v>
      </c>
      <c s="5" t="n" r="E160">
        <v>0</v>
      </c>
    </row>
    <row spans="1:5" r="161">
      <c s="4" t="s" r="A161">
        <v>430</v>
      </c>
      <c s="5" t="n" r="B161">
        <v>0</v>
      </c>
      <c s="5" t="n" r="D161">
        <v>0</v>
      </c>
    </row>
    <row spans="1:5" r="162">
      <c s="4" t="s" r="A162">
        <v>431</v>
      </c>
      <c s="5" t="n" r="B162">
        <v>-62486</v>
      </c>
      <c s="5" t="n" r="C162">
        <v>-22430</v>
      </c>
      <c s="5" t="n" r="D162">
        <v>16705</v>
      </c>
      <c s="5" t="n" r="E162">
        <v>55136</v>
      </c>
    </row>
    <row spans="1:5" r="163">
      <c s="4" t="s" r="A163">
        <v>752</v>
      </c>
      <c s="7" t="n" r="B163">
        <v>0</v>
      </c>
      <c s="7" t="n" r="C163">
        <v>0</v>
      </c>
      <c s="7" t="n" r="D163">
        <v>0</v>
      </c>
      <c s="7" t="n" r="E163">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758</v>
      </c>
      <c s="2" t="s" r="B1">
        <v>1</v>
      </c>
    </row>
    <row spans="1:5" r="2">
      <c s="2" t="s" r="B2">
        <v>2</v>
      </c>
      <c s="2" t="s" r="C2">
        <v>26</v>
      </c>
      <c s="2" t="s" r="D2">
        <v>50</v>
      </c>
      <c s="2" t="s" r="E2">
        <v>51</v>
      </c>
    </row>
    <row spans="1:5" r="3">
      <c s="4" t="s" r="A3">
        <v>759</v>
      </c>
      <c s="7" t="n" r="B3">
        <v>60000</v>
      </c>
      <c s="7" t="n" r="C3">
        <v>40000</v>
      </c>
    </row>
    <row spans="1:5" r="4">
      <c s="3" t="s" r="A4">
        <v>52</v>
      </c>
    </row>
    <row spans="1:5" r="5">
      <c s="4" t="s" r="A5">
        <v>53</v>
      </c>
      <c s="5" t="n" r="B5">
        <v>35866</v>
      </c>
      <c s="5" t="n" r="C5">
        <v>14988</v>
      </c>
      <c s="7" t="n" r="D5">
        <v>33162</v>
      </c>
      <c s="7" t="n" r="E5">
        <v>69801</v>
      </c>
    </row>
    <row spans="1:5" r="6">
      <c s="4" t="s" r="A6">
        <v>119</v>
      </c>
      <c s="5" t="n" r="B6">
        <v>259740</v>
      </c>
      <c s="5" t="n" r="D6">
        <v>187679</v>
      </c>
    </row>
    <row spans="1:5" r="7">
      <c s="3" t="s" r="A7">
        <v>55</v>
      </c>
    </row>
    <row spans="1:5" r="8">
      <c s="4" t="s" r="A8">
        <v>56</v>
      </c>
      <c s="5" t="n" r="B8">
        <v>70680</v>
      </c>
      <c s="5" t="n" r="D8">
        <v>76467</v>
      </c>
    </row>
    <row spans="1:5" r="9">
      <c s="4" t="s" r="A9">
        <v>57</v>
      </c>
      <c s="5" t="n" r="B9">
        <v>25905</v>
      </c>
      <c s="5" t="n" r="D9">
        <v>34378</v>
      </c>
    </row>
    <row spans="1:5" r="10">
      <c s="4" t="s" r="A10">
        <v>58</v>
      </c>
      <c s="5" t="n" r="B10">
        <v>73559</v>
      </c>
      <c s="5" t="n" r="D10">
        <v>69068</v>
      </c>
    </row>
    <row spans="1:5" r="11">
      <c s="4" t="s" r="A11">
        <v>59</v>
      </c>
      <c s="5" t="n" r="B11">
        <v>170144</v>
      </c>
      <c s="5" t="n" r="D11">
        <v>179913</v>
      </c>
    </row>
    <row spans="1:5" r="12">
      <c s="4" t="s" r="A12">
        <v>60</v>
      </c>
      <c s="5" t="n" r="B12">
        <v>31461</v>
      </c>
      <c s="5" t="n" r="D12">
        <v>31808</v>
      </c>
    </row>
    <row spans="1:5" r="13">
      <c s="4" t="s" r="A13">
        <v>61</v>
      </c>
      <c s="5" t="n" r="B13">
        <v>8195</v>
      </c>
      <c s="5" t="n" r="D13">
        <v>7680</v>
      </c>
    </row>
    <row spans="1:5" r="14">
      <c s="4" t="s" r="A14">
        <v>62</v>
      </c>
      <c s="5" t="n" r="B14">
        <v>505406</v>
      </c>
      <c s="5" t="n" r="D14">
        <v>440242</v>
      </c>
    </row>
    <row spans="1:5" r="15">
      <c s="4" t="s" r="A15">
        <v>760</v>
      </c>
      <c s="5" t="n" r="B15">
        <v>0</v>
      </c>
      <c s="5" t="n" r="D15">
        <v>0</v>
      </c>
    </row>
    <row spans="1:5" r="16">
      <c s="3" t="s" r="A16">
        <v>63</v>
      </c>
    </row>
    <row spans="1:5" r="17">
      <c s="4" t="s" r="A17">
        <v>64</v>
      </c>
      <c s="5" t="n" r="B17">
        <v>8201</v>
      </c>
      <c s="5" t="n" r="D17">
        <v>7967</v>
      </c>
    </row>
    <row spans="1:5" r="18">
      <c s="4" t="s" r="A18">
        <v>65</v>
      </c>
      <c s="5" t="n" r="B18">
        <v>66220</v>
      </c>
      <c s="5" t="n" r="D18">
        <v>65658</v>
      </c>
    </row>
    <row spans="1:5" r="19">
      <c s="4" t="s" r="A19">
        <v>66</v>
      </c>
      <c s="5" t="n" r="B19">
        <v>369916</v>
      </c>
      <c s="5" t="n" r="D19">
        <v>368719</v>
      </c>
    </row>
    <row spans="1:5" r="20">
      <c s="4" t="s" r="A20">
        <v>67</v>
      </c>
      <c s="5" t="n" r="B20">
        <v>444337</v>
      </c>
      <c s="5" t="n" r="D20">
        <v>442344</v>
      </c>
    </row>
    <row spans="1:5" r="21">
      <c s="4" t="s" r="A21">
        <v>68</v>
      </c>
      <c s="5" t="n" r="B21">
        <v>-286114</v>
      </c>
      <c s="5" t="n" r="D21">
        <v>-281377</v>
      </c>
    </row>
    <row spans="1:5" r="22">
      <c s="4" t="s" r="A22">
        <v>69</v>
      </c>
      <c s="5" t="n" r="B22">
        <v>158223</v>
      </c>
      <c s="5" t="n" r="D22">
        <v>160967</v>
      </c>
    </row>
    <row spans="1:5" r="23">
      <c s="3" t="s" r="A23">
        <v>70</v>
      </c>
    </row>
    <row spans="1:5" r="24">
      <c s="4" t="s" r="A24">
        <v>71</v>
      </c>
      <c s="5" t="n" r="B24">
        <v>142703</v>
      </c>
      <c s="5" t="n" r="D24">
        <v>147709</v>
      </c>
    </row>
    <row spans="1:5" r="25">
      <c s="4" t="s" r="A25">
        <v>72</v>
      </c>
      <c s="5" t="n" r="B25">
        <v>478794</v>
      </c>
      <c s="5" t="n" r="D25">
        <v>476112</v>
      </c>
    </row>
    <row spans="1:5" r="26">
      <c s="4" t="s" r="A26">
        <v>761</v>
      </c>
      <c s="5" t="n" r="B26">
        <v>0</v>
      </c>
      <c s="5" t="n" r="D26">
        <v>0</v>
      </c>
    </row>
    <row spans="1:5" r="27">
      <c s="4" t="s" r="A27">
        <v>73</v>
      </c>
      <c s="5" t="n" r="B27">
        <v>27709</v>
      </c>
      <c s="5" t="n" r="D27">
        <v>29545</v>
      </c>
    </row>
    <row spans="1:5" r="28">
      <c s="4" t="s" r="A28">
        <v>74</v>
      </c>
      <c s="5" t="n" r="B28">
        <v>649206</v>
      </c>
      <c s="5" t="n" r="D28">
        <v>653366</v>
      </c>
    </row>
    <row spans="1:5" r="29">
      <c s="4" t="s" r="A29">
        <v>75</v>
      </c>
      <c s="5" t="n" r="B29">
        <v>1312835</v>
      </c>
      <c s="5" t="n" r="D29">
        <v>1254575</v>
      </c>
    </row>
    <row spans="1:5" r="30">
      <c s="4" t="s" r="A30">
        <v>79</v>
      </c>
      <c s="5" t="n" r="B30">
        <v>4300</v>
      </c>
      <c s="5" t="n" r="D30">
        <v>4300</v>
      </c>
    </row>
    <row spans="1:5" r="31">
      <c s="3" t="s" r="A31">
        <v>76</v>
      </c>
    </row>
    <row spans="1:5" r="32">
      <c s="4" t="s" r="A32">
        <v>77</v>
      </c>
      <c s="5" t="n" r="B32">
        <v>94146</v>
      </c>
      <c s="5" t="n" r="D32">
        <v>84164</v>
      </c>
    </row>
    <row spans="1:5" r="33">
      <c s="4" t="s" r="A33">
        <v>78</v>
      </c>
      <c s="5" t="n" r="B33">
        <v>148835</v>
      </c>
      <c s="5" t="n" r="D33">
        <v>147325</v>
      </c>
    </row>
    <row spans="1:5" r="34">
      <c s="4" t="s" r="A34">
        <v>80</v>
      </c>
      <c s="5" t="n" r="B34">
        <v>247281</v>
      </c>
      <c s="5" t="n" r="D34">
        <v>235789</v>
      </c>
    </row>
    <row spans="1:5" r="35">
      <c s="4" t="s" r="A35">
        <v>61</v>
      </c>
      <c s="5" t="n" r="B35">
        <v>21030</v>
      </c>
      <c s="5" t="n" r="D35">
        <v>20806</v>
      </c>
    </row>
    <row spans="1:5" r="36">
      <c s="4" t="s" r="A36">
        <v>762</v>
      </c>
      <c s="5" t="n" r="B36">
        <v>0</v>
      </c>
      <c s="5" t="n" r="D36">
        <v>0</v>
      </c>
    </row>
    <row spans="1:5" r="37">
      <c s="4" t="s" r="A37">
        <v>676</v>
      </c>
      <c s="5" t="n" r="B37">
        <v>26096</v>
      </c>
      <c s="5" t="n" r="D37">
        <v>10917</v>
      </c>
    </row>
    <row spans="1:5" r="38">
      <c s="4" t="s" r="A38">
        <v>82</v>
      </c>
      <c s="5" t="n" r="B38">
        <v>86119</v>
      </c>
      <c s="5" t="n" r="D38">
        <v>94814</v>
      </c>
    </row>
    <row spans="1:5" r="39">
      <c s="4" t="s" r="A39">
        <v>83</v>
      </c>
      <c s="7" t="n" r="B39">
        <v>1051895</v>
      </c>
      <c s="7" t="n" r="D39">
        <v>988917</v>
      </c>
    </row>
    <row spans="1:5" r="40">
      <c s="4" t="s" r="A40">
        <v>84</v>
      </c>
    </row>
    <row spans="1:5" r="41">
      <c s="3" t="s" r="A41">
        <v>763</v>
      </c>
    </row>
    <row spans="1:5" r="42">
      <c s="4" t="s" r="A42">
        <v>764</v>
      </c>
      <c s="7" t="n" r="B42">
        <v>0</v>
      </c>
      <c s="7" t="n" r="D42">
        <v>0</v>
      </c>
    </row>
    <row spans="1:5" r="43">
      <c s="4" t="s" r="A43">
        <v>765</v>
      </c>
      <c s="5" t="n" r="B43">
        <v>680</v>
      </c>
      <c s="5" t="n" r="D43">
        <v>679</v>
      </c>
    </row>
    <row spans="1:5" r="44">
      <c s="4" t="s" r="A44">
        <v>88</v>
      </c>
      <c s="5" t="n" r="B44">
        <v>746914</v>
      </c>
      <c s="5" t="n" r="D44">
        <v>745140</v>
      </c>
    </row>
    <row spans="1:5" r="45">
      <c s="4" t="s" r="A45">
        <v>766</v>
      </c>
      <c s="5" t="n" r="B45">
        <v>-840999</v>
      </c>
      <c s="5" t="n" r="D45">
        <v>-822512</v>
      </c>
    </row>
    <row spans="1:5" r="46">
      <c s="4" t="s" r="A46">
        <v>90</v>
      </c>
      <c s="5" t="n" r="B46">
        <v>-26181</v>
      </c>
      <c s="5" t="n" r="D46">
        <v>-19975</v>
      </c>
    </row>
    <row spans="1:5" r="47">
      <c s="4" t="s" r="A47">
        <v>91</v>
      </c>
      <c s="5" t="n" r="B47">
        <v>-119586</v>
      </c>
      <c s="5" t="n" r="D47">
        <v>-96668</v>
      </c>
    </row>
    <row spans="1:5" r="48">
      <c s="4" t="s" r="A48">
        <v>92</v>
      </c>
      <c s="5" t="n" r="B48">
        <v>1312835</v>
      </c>
      <c s="5" t="n" r="D48">
        <v>1254575</v>
      </c>
    </row>
    <row spans="1:5" r="49">
      <c s="4" t="s" r="A49">
        <v>753</v>
      </c>
    </row>
    <row spans="1:5" r="50">
      <c s="4" t="s" r="A50">
        <v>759</v>
      </c>
      <c s="5" t="n" r="B50">
        <v>0</v>
      </c>
      <c s="5" t="n" r="C50">
        <v>0</v>
      </c>
    </row>
    <row spans="1:5" r="51">
      <c s="3" t="s" r="A51">
        <v>52</v>
      </c>
    </row>
    <row spans="1:5" r="52">
      <c s="4" t="s" r="A52">
        <v>53</v>
      </c>
      <c s="5" t="n" r="B52">
        <v>0</v>
      </c>
      <c s="5" t="n" r="C52">
        <v>0</v>
      </c>
      <c s="5" t="n" r="D52">
        <v>0</v>
      </c>
      <c s="5" t="n" r="E52">
        <v>0</v>
      </c>
    </row>
    <row spans="1:5" r="53">
      <c s="4" t="s" r="A53">
        <v>119</v>
      </c>
      <c s="5" t="n" r="B53">
        <v>0</v>
      </c>
      <c s="5" t="n" r="D53">
        <v>0</v>
      </c>
    </row>
    <row spans="1:5" r="54">
      <c s="3" t="s" r="A54">
        <v>55</v>
      </c>
    </row>
    <row spans="1:5" r="55">
      <c s="4" t="s" r="A55">
        <v>56</v>
      </c>
      <c s="5" t="n" r="B55">
        <v>0</v>
      </c>
      <c s="5" t="n" r="D55">
        <v>0</v>
      </c>
    </row>
    <row spans="1:5" r="56">
      <c s="4" t="s" r="A56">
        <v>57</v>
      </c>
      <c s="5" t="n" r="B56">
        <v>0</v>
      </c>
      <c s="5" t="n" r="D56">
        <v>0</v>
      </c>
    </row>
    <row spans="1:5" r="57">
      <c s="4" t="s" r="A57">
        <v>58</v>
      </c>
      <c s="5" t="n" r="B57">
        <v>0</v>
      </c>
      <c s="5" t="n" r="D57">
        <v>0</v>
      </c>
    </row>
    <row spans="1:5" r="58">
      <c s="4" t="s" r="A58">
        <v>59</v>
      </c>
      <c s="5" t="n" r="B58">
        <v>0</v>
      </c>
      <c s="5" t="n" r="D58">
        <v>0</v>
      </c>
    </row>
    <row spans="1:5" r="59">
      <c s="4" t="s" r="A59">
        <v>60</v>
      </c>
      <c s="5" t="n" r="B59">
        <v>0</v>
      </c>
      <c s="5" t="n" r="D59">
        <v>0</v>
      </c>
    </row>
    <row spans="1:5" r="60">
      <c s="4" t="s" r="A60">
        <v>61</v>
      </c>
      <c s="5" t="n" r="B60">
        <v>0</v>
      </c>
      <c s="5" t="n" r="D60">
        <v>0</v>
      </c>
    </row>
    <row spans="1:5" r="61">
      <c s="4" t="s" r="A61">
        <v>62</v>
      </c>
      <c s="5" t="n" r="B61">
        <v>0</v>
      </c>
      <c s="5" t="n" r="D61">
        <v>0</v>
      </c>
    </row>
    <row spans="1:5" r="62">
      <c s="4" t="s" r="A62">
        <v>760</v>
      </c>
      <c s="5" t="n" r="B62">
        <v>-119586</v>
      </c>
      <c s="5" t="n" r="D62">
        <v>-96668</v>
      </c>
    </row>
    <row spans="1:5" r="63">
      <c s="3" t="s" r="A63">
        <v>63</v>
      </c>
    </row>
    <row spans="1:5" r="64">
      <c s="4" t="s" r="A64">
        <v>64</v>
      </c>
      <c s="5" t="n" r="B64">
        <v>0</v>
      </c>
      <c s="5" t="n" r="D64">
        <v>0</v>
      </c>
    </row>
    <row spans="1:5" r="65">
      <c s="4" t="s" r="A65">
        <v>65</v>
      </c>
      <c s="5" t="n" r="B65">
        <v>0</v>
      </c>
      <c s="5" t="n" r="D65">
        <v>0</v>
      </c>
    </row>
    <row spans="1:5" r="66">
      <c s="4" t="s" r="A66">
        <v>66</v>
      </c>
      <c s="5" t="n" r="B66">
        <v>0</v>
      </c>
      <c s="5" t="n" r="D66">
        <v>0</v>
      </c>
    </row>
    <row spans="1:5" r="67">
      <c s="4" t="s" r="A67">
        <v>67</v>
      </c>
      <c s="5" t="n" r="B67">
        <v>0</v>
      </c>
      <c s="5" t="n" r="D67">
        <v>0</v>
      </c>
    </row>
    <row spans="1:5" r="68">
      <c s="4" t="s" r="A68">
        <v>68</v>
      </c>
      <c s="5" t="n" r="B68">
        <v>0</v>
      </c>
      <c s="5" t="n" r="D68">
        <v>0</v>
      </c>
    </row>
    <row spans="1:5" r="69">
      <c s="4" t="s" r="A69">
        <v>69</v>
      </c>
      <c s="5" t="n" r="B69">
        <v>0</v>
      </c>
      <c s="5" t="n" r="D69">
        <v>0</v>
      </c>
    </row>
    <row spans="1:5" r="70">
      <c s="3" t="s" r="A70">
        <v>70</v>
      </c>
    </row>
    <row spans="1:5" r="71">
      <c s="4" t="s" r="A71">
        <v>71</v>
      </c>
      <c s="5" t="n" r="B71">
        <v>0</v>
      </c>
      <c s="5" t="n" r="D71">
        <v>0</v>
      </c>
    </row>
    <row spans="1:5" r="72">
      <c s="4" t="s" r="A72">
        <v>72</v>
      </c>
      <c s="5" t="n" r="B72">
        <v>0</v>
      </c>
      <c s="5" t="n" r="D72">
        <v>0</v>
      </c>
    </row>
    <row spans="1:5" r="73">
      <c s="4" t="s" r="A73">
        <v>761</v>
      </c>
      <c s="5" t="n" r="B73">
        <v>0</v>
      </c>
      <c s="5" t="n" r="D73">
        <v>0</v>
      </c>
    </row>
    <row spans="1:5" r="74">
      <c s="4" t="s" r="A74">
        <v>73</v>
      </c>
      <c s="5" t="n" r="B74">
        <v>0</v>
      </c>
      <c s="5" t="n" r="D74">
        <v>0</v>
      </c>
    </row>
    <row spans="1:5" r="75">
      <c s="4" t="s" r="A75">
        <v>74</v>
      </c>
      <c s="5" t="n" r="B75">
        <v>0</v>
      </c>
      <c s="5" t="n" r="D75">
        <v>0</v>
      </c>
    </row>
    <row spans="1:5" r="76">
      <c s="4" t="s" r="A76">
        <v>75</v>
      </c>
      <c s="5" t="n" r="B76">
        <v>-119586</v>
      </c>
      <c s="5" t="n" r="D76">
        <v>-96668</v>
      </c>
    </row>
    <row spans="1:5" r="77">
      <c s="4" t="s" r="A77">
        <v>79</v>
      </c>
      <c s="5" t="n" r="B77">
        <v>0</v>
      </c>
      <c s="5" t="n" r="D77">
        <v>0</v>
      </c>
    </row>
    <row spans="1:5" r="78">
      <c s="3" t="s" r="A78">
        <v>76</v>
      </c>
    </row>
    <row spans="1:5" r="79">
      <c s="4" t="s" r="A79">
        <v>77</v>
      </c>
      <c s="5" t="n" r="B79">
        <v>0</v>
      </c>
      <c s="5" t="n" r="D79">
        <v>0</v>
      </c>
    </row>
    <row spans="1:5" r="80">
      <c s="4" t="s" r="A80">
        <v>78</v>
      </c>
      <c s="5" t="n" r="B80">
        <v>0</v>
      </c>
      <c s="5" t="n" r="D80">
        <v>0</v>
      </c>
    </row>
    <row spans="1:5" r="81">
      <c s="4" t="s" r="A81">
        <v>80</v>
      </c>
      <c s="5" t="n" r="B81">
        <v>0</v>
      </c>
      <c s="5" t="n" r="D81">
        <v>0</v>
      </c>
    </row>
    <row spans="1:5" r="82">
      <c s="4" t="s" r="A82">
        <v>61</v>
      </c>
      <c s="5" t="n" r="B82">
        <v>0</v>
      </c>
      <c s="5" t="n" r="D82">
        <v>0</v>
      </c>
    </row>
    <row spans="1:5" r="83">
      <c s="4" t="s" r="A83">
        <v>762</v>
      </c>
      <c s="5" t="n" r="B83">
        <v>0</v>
      </c>
      <c s="5" t="n" r="D83">
        <v>0</v>
      </c>
    </row>
    <row spans="1:5" r="84">
      <c s="4" t="s" r="A84">
        <v>676</v>
      </c>
      <c s="5" t="n" r="B84">
        <v>0</v>
      </c>
      <c s="5" t="n" r="D84">
        <v>0</v>
      </c>
    </row>
    <row spans="1:5" r="85">
      <c s="4" t="s" r="A85">
        <v>82</v>
      </c>
      <c s="5" t="n" r="B85">
        <v>0</v>
      </c>
      <c s="5" t="n" r="D85">
        <v>0</v>
      </c>
    </row>
    <row spans="1:5" r="86">
      <c s="4" t="s" r="A86">
        <v>83</v>
      </c>
      <c s="7" t="n" r="B86">
        <v>0</v>
      </c>
      <c s="7" t="n" r="D86">
        <v>0</v>
      </c>
    </row>
    <row spans="1:5" r="87">
      <c s="4" t="s" r="A87">
        <v>84</v>
      </c>
    </row>
    <row spans="1:5" r="88">
      <c s="3" t="s" r="A88">
        <v>763</v>
      </c>
    </row>
    <row spans="1:5" r="89">
      <c s="4" t="s" r="A89">
        <v>764</v>
      </c>
      <c s="7" t="n" r="B89">
        <v>0</v>
      </c>
      <c s="7" t="n" r="D89">
        <v>0</v>
      </c>
    </row>
    <row spans="1:5" r="90">
      <c s="4" t="s" r="A90">
        <v>765</v>
      </c>
      <c s="5" t="n" r="B90">
        <v>680</v>
      </c>
      <c s="5" t="n" r="D90">
        <v>679</v>
      </c>
    </row>
    <row spans="1:5" r="91">
      <c s="4" t="s" r="A91">
        <v>88</v>
      </c>
      <c s="5" t="n" r="B91">
        <v>746914</v>
      </c>
      <c s="5" t="n" r="D91">
        <v>745140</v>
      </c>
    </row>
    <row spans="1:5" r="92">
      <c s="4" t="s" r="A92">
        <v>766</v>
      </c>
      <c s="5" t="n" r="B92">
        <v>-840999</v>
      </c>
      <c s="5" t="n" r="D92">
        <v>-822512</v>
      </c>
    </row>
    <row spans="1:5" r="93">
      <c s="4" t="s" r="A93">
        <v>90</v>
      </c>
      <c s="5" t="n" r="B93">
        <v>-26181</v>
      </c>
      <c s="5" t="n" r="D93">
        <v>-19975</v>
      </c>
    </row>
    <row spans="1:5" r="94">
      <c s="4" t="s" r="A94">
        <v>91</v>
      </c>
      <c s="5" t="n" r="B94">
        <v>-119586</v>
      </c>
      <c s="5" t="n" r="D94">
        <v>-96668</v>
      </c>
    </row>
    <row spans="1:5" r="95">
      <c s="4" t="s" r="A95">
        <v>92</v>
      </c>
      <c s="5" t="n" r="B95">
        <v>-119586</v>
      </c>
      <c s="5" t="n" r="D95">
        <v>-96668</v>
      </c>
    </row>
    <row spans="1:5" r="96">
      <c s="4" t="s" r="A96">
        <v>754</v>
      </c>
    </row>
    <row spans="1:5" r="97">
      <c s="4" t="s" r="A97">
        <v>759</v>
      </c>
      <c s="5" t="n" r="B97">
        <v>60000</v>
      </c>
      <c s="5" t="n" r="C97">
        <v>40000</v>
      </c>
    </row>
    <row spans="1:5" r="98">
      <c s="3" t="s" r="A98">
        <v>52</v>
      </c>
    </row>
    <row spans="1:5" r="99">
      <c s="4" t="s" r="A99">
        <v>53</v>
      </c>
      <c s="5" t="n" r="B99">
        <v>26426</v>
      </c>
      <c s="5" t="n" r="C99">
        <v>15311</v>
      </c>
      <c s="5" t="n" r="D99">
        <v>23555</v>
      </c>
      <c s="5" t="n" r="E99">
        <v>57800</v>
      </c>
    </row>
    <row spans="1:5" r="100">
      <c s="4" t="s" r="A100">
        <v>119</v>
      </c>
      <c s="5" t="n" r="B100">
        <v>0</v>
      </c>
      <c s="5" t="n" r="D100">
        <v>0</v>
      </c>
    </row>
    <row spans="1:5" r="101">
      <c s="3" t="s" r="A101">
        <v>55</v>
      </c>
    </row>
    <row spans="1:5" r="102">
      <c s="4" t="s" r="A102">
        <v>56</v>
      </c>
      <c s="5" t="n" r="B102">
        <v>0</v>
      </c>
      <c s="5" t="n" r="D102">
        <v>0</v>
      </c>
    </row>
    <row spans="1:5" r="103">
      <c s="4" t="s" r="A103">
        <v>57</v>
      </c>
      <c s="5" t="n" r="B103">
        <v>0</v>
      </c>
      <c s="5" t="n" r="D103">
        <v>0</v>
      </c>
    </row>
    <row spans="1:5" r="104">
      <c s="4" t="s" r="A104">
        <v>58</v>
      </c>
      <c s="5" t="n" r="B104">
        <v>0</v>
      </c>
      <c s="5" t="n" r="D104">
        <v>0</v>
      </c>
    </row>
    <row spans="1:5" r="105">
      <c s="4" t="s" r="A105">
        <v>59</v>
      </c>
      <c s="5" t="n" r="B105">
        <v>0</v>
      </c>
      <c s="5" t="n" r="D105">
        <v>0</v>
      </c>
    </row>
    <row spans="1:5" r="106">
      <c s="4" t="s" r="A106">
        <v>60</v>
      </c>
      <c s="5" t="n" r="B106">
        <v>1094</v>
      </c>
      <c s="5" t="n" r="D106">
        <v>1044</v>
      </c>
    </row>
    <row spans="1:5" r="107">
      <c s="4" t="s" r="A107">
        <v>61</v>
      </c>
      <c s="5" t="n" r="B107">
        <v>0</v>
      </c>
      <c s="5" t="n" r="D107">
        <v>0</v>
      </c>
    </row>
    <row spans="1:5" r="108">
      <c s="4" t="s" r="A108">
        <v>62</v>
      </c>
      <c s="5" t="n" r="B108">
        <v>27520</v>
      </c>
      <c s="5" t="n" r="D108">
        <v>24599</v>
      </c>
    </row>
    <row spans="1:5" r="109">
      <c s="4" t="s" r="A109">
        <v>760</v>
      </c>
      <c s="5" t="n" r="B109">
        <v>-35583</v>
      </c>
      <c s="5" t="n" r="D109">
        <v>-64046</v>
      </c>
    </row>
    <row spans="1:5" r="110">
      <c s="3" t="s" r="A110">
        <v>63</v>
      </c>
    </row>
    <row spans="1:5" r="111">
      <c s="4" t="s" r="A111">
        <v>64</v>
      </c>
      <c s="5" t="n" r="B111">
        <v>0</v>
      </c>
      <c s="5" t="n" r="D111">
        <v>0</v>
      </c>
    </row>
    <row spans="1:5" r="112">
      <c s="4" t="s" r="A112">
        <v>65</v>
      </c>
      <c s="5" t="n" r="B112">
        <v>0</v>
      </c>
      <c s="5" t="n" r="D112">
        <v>0</v>
      </c>
    </row>
    <row spans="1:5" r="113">
      <c s="4" t="s" r="A113">
        <v>66</v>
      </c>
      <c s="5" t="n" r="B113">
        <v>2747</v>
      </c>
      <c s="5" t="n" r="D113">
        <v>2794</v>
      </c>
    </row>
    <row spans="1:5" r="114">
      <c s="4" t="s" r="A114">
        <v>67</v>
      </c>
      <c s="5" t="n" r="B114">
        <v>2747</v>
      </c>
      <c s="5" t="n" r="D114">
        <v>2794</v>
      </c>
    </row>
    <row spans="1:5" r="115">
      <c s="4" t="s" r="A115">
        <v>68</v>
      </c>
      <c s="5" t="n" r="B115">
        <v>-1608</v>
      </c>
      <c s="5" t="n" r="D115">
        <v>-2083</v>
      </c>
    </row>
    <row spans="1:5" r="116">
      <c s="4" t="s" r="A116">
        <v>69</v>
      </c>
      <c s="5" t="n" r="B116">
        <v>1139</v>
      </c>
      <c s="5" t="n" r="D116">
        <v>711</v>
      </c>
    </row>
    <row spans="1:5" r="117">
      <c s="3" t="s" r="A117">
        <v>70</v>
      </c>
    </row>
    <row spans="1:5" r="118">
      <c s="4" t="s" r="A118">
        <v>71</v>
      </c>
      <c s="5" t="n" r="B118">
        <v>0</v>
      </c>
      <c s="5" t="n" r="D118">
        <v>0</v>
      </c>
    </row>
    <row spans="1:5" r="119">
      <c s="4" t="s" r="A119">
        <v>72</v>
      </c>
      <c s="5" t="n" r="B119">
        <v>0</v>
      </c>
      <c s="5" t="n" r="D119">
        <v>0</v>
      </c>
    </row>
    <row spans="1:5" r="120">
      <c s="4" t="s" r="A120">
        <v>761</v>
      </c>
      <c s="5" t="n" r="B120">
        <v>974510</v>
      </c>
      <c s="5" t="n" r="D120">
        <v>953510</v>
      </c>
    </row>
    <row spans="1:5" r="121">
      <c s="4" t="s" r="A121">
        <v>73</v>
      </c>
      <c s="5" t="n" r="B121">
        <v>24809</v>
      </c>
      <c s="5" t="n" r="D121">
        <v>26784</v>
      </c>
    </row>
    <row spans="1:5" r="122">
      <c s="4" t="s" r="A122">
        <v>74</v>
      </c>
      <c s="5" t="n" r="B122">
        <v>999319</v>
      </c>
      <c s="5" t="n" r="D122">
        <v>980294</v>
      </c>
    </row>
    <row spans="1:5" r="123">
      <c s="4" t="s" r="A123">
        <v>75</v>
      </c>
      <c s="5" t="n" r="B123">
        <v>992395</v>
      </c>
      <c s="5" t="n" r="D123">
        <v>941558</v>
      </c>
    </row>
    <row spans="1:5" r="124">
      <c s="4" t="s" r="A124">
        <v>79</v>
      </c>
      <c s="5" t="n" r="B124">
        <v>4300</v>
      </c>
      <c s="5" t="n" r="D124">
        <v>4300</v>
      </c>
    </row>
    <row spans="1:5" r="125">
      <c s="3" t="s" r="A125">
        <v>76</v>
      </c>
    </row>
    <row spans="1:5" r="126">
      <c s="4" t="s" r="A126">
        <v>77</v>
      </c>
      <c s="5" t="n" r="B126">
        <v>123</v>
      </c>
      <c s="5" t="n" r="D126">
        <v>239</v>
      </c>
    </row>
    <row spans="1:5" r="127">
      <c s="4" t="s" r="A127">
        <v>78</v>
      </c>
      <c s="5" t="n" r="B127">
        <v>22680</v>
      </c>
      <c s="5" t="n" r="D127">
        <v>19907</v>
      </c>
    </row>
    <row spans="1:5" r="128">
      <c s="4" t="s" r="A128">
        <v>80</v>
      </c>
      <c s="5" t="n" r="B128">
        <v>27103</v>
      </c>
      <c s="5" t="n" r="D128">
        <v>24446</v>
      </c>
    </row>
    <row spans="1:5" r="129">
      <c s="4" t="s" r="A129">
        <v>61</v>
      </c>
      <c s="5" t="n" r="B129">
        <v>0</v>
      </c>
      <c s="5" t="n" r="D129">
        <v>0</v>
      </c>
    </row>
    <row spans="1:5" r="130">
      <c s="4" t="s" r="A130">
        <v>762</v>
      </c>
      <c s="5" t="n" r="B130">
        <v>0</v>
      </c>
      <c s="5" t="n" r="D130">
        <v>0</v>
      </c>
    </row>
    <row spans="1:5" r="131">
      <c s="4" t="s" r="A131">
        <v>676</v>
      </c>
      <c s="5" t="n" r="B131">
        <v>26096</v>
      </c>
      <c s="5" t="n" r="D131">
        <v>10917</v>
      </c>
    </row>
    <row spans="1:5" r="132">
      <c s="4" t="s" r="A132">
        <v>82</v>
      </c>
      <c s="5" t="n" r="B132">
        <v>6887</v>
      </c>
      <c s="5" t="n" r="D132">
        <v>13946</v>
      </c>
    </row>
    <row spans="1:5" r="133">
      <c s="4" t="s" r="A133">
        <v>83</v>
      </c>
      <c s="7" t="n" r="B133">
        <v>1051895</v>
      </c>
      <c s="7" t="n" r="D133">
        <v>988917</v>
      </c>
    </row>
    <row spans="1:5" r="134">
      <c s="4" t="s" r="A134">
        <v>84</v>
      </c>
    </row>
    <row spans="1:5" r="135">
      <c s="3" t="s" r="A135">
        <v>763</v>
      </c>
    </row>
    <row spans="1:5" r="136">
      <c s="4" t="s" r="A136">
        <v>764</v>
      </c>
      <c s="7" t="n" r="B136">
        <v>0</v>
      </c>
      <c s="7" t="n" r="D136">
        <v>0</v>
      </c>
    </row>
    <row spans="1:5" r="137">
      <c s="4" t="s" r="A137">
        <v>765</v>
      </c>
      <c s="5" t="n" r="B137">
        <v>680</v>
      </c>
      <c s="5" t="n" r="D137">
        <v>679</v>
      </c>
    </row>
    <row spans="1:5" r="138">
      <c s="4" t="s" r="A138">
        <v>88</v>
      </c>
      <c s="5" t="n" r="B138">
        <v>746914</v>
      </c>
      <c s="5" t="n" r="D138">
        <v>745140</v>
      </c>
    </row>
    <row spans="1:5" r="139">
      <c s="4" t="s" r="A139">
        <v>766</v>
      </c>
      <c s="5" t="n" r="B139">
        <v>-840999</v>
      </c>
      <c s="5" t="n" r="D139">
        <v>-822512</v>
      </c>
    </row>
    <row spans="1:5" r="140">
      <c s="4" t="s" r="A140">
        <v>90</v>
      </c>
      <c s="5" t="n" r="B140">
        <v>-26181</v>
      </c>
      <c s="5" t="n" r="D140">
        <v>-19975</v>
      </c>
    </row>
    <row spans="1:5" r="141">
      <c s="4" t="s" r="A141">
        <v>91</v>
      </c>
      <c s="5" t="n" r="B141">
        <v>-119586</v>
      </c>
      <c s="5" t="n" r="D141">
        <v>-96668</v>
      </c>
    </row>
    <row spans="1:5" r="142">
      <c s="4" t="s" r="A142">
        <v>92</v>
      </c>
      <c s="5" t="n" r="B142">
        <v>992395</v>
      </c>
      <c s="5" t="n" r="D142">
        <v>941558</v>
      </c>
    </row>
    <row spans="1:5" r="143">
      <c s="4" t="s" r="A143">
        <v>755</v>
      </c>
    </row>
    <row spans="1:5" r="144">
      <c s="4" t="s" r="A144">
        <v>759</v>
      </c>
      <c s="5" t="n" r="B144">
        <v>0</v>
      </c>
      <c s="5" t="n" r="C144">
        <v>0</v>
      </c>
    </row>
    <row spans="1:5" r="145">
      <c s="3" t="s" r="A145">
        <v>52</v>
      </c>
    </row>
    <row spans="1:5" r="146">
      <c s="4" t="s" r="A146">
        <v>53</v>
      </c>
      <c s="5" t="n" r="B146">
        <v>-4494</v>
      </c>
      <c s="5" t="n" r="C146">
        <v>-9247</v>
      </c>
      <c s="5" t="n" r="D146">
        <v>-5845</v>
      </c>
      <c s="5" t="n" r="E146">
        <v>-4970</v>
      </c>
    </row>
    <row spans="1:5" r="147">
      <c s="4" t="s" r="A147">
        <v>119</v>
      </c>
      <c s="5" t="n" r="B147">
        <v>224632</v>
      </c>
      <c s="5" t="n" r="D147">
        <v>153791</v>
      </c>
    </row>
    <row spans="1:5" r="148">
      <c s="3" t="s" r="A148">
        <v>55</v>
      </c>
    </row>
    <row spans="1:5" r="149">
      <c s="4" t="s" r="A149">
        <v>56</v>
      </c>
      <c s="5" t="n" r="B149">
        <v>64014</v>
      </c>
      <c s="5" t="n" r="D149">
        <v>65772</v>
      </c>
    </row>
    <row spans="1:5" r="150">
      <c s="4" t="s" r="A150">
        <v>57</v>
      </c>
      <c s="5" t="n" r="B150">
        <v>24242</v>
      </c>
      <c s="5" t="n" r="D150">
        <v>32653</v>
      </c>
    </row>
    <row spans="1:5" r="151">
      <c s="4" t="s" r="A151">
        <v>58</v>
      </c>
      <c s="5" t="n" r="B151">
        <v>56480</v>
      </c>
      <c s="5" t="n" r="D151">
        <v>54415</v>
      </c>
    </row>
    <row spans="1:5" r="152">
      <c s="4" t="s" r="A152">
        <v>59</v>
      </c>
      <c s="5" t="n" r="B152">
        <v>144736</v>
      </c>
      <c s="5" t="n" r="D152">
        <v>152840</v>
      </c>
    </row>
    <row spans="1:5" r="153">
      <c s="4" t="s" r="A153">
        <v>60</v>
      </c>
      <c s="5" t="n" r="B153">
        <v>23898</v>
      </c>
      <c s="5" t="n" r="D153">
        <v>25840</v>
      </c>
    </row>
    <row spans="1:5" r="154">
      <c s="4" t="s" r="A154">
        <v>61</v>
      </c>
      <c s="5" t="n" r="B154">
        <v>8195</v>
      </c>
      <c s="5" t="n" r="D154">
        <v>7680</v>
      </c>
    </row>
    <row spans="1:5" r="155">
      <c s="4" t="s" r="A155">
        <v>62</v>
      </c>
      <c s="5" t="n" r="B155">
        <v>396967</v>
      </c>
      <c s="5" t="n" r="D155">
        <v>334306</v>
      </c>
    </row>
    <row spans="1:5" r="156">
      <c s="4" t="s" r="A156">
        <v>760</v>
      </c>
      <c s="5" t="n" r="B156">
        <v>0</v>
      </c>
      <c s="5" t="n" r="D156">
        <v>0</v>
      </c>
    </row>
    <row spans="1:5" r="157">
      <c s="3" t="s" r="A157">
        <v>63</v>
      </c>
    </row>
    <row spans="1:5" r="158">
      <c s="4" t="s" r="A158">
        <v>64</v>
      </c>
      <c s="5" t="n" r="B158">
        <v>7387</v>
      </c>
      <c s="5" t="n" r="D158">
        <v>7085</v>
      </c>
    </row>
    <row spans="1:5" r="159">
      <c s="4" t="s" r="A159">
        <v>65</v>
      </c>
      <c s="5" t="n" r="B159">
        <v>61363</v>
      </c>
      <c s="5" t="n" r="D159">
        <v>60211</v>
      </c>
    </row>
    <row spans="1:5" r="160">
      <c s="4" t="s" r="A160">
        <v>66</v>
      </c>
      <c s="5" t="n" r="B160">
        <v>349740</v>
      </c>
      <c s="5" t="n" r="D160">
        <v>348951</v>
      </c>
    </row>
    <row spans="1:5" r="161">
      <c s="4" t="s" r="A161">
        <v>67</v>
      </c>
      <c s="5" t="n" r="B161">
        <v>418490</v>
      </c>
      <c s="5" t="n" r="D161">
        <v>416247</v>
      </c>
    </row>
    <row spans="1:5" r="162">
      <c s="4" t="s" r="A162">
        <v>68</v>
      </c>
      <c s="5" t="n" r="B162">
        <v>-275788</v>
      </c>
      <c s="5" t="n" r="D162">
        <v>-271156</v>
      </c>
    </row>
    <row spans="1:5" r="163">
      <c s="4" t="s" r="A163">
        <v>69</v>
      </c>
      <c s="5" t="n" r="B163">
        <v>142702</v>
      </c>
      <c s="5" t="n" r="D163">
        <v>145091</v>
      </c>
    </row>
    <row spans="1:5" r="164">
      <c s="3" t="s" r="A164">
        <v>70</v>
      </c>
    </row>
    <row spans="1:5" r="165">
      <c s="4" t="s" r="A165">
        <v>71</v>
      </c>
      <c s="5" t="n" r="B165">
        <v>122514</v>
      </c>
      <c s="5" t="n" r="D165">
        <v>123333</v>
      </c>
    </row>
    <row spans="1:5" r="166">
      <c s="4" t="s" r="A166">
        <v>72</v>
      </c>
      <c s="5" t="n" r="B166">
        <v>447514</v>
      </c>
      <c s="5" t="n" r="D166">
        <v>442233</v>
      </c>
    </row>
    <row spans="1:5" r="167">
      <c s="4" t="s" r="A167">
        <v>761</v>
      </c>
      <c s="5" t="n" r="B167">
        <v>0</v>
      </c>
      <c s="5" t="n" r="D167">
        <v>0</v>
      </c>
    </row>
    <row spans="1:5" r="168">
      <c s="4" t="s" r="A168">
        <v>73</v>
      </c>
      <c s="5" t="n" r="B168">
        <v>2900</v>
      </c>
      <c s="5" t="n" r="D168">
        <v>2761</v>
      </c>
    </row>
    <row spans="1:5" r="169">
      <c s="4" t="s" r="A169">
        <v>74</v>
      </c>
      <c s="5" t="n" r="B169">
        <v>572928</v>
      </c>
      <c s="5" t="n" r="D169">
        <v>568327</v>
      </c>
    </row>
    <row spans="1:5" r="170">
      <c s="4" t="s" r="A170">
        <v>75</v>
      </c>
      <c s="5" t="n" r="B170">
        <v>1112597</v>
      </c>
      <c s="5" t="n" r="D170">
        <v>1047724</v>
      </c>
    </row>
    <row spans="1:5" r="171">
      <c s="4" t="s" r="A171">
        <v>79</v>
      </c>
      <c s="5" t="n" r="B171">
        <v>0</v>
      </c>
      <c s="5" t="n" r="D171">
        <v>0</v>
      </c>
    </row>
    <row spans="1:5" r="172">
      <c s="3" t="s" r="A172">
        <v>76</v>
      </c>
    </row>
    <row spans="1:5" r="173">
      <c s="4" t="s" r="A173">
        <v>77</v>
      </c>
      <c s="5" t="n" r="B173">
        <v>74229</v>
      </c>
      <c s="5" t="n" r="D173">
        <v>66452</v>
      </c>
    </row>
    <row spans="1:5" r="174">
      <c s="4" t="s" r="A174">
        <v>78</v>
      </c>
      <c s="5" t="n" r="B174">
        <v>107229</v>
      </c>
      <c s="5" t="n" r="D174">
        <v>110290</v>
      </c>
    </row>
    <row spans="1:5" r="175">
      <c s="4" t="s" r="A175">
        <v>80</v>
      </c>
      <c s="5" t="n" r="B175">
        <v>181458</v>
      </c>
      <c s="5" t="n" r="D175">
        <v>176742</v>
      </c>
    </row>
    <row spans="1:5" r="176">
      <c s="4" t="s" r="A176">
        <v>61</v>
      </c>
      <c s="5" t="n" r="B176">
        <v>15408</v>
      </c>
      <c s="5" t="n" r="D176">
        <v>14719</v>
      </c>
    </row>
    <row spans="1:5" r="177">
      <c s="4" t="s" r="A177">
        <v>762</v>
      </c>
      <c s="5" t="n" r="B177">
        <v>866234</v>
      </c>
      <c s="5" t="n" r="D177">
        <v>844258</v>
      </c>
    </row>
    <row spans="1:5" r="178">
      <c s="4" t="s" r="A178">
        <v>676</v>
      </c>
      <c s="5" t="n" r="B178">
        <v>0</v>
      </c>
      <c s="5" t="n" r="D178">
        <v>0</v>
      </c>
    </row>
    <row spans="1:5" r="179">
      <c s="4" t="s" r="A179">
        <v>82</v>
      </c>
      <c s="5" t="n" r="B179">
        <v>75266</v>
      </c>
      <c s="5" t="n" r="D179">
        <v>76923</v>
      </c>
    </row>
    <row spans="1:5" r="180">
      <c s="4" t="s" r="A180">
        <v>83</v>
      </c>
      <c s="7" t="n" r="B180">
        <v>0</v>
      </c>
      <c s="7" t="n" r="D180">
        <v>0</v>
      </c>
    </row>
    <row spans="1:5" r="181">
      <c s="4" t="s" r="A181">
        <v>84</v>
      </c>
    </row>
    <row spans="1:5" r="182">
      <c s="3" t="s" r="A182">
        <v>763</v>
      </c>
    </row>
    <row spans="1:5" r="183">
      <c s="4" t="s" r="A183">
        <v>764</v>
      </c>
      <c s="7" t="n" r="B183">
        <v>0</v>
      </c>
      <c s="7" t="n" r="D183">
        <v>0</v>
      </c>
    </row>
    <row spans="1:5" r="184">
      <c s="4" t="s" r="A184">
        <v>765</v>
      </c>
      <c s="5" t="n" r="B184">
        <v>0</v>
      </c>
      <c s="5" t="n" r="D184">
        <v>0</v>
      </c>
    </row>
    <row spans="1:5" r="185">
      <c s="4" t="s" r="A185">
        <v>88</v>
      </c>
      <c s="5" t="n" r="B185">
        <v>629053</v>
      </c>
      <c s="5" t="n" r="D185">
        <v>602801</v>
      </c>
    </row>
    <row spans="1:5" r="186">
      <c s="4" t="s" r="A186">
        <v>766</v>
      </c>
      <c s="5" t="n" r="B186">
        <v>-640284</v>
      </c>
      <c s="5" t="n" r="D186">
        <v>-653181</v>
      </c>
    </row>
    <row spans="1:5" r="187">
      <c s="4" t="s" r="A187">
        <v>90</v>
      </c>
      <c s="5" t="n" r="B187">
        <v>-14538</v>
      </c>
      <c s="5" t="n" r="D187">
        <v>-14538</v>
      </c>
    </row>
    <row spans="1:5" r="188">
      <c s="4" t="s" r="A188">
        <v>91</v>
      </c>
      <c s="5" t="n" r="B188">
        <v>-25769</v>
      </c>
      <c s="5" t="n" r="D188">
        <v>-64918</v>
      </c>
    </row>
    <row spans="1:5" r="189">
      <c s="4" t="s" r="A189">
        <v>92</v>
      </c>
      <c s="5" t="n" r="B189">
        <v>1112597</v>
      </c>
      <c s="5" t="n" r="D189">
        <v>1047724</v>
      </c>
    </row>
    <row spans="1:5" r="190">
      <c s="4" t="s" r="A190">
        <v>756</v>
      </c>
    </row>
    <row spans="1:5" r="191">
      <c s="4" t="s" r="A191">
        <v>759</v>
      </c>
      <c s="5" t="n" r="B191">
        <v>0</v>
      </c>
      <c s="5" t="n" r="C191">
        <v>0</v>
      </c>
    </row>
    <row spans="1:5" r="192">
      <c s="3" t="s" r="A192">
        <v>52</v>
      </c>
    </row>
    <row spans="1:5" r="193">
      <c s="4" t="s" r="A193">
        <v>53</v>
      </c>
      <c s="5" t="n" r="B193">
        <v>13934</v>
      </c>
      <c s="5" t="n" r="C193">
        <v>8924</v>
      </c>
      <c s="5" t="n" r="D193">
        <v>15452</v>
      </c>
      <c s="5" t="n" r="E193">
        <v>16971</v>
      </c>
    </row>
    <row spans="1:5" r="194">
      <c s="4" t="s" r="A194">
        <v>119</v>
      </c>
      <c s="5" t="n" r="B194">
        <v>35108</v>
      </c>
      <c s="5" t="n" r="D194">
        <v>33888</v>
      </c>
    </row>
    <row spans="1:5" r="195">
      <c s="3" t="s" r="A195">
        <v>55</v>
      </c>
    </row>
    <row spans="1:5" r="196">
      <c s="4" t="s" r="A196">
        <v>56</v>
      </c>
      <c s="5" t="n" r="B196">
        <v>6666</v>
      </c>
      <c s="5" t="n" r="D196">
        <v>10695</v>
      </c>
    </row>
    <row spans="1:5" r="197">
      <c s="4" t="s" r="A197">
        <v>57</v>
      </c>
      <c s="5" t="n" r="B197">
        <v>1663</v>
      </c>
      <c s="5" t="n" r="D197">
        <v>1725</v>
      </c>
    </row>
    <row spans="1:5" r="198">
      <c s="4" t="s" r="A198">
        <v>58</v>
      </c>
      <c s="5" t="n" r="B198">
        <v>17079</v>
      </c>
      <c s="5" t="n" r="D198">
        <v>14653</v>
      </c>
    </row>
    <row spans="1:5" r="199">
      <c s="4" t="s" r="A199">
        <v>59</v>
      </c>
      <c s="5" t="n" r="B199">
        <v>25408</v>
      </c>
      <c s="5" t="n" r="D199">
        <v>27073</v>
      </c>
    </row>
    <row spans="1:5" r="200">
      <c s="4" t="s" r="A200">
        <v>60</v>
      </c>
      <c s="5" t="n" r="B200">
        <v>6469</v>
      </c>
      <c s="5" t="n" r="D200">
        <v>4924</v>
      </c>
    </row>
    <row spans="1:5" r="201">
      <c s="4" t="s" r="A201">
        <v>61</v>
      </c>
      <c s="5" t="n" r="B201">
        <v>0</v>
      </c>
      <c s="5" t="n" r="D201">
        <v>0</v>
      </c>
    </row>
    <row spans="1:5" r="202">
      <c s="4" t="s" r="A202">
        <v>62</v>
      </c>
      <c s="5" t="n" r="B202">
        <v>80919</v>
      </c>
      <c s="5" t="n" r="D202">
        <v>81337</v>
      </c>
    </row>
    <row spans="1:5" r="203">
      <c s="4" t="s" r="A203">
        <v>760</v>
      </c>
      <c s="5" t="n" r="B203">
        <v>0</v>
      </c>
      <c s="5" t="n" r="D203">
        <v>0</v>
      </c>
    </row>
    <row spans="1:5" r="204">
      <c s="3" t="s" r="A204">
        <v>63</v>
      </c>
    </row>
    <row spans="1:5" r="205">
      <c s="4" t="s" r="A205">
        <v>64</v>
      </c>
      <c s="5" t="n" r="B205">
        <v>814</v>
      </c>
      <c s="5" t="n" r="D205">
        <v>882</v>
      </c>
    </row>
    <row spans="1:5" r="206">
      <c s="4" t="s" r="A206">
        <v>65</v>
      </c>
      <c s="5" t="n" r="B206">
        <v>4857</v>
      </c>
      <c s="5" t="n" r="D206">
        <v>5447</v>
      </c>
    </row>
    <row spans="1:5" r="207">
      <c s="4" t="s" r="A207">
        <v>66</v>
      </c>
      <c s="5" t="n" r="B207">
        <v>17429</v>
      </c>
      <c s="5" t="n" r="D207">
        <v>16974</v>
      </c>
    </row>
    <row spans="1:5" r="208">
      <c s="4" t="s" r="A208">
        <v>67</v>
      </c>
      <c s="5" t="n" r="B208">
        <v>23100</v>
      </c>
      <c s="5" t="n" r="D208">
        <v>23303</v>
      </c>
    </row>
    <row spans="1:5" r="209">
      <c s="4" t="s" r="A209">
        <v>68</v>
      </c>
      <c s="5" t="n" r="B209">
        <v>-8718</v>
      </c>
      <c s="5" t="n" r="D209">
        <v>-8138</v>
      </c>
    </row>
    <row spans="1:5" r="210">
      <c s="4" t="s" r="A210">
        <v>69</v>
      </c>
      <c s="5" t="n" r="B210">
        <v>14382</v>
      </c>
      <c s="5" t="n" r="D210">
        <v>15165</v>
      </c>
    </row>
    <row spans="1:5" r="211">
      <c s="3" t="s" r="A211">
        <v>70</v>
      </c>
    </row>
    <row spans="1:5" r="212">
      <c s="4" t="s" r="A212">
        <v>71</v>
      </c>
      <c s="5" t="n" r="B212">
        <v>20189</v>
      </c>
      <c s="5" t="n" r="D212">
        <v>24376</v>
      </c>
    </row>
    <row spans="1:5" r="213">
      <c s="4" t="s" r="A213">
        <v>72</v>
      </c>
      <c s="5" t="n" r="B213">
        <v>31280</v>
      </c>
      <c s="5" t="n" r="D213">
        <v>33879</v>
      </c>
    </row>
    <row spans="1:5" r="214">
      <c s="4" t="s" r="A214">
        <v>761</v>
      </c>
      <c s="5" t="n" r="B214">
        <v>0</v>
      </c>
      <c s="5" t="n" r="D214">
        <v>0</v>
      </c>
    </row>
    <row spans="1:5" r="215">
      <c s="4" t="s" r="A215">
        <v>73</v>
      </c>
      <c s="5" t="n" r="B215">
        <v>0</v>
      </c>
      <c s="5" t="n" r="D215">
        <v>0</v>
      </c>
    </row>
    <row spans="1:5" r="216">
      <c s="4" t="s" r="A216">
        <v>74</v>
      </c>
      <c s="5" t="n" r="B216">
        <v>51469</v>
      </c>
      <c s="5" t="n" r="D216">
        <v>58255</v>
      </c>
    </row>
    <row spans="1:5" r="217">
      <c s="4" t="s" r="A217">
        <v>75</v>
      </c>
      <c s="5" t="n" r="B217">
        <v>146770</v>
      </c>
      <c s="5" t="n" r="D217">
        <v>154757</v>
      </c>
    </row>
    <row spans="1:5" r="218">
      <c s="4" t="s" r="A218">
        <v>79</v>
      </c>
      <c s="5" t="n" r="B218">
        <v>0</v>
      </c>
      <c s="5" t="n" r="D218">
        <v>0</v>
      </c>
    </row>
    <row spans="1:5" r="219">
      <c s="3" t="s" r="A219">
        <v>76</v>
      </c>
    </row>
    <row spans="1:5" r="220">
      <c s="4" t="s" r="A220">
        <v>77</v>
      </c>
      <c s="5" t="n" r="B220">
        <v>19794</v>
      </c>
      <c s="5" t="n" r="D220">
        <v>17473</v>
      </c>
    </row>
    <row spans="1:5" r="221">
      <c s="4" t="s" r="A221">
        <v>78</v>
      </c>
      <c s="5" t="n" r="B221">
        <v>18926</v>
      </c>
      <c s="5" t="n" r="D221">
        <v>17128</v>
      </c>
    </row>
    <row spans="1:5" r="222">
      <c s="4" t="s" r="A222">
        <v>80</v>
      </c>
      <c s="5" t="n" r="B222">
        <v>38720</v>
      </c>
      <c s="5" t="n" r="D222">
        <v>34601</v>
      </c>
    </row>
    <row spans="1:5" r="223">
      <c s="4" t="s" r="A223">
        <v>61</v>
      </c>
      <c s="5" t="n" r="B223">
        <v>5622</v>
      </c>
      <c s="5" t="n" r="D223">
        <v>6087</v>
      </c>
    </row>
    <row spans="1:5" r="224">
      <c s="4" t="s" r="A224">
        <v>762</v>
      </c>
      <c s="5" t="n" r="B224">
        <v>108276</v>
      </c>
      <c s="5" t="n" r="D224">
        <v>109252</v>
      </c>
    </row>
    <row spans="1:5" r="225">
      <c s="4" t="s" r="A225">
        <v>676</v>
      </c>
      <c s="5" t="n" r="B225">
        <v>0</v>
      </c>
      <c s="5" t="n" r="D225">
        <v>0</v>
      </c>
    </row>
    <row spans="1:5" r="226">
      <c s="4" t="s" r="A226">
        <v>82</v>
      </c>
      <c s="5" t="n" r="B226">
        <v>3966</v>
      </c>
      <c s="5" t="n" r="D226">
        <v>3945</v>
      </c>
    </row>
    <row spans="1:5" r="227">
      <c s="4" t="s" r="A227">
        <v>83</v>
      </c>
      <c s="7" t="n" r="B227">
        <v>0</v>
      </c>
      <c s="7" t="n" r="D227">
        <v>0</v>
      </c>
    </row>
    <row spans="1:5" r="228">
      <c s="4" t="s" r="A228">
        <v>84</v>
      </c>
    </row>
    <row spans="1:5" r="229">
      <c s="3" t="s" r="A229">
        <v>763</v>
      </c>
    </row>
    <row spans="1:5" r="230">
      <c s="4" t="s" r="A230">
        <v>764</v>
      </c>
      <c s="7" t="n" r="B230">
        <v>0</v>
      </c>
      <c s="7" t="n" r="D230">
        <v>0</v>
      </c>
    </row>
    <row spans="1:5" r="231">
      <c s="4" t="s" r="A231">
        <v>765</v>
      </c>
      <c s="5" t="n" r="B231">
        <v>0</v>
      </c>
      <c s="5" t="n" r="D231">
        <v>0</v>
      </c>
    </row>
    <row spans="1:5" r="232">
      <c s="4" t="s" r="A232">
        <v>88</v>
      </c>
      <c s="5" t="n" r="B232">
        <v>21783</v>
      </c>
      <c s="5" t="n" r="D232">
        <v>16010</v>
      </c>
    </row>
    <row spans="1:5" r="233">
      <c s="4" t="s" r="A233">
        <v>766</v>
      </c>
      <c s="5" t="n" r="B233">
        <v>-20816</v>
      </c>
      <c s="5" t="n" r="D233">
        <v>-9701</v>
      </c>
    </row>
    <row spans="1:5" r="234">
      <c s="4" t="s" r="A234">
        <v>90</v>
      </c>
      <c s="5" t="n" r="B234">
        <v>-10781</v>
      </c>
      <c s="5" t="n" r="D234">
        <v>-5437</v>
      </c>
    </row>
    <row spans="1:5" r="235">
      <c s="4" t="s" r="A235">
        <v>91</v>
      </c>
      <c s="5" t="n" r="B235">
        <v>-9814</v>
      </c>
      <c s="5" t="n" r="D235">
        <v>872</v>
      </c>
    </row>
    <row spans="1:5" r="236">
      <c s="4" t="s" r="A236">
        <v>92</v>
      </c>
      <c s="5" t="n" r="B236">
        <v>146770</v>
      </c>
      <c s="5" t="n" r="D236">
        <v>154757</v>
      </c>
    </row>
    <row spans="1:5" r="237">
      <c s="4" t="s" r="A237">
        <v>757</v>
      </c>
    </row>
    <row spans="1:5" r="238">
      <c s="4" t="s" r="A238">
        <v>759</v>
      </c>
      <c s="5" t="n" r="B238">
        <v>0</v>
      </c>
      <c s="5" t="n" r="C238">
        <v>0</v>
      </c>
    </row>
    <row spans="1:5" r="239">
      <c s="3" t="s" r="A239">
        <v>52</v>
      </c>
    </row>
    <row spans="1:5" r="240">
      <c s="4" t="s" r="A240">
        <v>53</v>
      </c>
      <c s="5" t="n" r="B240">
        <v>0</v>
      </c>
      <c s="7" t="n" r="C240">
        <v>0</v>
      </c>
      <c s="5" t="n" r="D240">
        <v>0</v>
      </c>
      <c s="7" t="n" r="E240">
        <v>0</v>
      </c>
    </row>
    <row spans="1:5" r="241">
      <c s="4" t="s" r="A241">
        <v>119</v>
      </c>
      <c s="5" t="n" r="B241">
        <v>0</v>
      </c>
      <c s="5" t="n" r="D241">
        <v>0</v>
      </c>
    </row>
    <row spans="1:5" r="242">
      <c s="3" t="s" r="A242">
        <v>55</v>
      </c>
    </row>
    <row spans="1:5" r="243">
      <c s="4" t="s" r="A243">
        <v>56</v>
      </c>
      <c s="5" t="n" r="B243">
        <v>0</v>
      </c>
      <c s="5" t="n" r="D243">
        <v>0</v>
      </c>
    </row>
    <row spans="1:5" r="244">
      <c s="4" t="s" r="A244">
        <v>57</v>
      </c>
      <c s="5" t="n" r="B244">
        <v>0</v>
      </c>
      <c s="5" t="n" r="D244">
        <v>0</v>
      </c>
    </row>
    <row spans="1:5" r="245">
      <c s="4" t="s" r="A245">
        <v>58</v>
      </c>
      <c s="5" t="n" r="B245">
        <v>0</v>
      </c>
      <c s="5" t="n" r="D245">
        <v>0</v>
      </c>
    </row>
    <row spans="1:5" r="246">
      <c s="4" t="s" r="A246">
        <v>59</v>
      </c>
      <c s="5" t="n" r="B246">
        <v>0</v>
      </c>
      <c s="5" t="n" r="D246">
        <v>0</v>
      </c>
    </row>
    <row spans="1:5" r="247">
      <c s="4" t="s" r="A247">
        <v>60</v>
      </c>
      <c s="5" t="n" r="B247">
        <v>0</v>
      </c>
      <c s="5" t="n" r="D247">
        <v>0</v>
      </c>
    </row>
    <row spans="1:5" r="248">
      <c s="4" t="s" r="A248">
        <v>61</v>
      </c>
      <c s="5" t="n" r="B248">
        <v>0</v>
      </c>
      <c s="5" t="n" r="D248">
        <v>0</v>
      </c>
    </row>
    <row spans="1:5" r="249">
      <c s="4" t="s" r="A249">
        <v>62</v>
      </c>
      <c s="5" t="n" r="B249">
        <v>0</v>
      </c>
      <c s="5" t="n" r="D249">
        <v>0</v>
      </c>
    </row>
    <row spans="1:5" r="250">
      <c s="4" t="s" r="A250">
        <v>760</v>
      </c>
      <c s="5" t="n" r="B250">
        <v>155169</v>
      </c>
      <c s="5" t="n" r="D250">
        <v>160714</v>
      </c>
    </row>
    <row spans="1:5" r="251">
      <c s="3" t="s" r="A251">
        <v>63</v>
      </c>
    </row>
    <row spans="1:5" r="252">
      <c s="4" t="s" r="A252">
        <v>64</v>
      </c>
      <c s="5" t="n" r="B252">
        <v>0</v>
      </c>
      <c s="5" t="n" r="D252">
        <v>0</v>
      </c>
    </row>
    <row spans="1:5" r="253">
      <c s="4" t="s" r="A253">
        <v>65</v>
      </c>
      <c s="5" t="n" r="B253">
        <v>0</v>
      </c>
      <c s="5" t="n" r="D253">
        <v>0</v>
      </c>
    </row>
    <row spans="1:5" r="254">
      <c s="4" t="s" r="A254">
        <v>66</v>
      </c>
      <c s="5" t="n" r="B254">
        <v>0</v>
      </c>
      <c s="5" t="n" r="D254">
        <v>0</v>
      </c>
    </row>
    <row spans="1:5" r="255">
      <c s="4" t="s" r="A255">
        <v>67</v>
      </c>
      <c s="5" t="n" r="B255">
        <v>0</v>
      </c>
      <c s="5" t="n" r="D255">
        <v>0</v>
      </c>
    </row>
    <row spans="1:5" r="256">
      <c s="4" t="s" r="A256">
        <v>68</v>
      </c>
      <c s="5" t="n" r="B256">
        <v>0</v>
      </c>
      <c s="5" t="n" r="D256">
        <v>0</v>
      </c>
    </row>
    <row spans="1:5" r="257">
      <c s="4" t="s" r="A257">
        <v>69</v>
      </c>
      <c s="5" t="n" r="B257">
        <v>0</v>
      </c>
      <c s="5" t="n" r="D257">
        <v>0</v>
      </c>
    </row>
    <row spans="1:5" r="258">
      <c s="3" t="s" r="A258">
        <v>70</v>
      </c>
    </row>
    <row spans="1:5" r="259">
      <c s="4" t="s" r="A259">
        <v>71</v>
      </c>
      <c s="5" t="n" r="B259">
        <v>0</v>
      </c>
      <c s="5" t="n" r="D259">
        <v>0</v>
      </c>
    </row>
    <row spans="1:5" r="260">
      <c s="4" t="s" r="A260">
        <v>72</v>
      </c>
      <c s="5" t="n" r="B260">
        <v>0</v>
      </c>
      <c s="5" t="n" r="D260">
        <v>0</v>
      </c>
    </row>
    <row spans="1:5" r="261">
      <c s="4" t="s" r="A261">
        <v>761</v>
      </c>
      <c s="5" t="n" r="B261">
        <v>-974510</v>
      </c>
      <c s="5" t="n" r="D261">
        <v>-953510</v>
      </c>
    </row>
    <row spans="1:5" r="262">
      <c s="4" t="s" r="A262">
        <v>73</v>
      </c>
      <c s="5" t="n" r="B262">
        <v>0</v>
      </c>
      <c s="5" t="n" r="D262">
        <v>0</v>
      </c>
    </row>
    <row spans="1:5" r="263">
      <c s="4" t="s" r="A263">
        <v>74</v>
      </c>
      <c s="5" t="n" r="B263">
        <v>-974510</v>
      </c>
      <c s="5" t="n" r="D263">
        <v>-953510</v>
      </c>
    </row>
    <row spans="1:5" r="264">
      <c s="4" t="s" r="A264">
        <v>75</v>
      </c>
      <c s="5" t="n" r="B264">
        <v>-819341</v>
      </c>
      <c s="5" t="n" r="D264">
        <v>-792796</v>
      </c>
    </row>
    <row spans="1:5" r="265">
      <c s="4" t="s" r="A265">
        <v>79</v>
      </c>
      <c s="5" t="n" r="B265">
        <v>0</v>
      </c>
      <c s="5" t="n" r="D265">
        <v>0</v>
      </c>
    </row>
    <row spans="1:5" r="266">
      <c s="3" t="s" r="A266">
        <v>76</v>
      </c>
    </row>
    <row spans="1:5" r="267">
      <c s="4" t="s" r="A267">
        <v>77</v>
      </c>
      <c s="5" t="n" r="B267">
        <v>0</v>
      </c>
      <c s="5" t="n" r="D267">
        <v>0</v>
      </c>
    </row>
    <row spans="1:5" r="268">
      <c s="4" t="s" r="A268">
        <v>78</v>
      </c>
      <c s="5" t="n" r="B268">
        <v>0</v>
      </c>
      <c s="5" t="n" r="D268">
        <v>0</v>
      </c>
    </row>
    <row spans="1:5" r="269">
      <c s="4" t="s" r="A269">
        <v>80</v>
      </c>
      <c s="5" t="n" r="B269">
        <v>0</v>
      </c>
      <c s="5" t="n" r="D269">
        <v>0</v>
      </c>
    </row>
    <row spans="1:5" r="270">
      <c s="4" t="s" r="A270">
        <v>61</v>
      </c>
      <c s="5" t="n" r="B270">
        <v>0</v>
      </c>
      <c s="5" t="n" r="D270">
        <v>0</v>
      </c>
    </row>
    <row spans="1:5" r="271">
      <c s="4" t="s" r="A271">
        <v>762</v>
      </c>
      <c s="5" t="n" r="B271">
        <v>-974510</v>
      </c>
      <c s="5" t="n" r="D271">
        <v>-953510</v>
      </c>
    </row>
    <row spans="1:5" r="272">
      <c s="4" t="s" r="A272">
        <v>676</v>
      </c>
      <c s="5" t="n" r="B272">
        <v>0</v>
      </c>
      <c s="5" t="n" r="D272">
        <v>0</v>
      </c>
    </row>
    <row spans="1:5" r="273">
      <c s="4" t="s" r="A273">
        <v>82</v>
      </c>
      <c s="5" t="n" r="B273">
        <v>0</v>
      </c>
      <c s="5" t="n" r="D273">
        <v>0</v>
      </c>
    </row>
    <row spans="1:5" r="274">
      <c s="4" t="s" r="A274">
        <v>83</v>
      </c>
      <c s="7" t="n" r="B274">
        <v>0</v>
      </c>
      <c s="7" t="n" r="D274">
        <v>0</v>
      </c>
    </row>
    <row spans="1:5" r="275">
      <c s="4" t="s" r="A275">
        <v>84</v>
      </c>
    </row>
    <row spans="1:5" r="276">
      <c s="3" t="s" r="A276">
        <v>763</v>
      </c>
    </row>
    <row spans="1:5" r="277">
      <c s="4" t="s" r="A277">
        <v>764</v>
      </c>
      <c s="7" t="n" r="B277">
        <v>0</v>
      </c>
      <c s="7" t="n" r="D277">
        <v>0</v>
      </c>
    </row>
    <row spans="1:5" r="278">
      <c s="4" t="s" r="A278">
        <v>765</v>
      </c>
      <c s="5" t="n" r="B278">
        <v>-680</v>
      </c>
      <c s="5" t="n" r="D278">
        <v>-679</v>
      </c>
    </row>
    <row spans="1:5" r="279">
      <c s="4" t="s" r="A279">
        <v>88</v>
      </c>
      <c s="5" t="n" r="B279">
        <v>-1397750</v>
      </c>
      <c s="5" t="n" r="D279">
        <v>-1363951</v>
      </c>
    </row>
    <row spans="1:5" r="280">
      <c s="4" t="s" r="A280">
        <v>766</v>
      </c>
      <c s="5" t="n" r="B280">
        <v>1502099</v>
      </c>
      <c s="5" t="n" r="D280">
        <v>1485394</v>
      </c>
    </row>
    <row spans="1:5" r="281">
      <c s="4" t="s" r="A281">
        <v>90</v>
      </c>
      <c s="5" t="n" r="B281">
        <v>51500</v>
      </c>
      <c s="5" t="n" r="D281">
        <v>39950</v>
      </c>
    </row>
    <row spans="1:5" r="282">
      <c s="4" t="s" r="A282">
        <v>91</v>
      </c>
      <c s="5" t="n" r="B282">
        <v>155169</v>
      </c>
      <c s="5" t="n" r="D282">
        <v>160714</v>
      </c>
    </row>
    <row spans="1:5" r="283">
      <c s="4" t="s" r="A283">
        <v>92</v>
      </c>
      <c s="7" t="n" r="B283">
        <v>-819341</v>
      </c>
      <c s="7" t="n" r="D283">
        <v>-7927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67</v>
      </c>
      <c s="2" t="s" r="B1">
        <v>25</v>
      </c>
      <c s="2" t="s" r="D1">
        <v>1</v>
      </c>
    </row>
    <row spans="1:5" r="2">
      <c s="2" t="s" r="B2">
        <v>2</v>
      </c>
      <c s="2" t="s" r="C2">
        <v>26</v>
      </c>
      <c s="2" t="s" r="D2">
        <v>2</v>
      </c>
      <c s="2" t="s" r="E2">
        <v>26</v>
      </c>
    </row>
    <row spans="1:5" r="3">
      <c s="3" t="s" r="A3">
        <v>104</v>
      </c>
    </row>
    <row spans="1:5" r="4">
      <c s="4" t="s" r="A4">
        <v>42</v>
      </c>
      <c s="7" t="n" r="B4">
        <v>30372</v>
      </c>
      <c s="7" t="n" r="C4">
        <v>11380</v>
      </c>
      <c s="7" t="n" r="D4">
        <v>-18487</v>
      </c>
      <c s="7" t="n" r="E4">
        <v>-40198</v>
      </c>
    </row>
    <row spans="1:5" r="5">
      <c s="3" t="s" r="A5">
        <v>768</v>
      </c>
    </row>
    <row spans="1:5" r="6">
      <c s="4" t="s" r="A6">
        <v>106</v>
      </c>
      <c s="5" t="n" r="D6">
        <v>29397</v>
      </c>
      <c s="5" t="n" r="E6">
        <v>22538</v>
      </c>
    </row>
    <row spans="1:5" r="7">
      <c s="4" t="s" r="A7">
        <v>108</v>
      </c>
      <c s="5" t="n" r="D7">
        <v>805</v>
      </c>
      <c s="5" t="n" r="E7">
        <v>2193</v>
      </c>
    </row>
    <row spans="1:5" r="8">
      <c s="4" t="s" r="A8">
        <v>109</v>
      </c>
      <c s="5" t="n" r="D8">
        <v>6661</v>
      </c>
      <c s="5" t="n" r="E8">
        <v>8390</v>
      </c>
    </row>
    <row spans="1:5" r="9">
      <c s="4" t="s" r="A9">
        <v>769</v>
      </c>
      <c s="5" t="n" r="B9">
        <v>98</v>
      </c>
      <c s="5" t="n" r="C9">
        <v>-500</v>
      </c>
      <c s="5" t="n" r="D9">
        <v>-1032</v>
      </c>
      <c s="5" t="n" r="E9">
        <v>249</v>
      </c>
    </row>
    <row spans="1:5" r="10">
      <c s="4" t="s" r="A10">
        <v>631</v>
      </c>
      <c s="5" t="n" r="D10">
        <v>-5000</v>
      </c>
    </row>
    <row spans="1:5" r="11">
      <c s="4" t="s" r="A11">
        <v>451</v>
      </c>
      <c s="5" t="n" r="B11">
        <v>0</v>
      </c>
      <c s="5" t="n" r="C11">
        <v>21364</v>
      </c>
      <c s="5" t="n" r="E11">
        <v>21364</v>
      </c>
    </row>
    <row spans="1:5" r="12">
      <c s="4" t="s" r="A12">
        <v>115</v>
      </c>
      <c s="5" t="n" r="D12">
        <v>1145</v>
      </c>
      <c s="5" t="n" r="E12">
        <v>973</v>
      </c>
    </row>
    <row spans="1:5" r="13">
      <c s="4" t="s" r="A13">
        <v>61</v>
      </c>
      <c s="5" t="n" r="D13">
        <v>-3256</v>
      </c>
      <c s="5" t="n" r="E13">
        <v>430</v>
      </c>
    </row>
    <row spans="1:5" r="14">
      <c s="4" t="s" r="A14">
        <v>38</v>
      </c>
      <c s="5" t="n" r="B14">
        <v>-2006</v>
      </c>
      <c s="5" t="n" r="C14">
        <v>-3942</v>
      </c>
      <c s="5" t="n" r="D14">
        <v>15179</v>
      </c>
      <c s="5" t="n" r="E14">
        <v>431</v>
      </c>
    </row>
    <row spans="1:5" r="15">
      <c s="4" t="s" r="A15">
        <v>770</v>
      </c>
      <c s="5" t="n" r="D15">
        <v>147</v>
      </c>
      <c s="5" t="n" r="E15">
        <v>185</v>
      </c>
    </row>
    <row spans="1:5" r="16">
      <c s="4" t="s" r="A16">
        <v>771</v>
      </c>
      <c s="5" t="n" r="B16">
        <v>0</v>
      </c>
      <c s="5" t="n" r="C16">
        <v>0</v>
      </c>
      <c s="5" t="n" r="D16">
        <v>0</v>
      </c>
      <c s="5" t="n" r="E16">
        <v>0</v>
      </c>
    </row>
    <row spans="1:5" r="17">
      <c s="4" t="s" r="A17">
        <v>73</v>
      </c>
      <c s="5" t="n" r="D17">
        <v>-57</v>
      </c>
      <c s="5" t="n" r="E17">
        <v>-189</v>
      </c>
    </row>
    <row spans="1:5" r="18">
      <c s="3" t="s" r="A18">
        <v>118</v>
      </c>
    </row>
    <row spans="1:5" r="19">
      <c s="4" t="s" r="A19">
        <v>119</v>
      </c>
      <c s="5" t="n" r="D19">
        <v>-68565</v>
      </c>
      <c s="5" t="n" r="E19">
        <v>-97746</v>
      </c>
    </row>
    <row spans="1:5" r="20">
      <c s="4" t="s" r="A20">
        <v>120</v>
      </c>
      <c s="5" t="n" r="D20">
        <v>10368</v>
      </c>
      <c s="5" t="n" r="E20">
        <v>-19388</v>
      </c>
    </row>
    <row spans="1:5" r="21">
      <c s="4" t="s" r="A21">
        <v>60</v>
      </c>
      <c s="5" t="n" r="D21">
        <v>1714</v>
      </c>
      <c s="5" t="n" r="E21">
        <v>-2208</v>
      </c>
    </row>
    <row spans="1:5" r="22">
      <c s="4" t="s" r="A22">
        <v>77</v>
      </c>
      <c s="5" t="n" r="D22">
        <v>9142</v>
      </c>
      <c s="5" t="n" r="E22">
        <v>17874</v>
      </c>
    </row>
    <row spans="1:5" r="23">
      <c s="4" t="s" r="A23">
        <v>78</v>
      </c>
      <c s="5" t="n" r="D23">
        <v>-2935</v>
      </c>
      <c s="5" t="n" r="E23">
        <v>-1274</v>
      </c>
    </row>
    <row spans="1:5" r="24">
      <c s="4" t="s" r="A24">
        <v>122</v>
      </c>
      <c s="5" t="n" r="D24">
        <v>-1450</v>
      </c>
      <c s="5" t="n" r="E24">
        <v>-3407</v>
      </c>
    </row>
    <row spans="1:5" r="25">
      <c s="4" t="s" r="A25">
        <v>73</v>
      </c>
      <c s="5" t="n" r="D25">
        <v>-284</v>
      </c>
      <c s="5" t="n" r="E25">
        <v>-641</v>
      </c>
    </row>
    <row spans="1:5" r="26">
      <c s="4" t="s" r="A26">
        <v>123</v>
      </c>
      <c s="5" t="n" r="D26">
        <v>-19390</v>
      </c>
      <c s="5" t="n" r="E26">
        <v>-86516</v>
      </c>
    </row>
    <row spans="1:5" r="27">
      <c s="3" t="s" r="A27">
        <v>124</v>
      </c>
    </row>
    <row spans="1:5" r="28">
      <c s="4" t="s" r="A28">
        <v>125</v>
      </c>
      <c s="5" t="n" r="D28">
        <v>-13366</v>
      </c>
      <c s="5" t="n" r="E28">
        <v>-9987</v>
      </c>
    </row>
    <row spans="1:5" r="29">
      <c s="4" t="s" r="A29">
        <v>772</v>
      </c>
      <c s="5" t="n" r="D29">
        <v>-21000</v>
      </c>
      <c s="5" t="n" r="E29">
        <v>0</v>
      </c>
    </row>
    <row spans="1:5" r="30">
      <c s="4" t="s" r="A30">
        <v>127</v>
      </c>
      <c s="5" t="n" r="D30">
        <v>92</v>
      </c>
      <c s="5" t="n" r="E30">
        <v>734</v>
      </c>
    </row>
    <row spans="1:5" r="31">
      <c s="4" t="s" r="A31">
        <v>128</v>
      </c>
      <c s="5" t="n" r="D31">
        <v>-34274</v>
      </c>
      <c s="5" t="n" r="E31">
        <v>-9253</v>
      </c>
    </row>
    <row spans="1:5" r="32">
      <c s="3" t="s" r="A32">
        <v>129</v>
      </c>
    </row>
    <row spans="1:5" r="33">
      <c s="4" t="s" r="A33">
        <v>773</v>
      </c>
      <c s="5" t="n" r="D33">
        <v>0</v>
      </c>
      <c s="5" t="n" r="E33">
        <v>927850</v>
      </c>
    </row>
    <row spans="1:5" r="34">
      <c s="4" t="s" r="A34">
        <v>131</v>
      </c>
      <c s="5" t="n" r="D34">
        <v>60000</v>
      </c>
      <c s="5" t="n" r="E34">
        <v>40000</v>
      </c>
    </row>
    <row spans="1:5" r="35">
      <c s="4" t="s" r="A35">
        <v>133</v>
      </c>
      <c s="5" t="n" r="D35">
        <v>0</v>
      </c>
      <c s="5" t="n" r="E35">
        <v>-61142</v>
      </c>
    </row>
    <row spans="1:5" r="36">
      <c s="4" t="s" r="A36">
        <v>774</v>
      </c>
      <c s="5" t="n" r="D36">
        <v>-2150</v>
      </c>
      <c s="5" t="n" r="E36">
        <v>-852000</v>
      </c>
    </row>
    <row spans="1:5" r="37">
      <c s="4" t="s" r="A37">
        <v>134</v>
      </c>
      <c s="5" t="n" r="D37">
        <v>648</v>
      </c>
      <c s="5" t="n" r="E37">
        <v>1073</v>
      </c>
    </row>
    <row spans="1:5" r="38">
      <c s="4" t="s" r="A38">
        <v>775</v>
      </c>
      <c s="5" t="n" r="D38">
        <v>0</v>
      </c>
      <c s="5" t="n" r="E38">
        <v>0</v>
      </c>
    </row>
    <row spans="1:5" r="39">
      <c s="4" t="s" r="A39">
        <v>776</v>
      </c>
      <c s="5" t="n" r="D39">
        <v>0</v>
      </c>
      <c s="5" t="n" r="E39">
        <v>-14625</v>
      </c>
    </row>
    <row spans="1:5" r="40">
      <c s="4" t="s" r="A40">
        <v>136</v>
      </c>
      <c s="5" t="n" r="D40">
        <v>58498</v>
      </c>
      <c s="5" t="n" r="E40">
        <v>41156</v>
      </c>
    </row>
    <row spans="1:5" r="41">
      <c s="4" t="s" r="A41">
        <v>137</v>
      </c>
      <c s="5" t="n" r="D41">
        <v>-2130</v>
      </c>
      <c s="5" t="n" r="E41">
        <v>-200</v>
      </c>
    </row>
    <row spans="1:5" r="42">
      <c s="4" t="s" r="A42">
        <v>138</v>
      </c>
      <c s="5" t="n" r="D42">
        <v>2704</v>
      </c>
      <c s="5" t="n" r="E42">
        <v>-54813</v>
      </c>
    </row>
    <row spans="1:5" r="43">
      <c s="4" t="s" r="A43">
        <v>139</v>
      </c>
      <c s="5" t="n" r="D43">
        <v>33162</v>
      </c>
      <c s="5" t="n" r="E43">
        <v>69801</v>
      </c>
    </row>
    <row spans="1:5" r="44">
      <c s="4" t="s" r="A44">
        <v>140</v>
      </c>
      <c s="5" t="n" r="B44">
        <v>35866</v>
      </c>
      <c s="5" t="n" r="C44">
        <v>14988</v>
      </c>
      <c s="5" t="n" r="D44">
        <v>35866</v>
      </c>
      <c s="5" t="n" r="E44">
        <v>14988</v>
      </c>
    </row>
    <row spans="1:5" r="45">
      <c s="4" t="s" r="A45">
        <v>107</v>
      </c>
      <c s="5" t="n" r="D45">
        <v>54</v>
      </c>
      <c s="5" t="n" r="E45">
        <v>0</v>
      </c>
    </row>
    <row spans="1:5" r="46">
      <c s="4" t="s" r="A46">
        <v>112</v>
      </c>
      <c s="5" t="n" r="D46">
        <v>0</v>
      </c>
      <c s="5" t="n" r="E46">
        <v>-264</v>
      </c>
    </row>
    <row spans="1:5" r="47">
      <c s="4" t="s" r="A47">
        <v>753</v>
      </c>
    </row>
    <row spans="1:5" r="48">
      <c s="3" t="s" r="A48">
        <v>104</v>
      </c>
    </row>
    <row spans="1:5" r="49">
      <c s="4" t="s" r="A49">
        <v>42</v>
      </c>
      <c s="5" t="n" r="B49">
        <v>30372</v>
      </c>
      <c s="5" t="n" r="C49">
        <v>11380</v>
      </c>
      <c s="5" t="n" r="D49">
        <v>-18487</v>
      </c>
      <c s="5" t="n" r="E49">
        <v>-40198</v>
      </c>
    </row>
    <row spans="1:5" r="50">
      <c s="3" t="s" r="A50">
        <v>768</v>
      </c>
    </row>
    <row spans="1:5" r="51">
      <c s="4" t="s" r="A51">
        <v>106</v>
      </c>
      <c s="5" t="n" r="D51">
        <v>0</v>
      </c>
      <c s="5" t="n" r="E51">
        <v>0</v>
      </c>
    </row>
    <row spans="1:5" r="52">
      <c s="4" t="s" r="A52">
        <v>108</v>
      </c>
      <c s="5" t="n" r="D52">
        <v>0</v>
      </c>
      <c s="5" t="n" r="E52">
        <v>0</v>
      </c>
    </row>
    <row spans="1:5" r="53">
      <c s="4" t="s" r="A53">
        <v>109</v>
      </c>
      <c s="5" t="n" r="D53">
        <v>0</v>
      </c>
      <c s="5" t="n" r="E53">
        <v>0</v>
      </c>
    </row>
    <row spans="1:5" r="54">
      <c s="4" t="s" r="A54">
        <v>769</v>
      </c>
      <c s="5" t="n" r="D54">
        <v>0</v>
      </c>
      <c s="5" t="n" r="E54">
        <v>0</v>
      </c>
    </row>
    <row spans="1:5" r="55">
      <c s="4" t="s" r="A55">
        <v>631</v>
      </c>
      <c s="5" t="n" r="E55">
        <v>0</v>
      </c>
    </row>
    <row spans="1:5" r="56">
      <c s="4" t="s" r="A56">
        <v>451</v>
      </c>
      <c s="5" t="n" r="E56">
        <v>0</v>
      </c>
    </row>
    <row spans="1:5" r="57">
      <c s="4" t="s" r="A57">
        <v>115</v>
      </c>
      <c s="5" t="n" r="D57">
        <v>0</v>
      </c>
      <c s="5" t="n" r="E57">
        <v>0</v>
      </c>
    </row>
    <row spans="1:5" r="58">
      <c s="4" t="s" r="A58">
        <v>61</v>
      </c>
      <c s="5" t="n" r="D58">
        <v>0</v>
      </c>
      <c s="5" t="n" r="E58">
        <v>0</v>
      </c>
    </row>
    <row spans="1:5" r="59">
      <c s="4" t="s" r="A59">
        <v>38</v>
      </c>
      <c s="5" t="n" r="B59">
        <v>0</v>
      </c>
      <c s="5" t="n" r="C59">
        <v>0</v>
      </c>
      <c s="5" t="n" r="D59">
        <v>0</v>
      </c>
      <c s="5" t="n" r="E59">
        <v>0</v>
      </c>
    </row>
    <row spans="1:5" r="60">
      <c s="4" t="s" r="A60">
        <v>770</v>
      </c>
      <c s="5" t="n" r="D60">
        <v>0</v>
      </c>
      <c s="5" t="n" r="E60">
        <v>0</v>
      </c>
    </row>
    <row spans="1:5" r="61">
      <c s="4" t="s" r="A61">
        <v>771</v>
      </c>
      <c s="5" t="n" r="B61">
        <v>-30372</v>
      </c>
      <c s="5" t="n" r="C61">
        <v>-11380</v>
      </c>
      <c s="5" t="n" r="D61">
        <v>18487</v>
      </c>
      <c s="5" t="n" r="E61">
        <v>40198</v>
      </c>
    </row>
    <row spans="1:5" r="62">
      <c s="4" t="s" r="A62">
        <v>73</v>
      </c>
      <c s="5" t="n" r="D62">
        <v>0</v>
      </c>
      <c s="5" t="n" r="E62">
        <v>0</v>
      </c>
    </row>
    <row spans="1:5" r="63">
      <c s="3" t="s" r="A63">
        <v>118</v>
      </c>
    </row>
    <row spans="1:5" r="64">
      <c s="4" t="s" r="A64">
        <v>119</v>
      </c>
      <c s="5" t="n" r="D64">
        <v>0</v>
      </c>
      <c s="5" t="n" r="E64">
        <v>0</v>
      </c>
    </row>
    <row spans="1:5" r="65">
      <c s="4" t="s" r="A65">
        <v>120</v>
      </c>
      <c s="5" t="n" r="D65">
        <v>0</v>
      </c>
      <c s="5" t="n" r="E65">
        <v>0</v>
      </c>
    </row>
    <row spans="1:5" r="66">
      <c s="4" t="s" r="A66">
        <v>60</v>
      </c>
      <c s="5" t="n" r="D66">
        <v>0</v>
      </c>
      <c s="5" t="n" r="E66">
        <v>0</v>
      </c>
    </row>
    <row spans="1:5" r="67">
      <c s="4" t="s" r="A67">
        <v>77</v>
      </c>
      <c s="5" t="n" r="D67">
        <v>0</v>
      </c>
      <c s="5" t="n" r="E67">
        <v>0</v>
      </c>
    </row>
    <row spans="1:5" r="68">
      <c s="4" t="s" r="A68">
        <v>78</v>
      </c>
      <c s="5" t="n" r="D68">
        <v>0</v>
      </c>
      <c s="5" t="n" r="E68">
        <v>0</v>
      </c>
    </row>
    <row spans="1:5" r="69">
      <c s="4" t="s" r="A69">
        <v>122</v>
      </c>
      <c s="5" t="n" r="D69">
        <v>0</v>
      </c>
      <c s="5" t="n" r="E69">
        <v>0</v>
      </c>
    </row>
    <row spans="1:5" r="70">
      <c s="4" t="s" r="A70">
        <v>73</v>
      </c>
      <c s="5" t="n" r="D70">
        <v>0</v>
      </c>
      <c s="5" t="n" r="E70">
        <v>0</v>
      </c>
    </row>
    <row spans="1:5" r="71">
      <c s="4" t="s" r="A71">
        <v>123</v>
      </c>
      <c s="5" t="n" r="D71">
        <v>0</v>
      </c>
      <c s="5" t="n" r="E71">
        <v>0</v>
      </c>
    </row>
    <row spans="1:5" r="72">
      <c s="3" t="s" r="A72">
        <v>124</v>
      </c>
    </row>
    <row spans="1:5" r="73">
      <c s="4" t="s" r="A73">
        <v>125</v>
      </c>
      <c s="5" t="n" r="D73">
        <v>0</v>
      </c>
      <c s="5" t="n" r="E73">
        <v>0</v>
      </c>
    </row>
    <row spans="1:5" r="74">
      <c s="4" t="s" r="A74">
        <v>772</v>
      </c>
      <c s="5" t="n" r="D74">
        <v>0</v>
      </c>
    </row>
    <row spans="1:5" r="75">
      <c s="4" t="s" r="A75">
        <v>127</v>
      </c>
      <c s="5" t="n" r="D75">
        <v>0</v>
      </c>
      <c s="5" t="n" r="E75">
        <v>0</v>
      </c>
    </row>
    <row spans="1:5" r="76">
      <c s="4" t="s" r="A76">
        <v>128</v>
      </c>
      <c s="5" t="n" r="D76">
        <v>0</v>
      </c>
      <c s="5" t="n" r="E76">
        <v>0</v>
      </c>
    </row>
    <row spans="1:5" r="77">
      <c s="3" t="s" r="A77">
        <v>129</v>
      </c>
    </row>
    <row spans="1:5" r="78">
      <c s="4" t="s" r="A78">
        <v>773</v>
      </c>
      <c s="5" t="n" r="E78">
        <v>0</v>
      </c>
    </row>
    <row spans="1:5" r="79">
      <c s="4" t="s" r="A79">
        <v>131</v>
      </c>
      <c s="5" t="n" r="D79">
        <v>0</v>
      </c>
      <c s="5" t="n" r="E79">
        <v>0</v>
      </c>
    </row>
    <row spans="1:5" r="80">
      <c s="4" t="s" r="A80">
        <v>133</v>
      </c>
      <c s="5" t="n" r="E80">
        <v>0</v>
      </c>
    </row>
    <row spans="1:5" r="81">
      <c s="4" t="s" r="A81">
        <v>774</v>
      </c>
      <c s="5" t="n" r="D81">
        <v>0</v>
      </c>
      <c s="5" t="n" r="E81">
        <v>0</v>
      </c>
    </row>
    <row spans="1:5" r="82">
      <c s="4" t="s" r="A82">
        <v>134</v>
      </c>
      <c s="5" t="n" r="D82">
        <v>0</v>
      </c>
      <c s="5" t="n" r="E82">
        <v>0</v>
      </c>
    </row>
    <row spans="1:5" r="83">
      <c s="4" t="s" r="A83">
        <v>775</v>
      </c>
      <c s="5" t="n" r="D83">
        <v>0</v>
      </c>
      <c s="5" t="n" r="E83">
        <v>0</v>
      </c>
    </row>
    <row spans="1:5" r="84">
      <c s="4" t="s" r="A84">
        <v>776</v>
      </c>
      <c s="5" t="n" r="E84">
        <v>0</v>
      </c>
    </row>
    <row spans="1:5" r="85">
      <c s="4" t="s" r="A85">
        <v>136</v>
      </c>
      <c s="5" t="n" r="D85">
        <v>0</v>
      </c>
      <c s="5" t="n" r="E85">
        <v>0</v>
      </c>
    </row>
    <row spans="1:5" r="86">
      <c s="4" t="s" r="A86">
        <v>137</v>
      </c>
      <c s="5" t="n" r="D86">
        <v>0</v>
      </c>
      <c s="5" t="n" r="E86">
        <v>0</v>
      </c>
    </row>
    <row spans="1:5" r="87">
      <c s="4" t="s" r="A87">
        <v>138</v>
      </c>
      <c s="5" t="n" r="D87">
        <v>0</v>
      </c>
      <c s="5" t="n" r="E87">
        <v>0</v>
      </c>
    </row>
    <row spans="1:5" r="88">
      <c s="4" t="s" r="A88">
        <v>139</v>
      </c>
      <c s="5" t="n" r="D88">
        <v>0</v>
      </c>
      <c s="5" t="n" r="E88">
        <v>0</v>
      </c>
    </row>
    <row spans="1:5" r="89">
      <c s="4" t="s" r="A89">
        <v>140</v>
      </c>
      <c s="5" t="n" r="B89">
        <v>0</v>
      </c>
      <c s="5" t="n" r="C89">
        <v>0</v>
      </c>
      <c s="5" t="n" r="D89">
        <v>0</v>
      </c>
      <c s="5" t="n" r="E89">
        <v>0</v>
      </c>
    </row>
    <row spans="1:5" r="90">
      <c s="4" t="s" r="A90">
        <v>107</v>
      </c>
      <c s="5" t="n" r="D90">
        <v>0</v>
      </c>
    </row>
    <row spans="1:5" r="91">
      <c s="4" t="s" r="A91">
        <v>112</v>
      </c>
      <c s="5" t="n" r="E91">
        <v>0</v>
      </c>
    </row>
    <row spans="1:5" r="92">
      <c s="4" t="s" r="A92">
        <v>754</v>
      </c>
    </row>
    <row spans="1:5" r="93">
      <c s="3" t="s" r="A93">
        <v>104</v>
      </c>
    </row>
    <row spans="1:5" r="94">
      <c s="4" t="s" r="A94">
        <v>42</v>
      </c>
      <c s="5" t="n" r="B94">
        <v>30372</v>
      </c>
      <c s="5" t="n" r="C94">
        <v>11380</v>
      </c>
      <c s="5" t="n" r="D94">
        <v>-18487</v>
      </c>
      <c s="5" t="n" r="E94">
        <v>-40198</v>
      </c>
    </row>
    <row spans="1:5" r="95">
      <c s="3" t="s" r="A95">
        <v>768</v>
      </c>
    </row>
    <row spans="1:5" r="96">
      <c s="4" t="s" r="A96">
        <v>106</v>
      </c>
      <c s="5" t="n" r="D96">
        <v>200</v>
      </c>
      <c s="5" t="n" r="E96">
        <v>274</v>
      </c>
    </row>
    <row spans="1:5" r="97">
      <c s="4" t="s" r="A97">
        <v>108</v>
      </c>
      <c s="5" t="n" r="D97">
        <v>0</v>
      </c>
      <c s="5" t="n" r="E97">
        <v>0</v>
      </c>
    </row>
    <row spans="1:5" r="98">
      <c s="4" t="s" r="A98">
        <v>109</v>
      </c>
      <c s="5" t="n" r="D98">
        <v>6661</v>
      </c>
      <c s="5" t="n" r="E98">
        <v>8390</v>
      </c>
    </row>
    <row spans="1:5" r="99">
      <c s="4" t="s" r="A99">
        <v>769</v>
      </c>
      <c s="5" t="n" r="D99">
        <v>0</v>
      </c>
      <c s="5" t="n" r="E99">
        <v>0</v>
      </c>
    </row>
    <row spans="1:5" r="100">
      <c s="4" t="s" r="A100">
        <v>631</v>
      </c>
      <c s="5" t="n" r="E100">
        <v>0</v>
      </c>
    </row>
    <row spans="1:5" r="101">
      <c s="4" t="s" r="A101">
        <v>451</v>
      </c>
      <c s="5" t="n" r="E101">
        <v>21364</v>
      </c>
    </row>
    <row spans="1:5" r="102">
      <c s="4" t="s" r="A102">
        <v>115</v>
      </c>
      <c s="5" t="n" r="D102">
        <v>1145</v>
      </c>
      <c s="5" t="n" r="E102">
        <v>973</v>
      </c>
    </row>
    <row spans="1:5" r="103">
      <c s="4" t="s" r="A103">
        <v>61</v>
      </c>
      <c s="5" t="n" r="D103">
        <v>0</v>
      </c>
      <c s="5" t="n" r="E103">
        <v>0</v>
      </c>
    </row>
    <row spans="1:5" r="104">
      <c s="4" t="s" r="A104">
        <v>38</v>
      </c>
      <c s="5" t="n" r="B104">
        <v>-2006</v>
      </c>
      <c s="5" t="n" r="C104">
        <v>-3942</v>
      </c>
      <c s="5" t="n" r="D104">
        <v>15179</v>
      </c>
      <c s="5" t="n" r="E104">
        <v>431</v>
      </c>
    </row>
    <row spans="1:5" r="105">
      <c s="4" t="s" r="A105">
        <v>770</v>
      </c>
      <c s="5" t="n" r="D105">
        <v>0</v>
      </c>
      <c s="5" t="n" r="E105">
        <v>0</v>
      </c>
    </row>
    <row spans="1:5" r="106">
      <c s="4" t="s" r="A106">
        <v>771</v>
      </c>
      <c s="5" t="n" r="B106">
        <v>-32114</v>
      </c>
      <c s="5" t="n" r="C106">
        <v>-11050</v>
      </c>
      <c s="5" t="n" r="D106">
        <v>-1782</v>
      </c>
      <c s="5" t="n" r="E106">
        <v>14938</v>
      </c>
    </row>
    <row spans="1:5" r="107">
      <c s="4" t="s" r="A107">
        <v>73</v>
      </c>
      <c s="5" t="n" r="D107">
        <v>0</v>
      </c>
      <c s="5" t="n" r="E107">
        <v>0</v>
      </c>
    </row>
    <row spans="1:5" r="108">
      <c s="3" t="s" r="A108">
        <v>118</v>
      </c>
    </row>
    <row spans="1:5" r="109">
      <c s="4" t="s" r="A109">
        <v>119</v>
      </c>
      <c s="5" t="n" r="D109">
        <v>0</v>
      </c>
      <c s="5" t="n" r="E109">
        <v>0</v>
      </c>
    </row>
    <row spans="1:5" r="110">
      <c s="4" t="s" r="A110">
        <v>120</v>
      </c>
      <c s="5" t="n" r="D110">
        <v>0</v>
      </c>
      <c s="5" t="n" r="E110">
        <v>0</v>
      </c>
    </row>
    <row spans="1:5" r="111">
      <c s="4" t="s" r="A111">
        <v>60</v>
      </c>
      <c s="5" t="n" r="D111">
        <v>463</v>
      </c>
      <c s="5" t="n" r="E111">
        <v>-142</v>
      </c>
    </row>
    <row spans="1:5" r="112">
      <c s="4" t="s" r="A112">
        <v>77</v>
      </c>
      <c s="5" t="n" r="D112">
        <v>-116</v>
      </c>
      <c s="5" t="n" r="E112">
        <v>128</v>
      </c>
    </row>
    <row spans="1:5" r="113">
      <c s="4" t="s" r="A113">
        <v>78</v>
      </c>
      <c s="5" t="n" r="D113">
        <v>-4360</v>
      </c>
      <c s="5" t="n" r="E113">
        <v>-10452</v>
      </c>
    </row>
    <row spans="1:5" r="114">
      <c s="4" t="s" r="A114">
        <v>122</v>
      </c>
      <c s="5" t="n" r="D114">
        <v>0</v>
      </c>
      <c s="5" t="n" r="E114">
        <v>0</v>
      </c>
    </row>
    <row spans="1:5" r="115">
      <c s="4" t="s" r="A115">
        <v>73</v>
      </c>
      <c s="5" t="n" r="D115">
        <v>-15</v>
      </c>
      <c s="5" t="n" r="E115">
        <v>12</v>
      </c>
    </row>
    <row spans="1:5" r="116">
      <c s="4" t="s" r="A116">
        <v>123</v>
      </c>
      <c s="5" t="n" r="D116">
        <v>-1112</v>
      </c>
      <c s="5" t="n" r="E116">
        <v>-4282</v>
      </c>
    </row>
    <row spans="1:5" r="117">
      <c s="3" t="s" r="A117">
        <v>124</v>
      </c>
    </row>
    <row spans="1:5" r="118">
      <c s="4" t="s" r="A118">
        <v>125</v>
      </c>
      <c s="5" t="n" r="D118">
        <v>-539</v>
      </c>
      <c s="5" t="n" r="E118">
        <v>-816</v>
      </c>
    </row>
    <row spans="1:5" r="119">
      <c s="4" t="s" r="A119">
        <v>772</v>
      </c>
      <c s="5" t="n" r="D119">
        <v>0</v>
      </c>
    </row>
    <row spans="1:5" r="120">
      <c s="4" t="s" r="A120">
        <v>127</v>
      </c>
      <c s="5" t="n" r="D120">
        <v>0</v>
      </c>
      <c s="5" t="n" r="E120">
        <v>0</v>
      </c>
    </row>
    <row spans="1:5" r="121">
      <c s="4" t="s" r="A121">
        <v>128</v>
      </c>
      <c s="5" t="n" r="D121">
        <v>-539</v>
      </c>
      <c s="5" t="n" r="E121">
        <v>-816</v>
      </c>
    </row>
    <row spans="1:5" r="122">
      <c s="3" t="s" r="A122">
        <v>129</v>
      </c>
    </row>
    <row spans="1:5" r="123">
      <c s="4" t="s" r="A123">
        <v>773</v>
      </c>
      <c s="5" t="n" r="E123">
        <v>927850</v>
      </c>
    </row>
    <row spans="1:5" r="124">
      <c s="4" t="s" r="A124">
        <v>131</v>
      </c>
      <c s="5" t="n" r="D124">
        <v>60000</v>
      </c>
      <c s="5" t="n" r="E124">
        <v>40000</v>
      </c>
    </row>
    <row spans="1:5" r="125">
      <c s="4" t="s" r="A125">
        <v>133</v>
      </c>
      <c s="5" t="n" r="E125">
        <v>61142</v>
      </c>
    </row>
    <row spans="1:5" r="126">
      <c s="4" t="s" r="A126">
        <v>774</v>
      </c>
      <c s="5" t="n" r="D126">
        <v>-2150</v>
      </c>
      <c s="5" t="n" r="E126">
        <v>-852000</v>
      </c>
    </row>
    <row spans="1:5" r="127">
      <c s="4" t="s" r="A127">
        <v>134</v>
      </c>
      <c s="5" t="n" r="D127">
        <v>648</v>
      </c>
      <c s="5" t="n" r="E127">
        <v>1073</v>
      </c>
    </row>
    <row spans="1:5" r="128">
      <c s="4" t="s" r="A128">
        <v>775</v>
      </c>
      <c s="5" t="n" r="D128">
        <v>53976</v>
      </c>
      <c s="5" t="n" r="E128">
        <v>-78547</v>
      </c>
    </row>
    <row spans="1:5" r="129">
      <c s="4" t="s" r="A129">
        <v>776</v>
      </c>
      <c s="5" t="n" r="E129">
        <v>-14625</v>
      </c>
    </row>
    <row spans="1:5" r="130">
      <c s="4" t="s" r="A130">
        <v>136</v>
      </c>
      <c s="5" t="n" r="D130">
        <v>4522</v>
      </c>
      <c s="5" t="n" r="E130">
        <v>-37391</v>
      </c>
    </row>
    <row spans="1:5" r="131">
      <c s="4" t="s" r="A131">
        <v>137</v>
      </c>
      <c s="5" t="n" r="D131">
        <v>0</v>
      </c>
      <c s="5" t="n" r="E131">
        <v>0</v>
      </c>
    </row>
    <row spans="1:5" r="132">
      <c s="4" t="s" r="A132">
        <v>138</v>
      </c>
      <c s="5" t="n" r="D132">
        <v>2871</v>
      </c>
      <c s="5" t="n" r="E132">
        <v>-42489</v>
      </c>
    </row>
    <row spans="1:5" r="133">
      <c s="4" t="s" r="A133">
        <v>139</v>
      </c>
      <c s="5" t="n" r="D133">
        <v>23555</v>
      </c>
      <c s="5" t="n" r="E133">
        <v>57800</v>
      </c>
    </row>
    <row spans="1:5" r="134">
      <c s="4" t="s" r="A134">
        <v>140</v>
      </c>
      <c s="5" t="n" r="B134">
        <v>26426</v>
      </c>
      <c s="5" t="n" r="C134">
        <v>15311</v>
      </c>
      <c s="5" t="n" r="D134">
        <v>26426</v>
      </c>
      <c s="5" t="n" r="E134">
        <v>15311</v>
      </c>
    </row>
    <row spans="1:5" r="135">
      <c s="4" t="s" r="A135">
        <v>107</v>
      </c>
      <c s="5" t="n" r="D135">
        <v>0</v>
      </c>
    </row>
    <row spans="1:5" r="136">
      <c s="4" t="s" r="A136">
        <v>112</v>
      </c>
      <c s="5" t="n" r="E136">
        <v>0</v>
      </c>
    </row>
    <row spans="1:5" r="137">
      <c s="4" t="s" r="A137">
        <v>755</v>
      </c>
    </row>
    <row spans="1:5" r="138">
      <c s="3" t="s" r="A138">
        <v>104</v>
      </c>
    </row>
    <row spans="1:5" r="139">
      <c s="4" t="s" r="A139">
        <v>42</v>
      </c>
      <c s="5" t="n" r="B139">
        <v>34990</v>
      </c>
      <c s="5" t="n" r="C139">
        <v>20166</v>
      </c>
      <c s="5" t="n" r="D139">
        <v>12897</v>
      </c>
      <c s="5" t="n" r="E139">
        <v>1391</v>
      </c>
    </row>
    <row spans="1:5" r="140">
      <c s="3" t="s" r="A140">
        <v>768</v>
      </c>
    </row>
    <row spans="1:5" r="141">
      <c s="4" t="s" r="A141">
        <v>106</v>
      </c>
      <c s="5" t="n" r="D141">
        <v>25520</v>
      </c>
      <c s="5" t="n" r="E141">
        <v>18688</v>
      </c>
    </row>
    <row spans="1:5" r="142">
      <c s="4" t="s" r="A142">
        <v>108</v>
      </c>
      <c s="5" t="n" r="D142">
        <v>0</v>
      </c>
      <c s="5" t="n" r="E142">
        <v>0</v>
      </c>
    </row>
    <row spans="1:5" r="143">
      <c s="4" t="s" r="A143">
        <v>109</v>
      </c>
      <c s="5" t="n" r="D143">
        <v>0</v>
      </c>
      <c s="5" t="n" r="E143">
        <v>0</v>
      </c>
    </row>
    <row spans="1:5" r="144">
      <c s="4" t="s" r="A144">
        <v>769</v>
      </c>
      <c s="5" t="n" r="D144">
        <v>0</v>
      </c>
      <c s="5" t="n" r="E144">
        <v>0</v>
      </c>
    </row>
    <row spans="1:5" r="145">
      <c s="4" t="s" r="A145">
        <v>631</v>
      </c>
      <c s="5" t="n" r="E145">
        <v>4670</v>
      </c>
    </row>
    <row spans="1:5" r="146">
      <c s="4" t="s" r="A146">
        <v>451</v>
      </c>
      <c s="5" t="n" r="E146">
        <v>0</v>
      </c>
    </row>
    <row spans="1:5" r="147">
      <c s="4" t="s" r="A147">
        <v>115</v>
      </c>
      <c s="5" t="n" r="D147">
        <v>0</v>
      </c>
      <c s="5" t="n" r="E147">
        <v>0</v>
      </c>
    </row>
    <row spans="1:5" r="148">
      <c s="4" t="s" r="A148">
        <v>61</v>
      </c>
      <c s="5" t="n" r="D148">
        <v>-3256</v>
      </c>
      <c s="5" t="n" r="E148">
        <v>-4994</v>
      </c>
    </row>
    <row spans="1:5" r="149">
      <c s="4" t="s" r="A149">
        <v>38</v>
      </c>
      <c s="5" t="n" r="B149">
        <v>0</v>
      </c>
      <c s="5" t="n" r="C149">
        <v>0</v>
      </c>
      <c s="5" t="n" r="D149">
        <v>0</v>
      </c>
      <c s="5" t="n" r="E149">
        <v>0</v>
      </c>
    </row>
    <row spans="1:5" r="150">
      <c s="4" t="s" r="A150">
        <v>770</v>
      </c>
      <c s="5" t="n" r="D150">
        <v>147</v>
      </c>
      <c s="5" t="n" r="E150">
        <v>185</v>
      </c>
    </row>
    <row spans="1:5" r="151">
      <c s="4" t="s" r="A151">
        <v>771</v>
      </c>
      <c s="5" t="n" r="B151">
        <v>0</v>
      </c>
      <c s="5" t="n" r="C151">
        <v>0</v>
      </c>
      <c s="5" t="n" r="D151">
        <v>0</v>
      </c>
      <c s="5" t="n" r="E151">
        <v>0</v>
      </c>
    </row>
    <row spans="1:5" r="152">
      <c s="4" t="s" r="A152">
        <v>73</v>
      </c>
      <c s="5" t="n" r="D152">
        <v>-57</v>
      </c>
      <c s="5" t="n" r="E152">
        <v>-29</v>
      </c>
    </row>
    <row spans="1:5" r="153">
      <c s="3" t="s" r="A153">
        <v>118</v>
      </c>
    </row>
    <row spans="1:5" r="154">
      <c s="4" t="s" r="A154">
        <v>119</v>
      </c>
      <c s="5" t="n" r="D154">
        <v>-64652</v>
      </c>
      <c s="5" t="n" r="E154">
        <v>-79836</v>
      </c>
    </row>
    <row spans="1:5" r="155">
      <c s="4" t="s" r="A155">
        <v>120</v>
      </c>
      <c s="5" t="n" r="D155">
        <v>10777</v>
      </c>
      <c s="5" t="n" r="E155">
        <v>-13721</v>
      </c>
    </row>
    <row spans="1:5" r="156">
      <c s="4" t="s" r="A156">
        <v>60</v>
      </c>
      <c s="5" t="n" r="D156">
        <v>2478</v>
      </c>
      <c s="5" t="n" r="E156">
        <v>-2415</v>
      </c>
    </row>
    <row spans="1:5" r="157">
      <c s="4" t="s" r="A157">
        <v>77</v>
      </c>
      <c s="5" t="n" r="D157">
        <v>12975</v>
      </c>
      <c s="5" t="n" r="E157">
        <v>9312</v>
      </c>
    </row>
    <row spans="1:5" r="158">
      <c s="4" t="s" r="A158">
        <v>78</v>
      </c>
      <c s="5" t="n" r="D158">
        <v>4787</v>
      </c>
      <c s="5" t="n" r="E158">
        <v>6580</v>
      </c>
    </row>
    <row spans="1:5" r="159">
      <c s="4" t="s" r="A159">
        <v>122</v>
      </c>
      <c s="5" t="n" r="D159">
        <v>-375</v>
      </c>
      <c s="5" t="n" r="E159">
        <v>-427</v>
      </c>
    </row>
    <row spans="1:5" r="160">
      <c s="4" t="s" r="A160">
        <v>73</v>
      </c>
      <c s="5" t="n" r="D160">
        <v>-269</v>
      </c>
      <c s="5" t="n" r="E160">
        <v>-433</v>
      </c>
    </row>
    <row spans="1:5" r="161">
      <c s="4" t="s" r="A161">
        <v>123</v>
      </c>
      <c s="5" t="n" r="D161">
        <v>1026</v>
      </c>
      <c s="5" t="n" r="E161">
        <v>-61293</v>
      </c>
    </row>
    <row spans="1:5" r="162">
      <c s="3" t="s" r="A162">
        <v>124</v>
      </c>
    </row>
    <row spans="1:5" r="163">
      <c s="4" t="s" r="A163">
        <v>125</v>
      </c>
      <c s="5" t="n" r="D163">
        <v>-11254</v>
      </c>
      <c s="5" t="n" r="E163">
        <v>-8233</v>
      </c>
    </row>
    <row spans="1:5" r="164">
      <c s="4" t="s" r="A164">
        <v>772</v>
      </c>
      <c s="5" t="n" r="D164">
        <v>-21000</v>
      </c>
    </row>
    <row spans="1:5" r="165">
      <c s="4" t="s" r="A165">
        <v>127</v>
      </c>
      <c s="5" t="n" r="D165">
        <v>73</v>
      </c>
      <c s="5" t="n" r="E165">
        <v>99</v>
      </c>
    </row>
    <row spans="1:5" r="166">
      <c s="4" t="s" r="A166">
        <v>128</v>
      </c>
      <c s="5" t="n" r="D166">
        <v>-32181</v>
      </c>
      <c s="5" t="n" r="E166">
        <v>-8134</v>
      </c>
    </row>
    <row spans="1:5" r="167">
      <c s="3" t="s" r="A167">
        <v>129</v>
      </c>
    </row>
    <row spans="1:5" r="168">
      <c s="4" t="s" r="A168">
        <v>773</v>
      </c>
      <c s="5" t="n" r="E168">
        <v>0</v>
      </c>
    </row>
    <row spans="1:5" r="169">
      <c s="4" t="s" r="A169">
        <v>131</v>
      </c>
      <c s="5" t="n" r="D169">
        <v>0</v>
      </c>
      <c s="5" t="n" r="E169">
        <v>0</v>
      </c>
    </row>
    <row spans="1:5" r="170">
      <c s="4" t="s" r="A170">
        <v>133</v>
      </c>
      <c s="5" t="n" r="E170">
        <v>0</v>
      </c>
    </row>
    <row spans="1:5" r="171">
      <c s="4" t="s" r="A171">
        <v>774</v>
      </c>
      <c s="5" t="n" r="D171">
        <v>0</v>
      </c>
      <c s="5" t="n" r="E171">
        <v>0</v>
      </c>
    </row>
    <row spans="1:5" r="172">
      <c s="4" t="s" r="A172">
        <v>134</v>
      </c>
      <c s="5" t="n" r="D172">
        <v>0</v>
      </c>
      <c s="5" t="n" r="E172">
        <v>0</v>
      </c>
    </row>
    <row spans="1:5" r="173">
      <c s="4" t="s" r="A173">
        <v>775</v>
      </c>
      <c s="5" t="n" r="D173">
        <v>-32506</v>
      </c>
      <c s="5" t="n" r="E173">
        <v>-65150</v>
      </c>
    </row>
    <row spans="1:5" r="174">
      <c s="4" t="s" r="A174">
        <v>776</v>
      </c>
      <c s="5" t="n" r="E174">
        <v>0</v>
      </c>
    </row>
    <row spans="1:5" r="175">
      <c s="4" t="s" r="A175">
        <v>136</v>
      </c>
      <c s="5" t="n" r="D175">
        <v>32506</v>
      </c>
      <c s="5" t="n" r="E175">
        <v>65150</v>
      </c>
    </row>
    <row spans="1:5" r="176">
      <c s="4" t="s" r="A176">
        <v>137</v>
      </c>
      <c s="5" t="n" r="D176">
        <v>0</v>
      </c>
      <c s="5" t="n" r="E176">
        <v>0</v>
      </c>
    </row>
    <row spans="1:5" r="177">
      <c s="4" t="s" r="A177">
        <v>138</v>
      </c>
      <c s="5" t="n" r="D177">
        <v>1351</v>
      </c>
      <c s="5" t="n" r="E177">
        <v>-4277</v>
      </c>
    </row>
    <row spans="1:5" r="178">
      <c s="4" t="s" r="A178">
        <v>139</v>
      </c>
      <c s="5" t="n" r="D178">
        <v>-5845</v>
      </c>
      <c s="5" t="n" r="E178">
        <v>-4970</v>
      </c>
    </row>
    <row spans="1:5" r="179">
      <c s="4" t="s" r="A179">
        <v>140</v>
      </c>
      <c s="5" t="n" r="B179">
        <v>-4494</v>
      </c>
      <c s="5" t="n" r="C179">
        <v>-9247</v>
      </c>
      <c s="5" t="n" r="D179">
        <v>-4494</v>
      </c>
      <c s="5" t="n" r="E179">
        <v>-9247</v>
      </c>
    </row>
    <row spans="1:5" r="180">
      <c s="4" t="s" r="A180">
        <v>107</v>
      </c>
      <c s="5" t="n" r="D180">
        <v>54</v>
      </c>
    </row>
    <row spans="1:5" r="181">
      <c s="4" t="s" r="A181">
        <v>112</v>
      </c>
      <c s="5" t="n" r="E181">
        <v>-264</v>
      </c>
    </row>
    <row spans="1:5" r="182">
      <c s="4" t="s" r="A182">
        <v>756</v>
      </c>
    </row>
    <row spans="1:5" r="183">
      <c s="3" t="s" r="A183">
        <v>104</v>
      </c>
    </row>
    <row spans="1:5" r="184">
      <c s="4" t="s" r="A184">
        <v>42</v>
      </c>
      <c s="5" t="n" r="B184">
        <v>-2876</v>
      </c>
      <c s="5" t="n" r="C184">
        <v>-9116</v>
      </c>
      <c s="5" t="n" r="D184">
        <v>-11115</v>
      </c>
      <c s="5" t="n" r="E184">
        <v>-16329</v>
      </c>
    </row>
    <row spans="1:5" r="185">
      <c s="3" t="s" r="A185">
        <v>768</v>
      </c>
    </row>
    <row spans="1:5" r="186">
      <c s="4" t="s" r="A186">
        <v>106</v>
      </c>
      <c s="5" t="n" r="D186">
        <v>3677</v>
      </c>
      <c s="5" t="n" r="E186">
        <v>3576</v>
      </c>
    </row>
    <row spans="1:5" r="187">
      <c s="4" t="s" r="A187">
        <v>108</v>
      </c>
      <c s="5" t="n" r="D187">
        <v>805</v>
      </c>
      <c s="5" t="n" r="E187">
        <v>2193</v>
      </c>
    </row>
    <row spans="1:5" r="188">
      <c s="4" t="s" r="A188">
        <v>109</v>
      </c>
      <c s="5" t="n" r="D188">
        <v>0</v>
      </c>
      <c s="5" t="n" r="E188">
        <v>0</v>
      </c>
    </row>
    <row spans="1:5" r="189">
      <c s="4" t="s" r="A189">
        <v>769</v>
      </c>
      <c s="5" t="n" r="D189">
        <v>-1032</v>
      </c>
      <c s="5" t="n" r="E189">
        <v>249</v>
      </c>
    </row>
    <row spans="1:5" r="190">
      <c s="4" t="s" r="A190">
        <v>631</v>
      </c>
      <c s="5" t="n" r="E190">
        <v>0</v>
      </c>
    </row>
    <row spans="1:5" r="191">
      <c s="4" t="s" r="A191">
        <v>451</v>
      </c>
      <c s="5" t="n" r="E191">
        <v>0</v>
      </c>
    </row>
    <row spans="1:5" r="192">
      <c s="4" t="s" r="A192">
        <v>115</v>
      </c>
      <c s="5" t="n" r="D192">
        <v>0</v>
      </c>
      <c s="5" t="n" r="E192">
        <v>0</v>
      </c>
    </row>
    <row spans="1:5" r="193">
      <c s="4" t="s" r="A193">
        <v>61</v>
      </c>
      <c s="5" t="n" r="D193">
        <v>0</v>
      </c>
      <c s="5" t="n" r="E193">
        <v>5424</v>
      </c>
    </row>
    <row spans="1:5" r="194">
      <c s="4" t="s" r="A194">
        <v>38</v>
      </c>
      <c s="5" t="n" r="B194">
        <v>0</v>
      </c>
      <c s="5" t="n" r="C194">
        <v>0</v>
      </c>
      <c s="5" t="n" r="D194">
        <v>0</v>
      </c>
      <c s="5" t="n" r="E194">
        <v>0</v>
      </c>
    </row>
    <row spans="1:5" r="195">
      <c s="4" t="s" r="A195">
        <v>770</v>
      </c>
      <c s="5" t="n" r="D195">
        <v>0</v>
      </c>
      <c s="5" t="n" r="E195">
        <v>0</v>
      </c>
    </row>
    <row spans="1:5" r="196">
      <c s="4" t="s" r="A196">
        <v>771</v>
      </c>
      <c s="5" t="n" r="B196">
        <v>0</v>
      </c>
      <c s="5" t="n" r="C196">
        <v>0</v>
      </c>
      <c s="5" t="n" r="D196">
        <v>0</v>
      </c>
      <c s="5" t="n" r="E196">
        <v>0</v>
      </c>
    </row>
    <row spans="1:5" r="197">
      <c s="4" t="s" r="A197">
        <v>73</v>
      </c>
      <c s="5" t="n" r="D197">
        <v>0</v>
      </c>
      <c s="5" t="n" r="E197">
        <v>-160</v>
      </c>
    </row>
    <row spans="1:5" r="198">
      <c s="3" t="s" r="A198">
        <v>118</v>
      </c>
    </row>
    <row spans="1:5" r="199">
      <c s="4" t="s" r="A199">
        <v>119</v>
      </c>
      <c s="5" t="n" r="D199">
        <v>-3913</v>
      </c>
      <c s="5" t="n" r="E199">
        <v>-17910</v>
      </c>
    </row>
    <row spans="1:5" r="200">
      <c s="4" t="s" r="A200">
        <v>120</v>
      </c>
      <c s="5" t="n" r="D200">
        <v>-409</v>
      </c>
      <c s="5" t="n" r="E200">
        <v>-5667</v>
      </c>
    </row>
    <row spans="1:5" r="201">
      <c s="4" t="s" r="A201">
        <v>60</v>
      </c>
      <c s="5" t="n" r="D201">
        <v>-1227</v>
      </c>
      <c s="5" t="n" r="E201">
        <v>349</v>
      </c>
    </row>
    <row spans="1:5" r="202">
      <c s="4" t="s" r="A202">
        <v>77</v>
      </c>
      <c s="5" t="n" r="D202">
        <v>-3717</v>
      </c>
      <c s="5" t="n" r="E202">
        <v>8434</v>
      </c>
    </row>
    <row spans="1:5" r="203">
      <c s="4" t="s" r="A203">
        <v>78</v>
      </c>
      <c s="5" t="n" r="D203">
        <v>-3362</v>
      </c>
      <c s="5" t="n" r="E203">
        <v>2598</v>
      </c>
    </row>
    <row spans="1:5" r="204">
      <c s="4" t="s" r="A204">
        <v>122</v>
      </c>
      <c s="5" t="n" r="D204">
        <v>-1075</v>
      </c>
      <c s="5" t="n" r="E204">
        <v>-2980</v>
      </c>
    </row>
    <row spans="1:5" r="205">
      <c s="4" t="s" r="A205">
        <v>73</v>
      </c>
      <c s="5" t="n" r="D205">
        <v>0</v>
      </c>
      <c s="5" t="n" r="E205">
        <v>-220</v>
      </c>
    </row>
    <row spans="1:5" r="206">
      <c s="4" t="s" r="A206">
        <v>123</v>
      </c>
      <c s="5" t="n" r="D206">
        <v>-19304</v>
      </c>
      <c s="5" t="n" r="E206">
        <v>-20941</v>
      </c>
    </row>
    <row spans="1:5" r="207">
      <c s="3" t="s" r="A207">
        <v>124</v>
      </c>
    </row>
    <row spans="1:5" r="208">
      <c s="4" t="s" r="A208">
        <v>125</v>
      </c>
      <c s="5" t="n" r="D208">
        <v>-1573</v>
      </c>
      <c s="5" t="n" r="E208">
        <v>-938</v>
      </c>
    </row>
    <row spans="1:5" r="209">
      <c s="4" t="s" r="A209">
        <v>772</v>
      </c>
      <c s="5" t="n" r="D209">
        <v>0</v>
      </c>
    </row>
    <row spans="1:5" r="210">
      <c s="4" t="s" r="A210">
        <v>127</v>
      </c>
      <c s="5" t="n" r="D210">
        <v>19</v>
      </c>
      <c s="5" t="n" r="E210">
        <v>635</v>
      </c>
    </row>
    <row spans="1:5" r="211">
      <c s="4" t="s" r="A211">
        <v>128</v>
      </c>
      <c s="5" t="n" r="D211">
        <v>-1554</v>
      </c>
      <c s="5" t="n" r="E211">
        <v>-303</v>
      </c>
    </row>
    <row spans="1:5" r="212">
      <c s="3" t="s" r="A212">
        <v>129</v>
      </c>
    </row>
    <row spans="1:5" r="213">
      <c s="4" t="s" r="A213">
        <v>773</v>
      </c>
      <c s="5" t="n" r="E213">
        <v>0</v>
      </c>
    </row>
    <row spans="1:5" r="214">
      <c s="4" t="s" r="A214">
        <v>131</v>
      </c>
      <c s="5" t="n" r="D214">
        <v>0</v>
      </c>
      <c s="5" t="n" r="E214">
        <v>0</v>
      </c>
    </row>
    <row spans="1:5" r="215">
      <c s="4" t="s" r="A215">
        <v>133</v>
      </c>
      <c s="5" t="n" r="E215">
        <v>0</v>
      </c>
    </row>
    <row spans="1:5" r="216">
      <c s="4" t="s" r="A216">
        <v>774</v>
      </c>
      <c s="5" t="n" r="D216">
        <v>0</v>
      </c>
      <c s="5" t="n" r="E216">
        <v>0</v>
      </c>
    </row>
    <row spans="1:5" r="217">
      <c s="4" t="s" r="A217">
        <v>134</v>
      </c>
      <c s="5" t="n" r="D217">
        <v>0</v>
      </c>
      <c s="5" t="n" r="E217">
        <v>0</v>
      </c>
    </row>
    <row spans="1:5" r="218">
      <c s="4" t="s" r="A218">
        <v>775</v>
      </c>
      <c s="5" t="n" r="D218">
        <v>-21470</v>
      </c>
      <c s="5" t="n" r="E218">
        <v>-13397</v>
      </c>
    </row>
    <row spans="1:5" r="219">
      <c s="4" t="s" r="A219">
        <v>776</v>
      </c>
      <c s="5" t="n" r="E219">
        <v>0</v>
      </c>
    </row>
    <row spans="1:5" r="220">
      <c s="4" t="s" r="A220">
        <v>136</v>
      </c>
      <c s="5" t="n" r="D220">
        <v>21470</v>
      </c>
      <c s="5" t="n" r="E220">
        <v>13397</v>
      </c>
    </row>
    <row spans="1:5" r="221">
      <c s="4" t="s" r="A221">
        <v>137</v>
      </c>
      <c s="5" t="n" r="D221">
        <v>-2130</v>
      </c>
      <c s="5" t="n" r="E221">
        <v>-200</v>
      </c>
    </row>
    <row spans="1:5" r="222">
      <c s="4" t="s" r="A222">
        <v>138</v>
      </c>
      <c s="5" t="n" r="D222">
        <v>-1518</v>
      </c>
      <c s="5" t="n" r="E222">
        <v>-8047</v>
      </c>
    </row>
    <row spans="1:5" r="223">
      <c s="4" t="s" r="A223">
        <v>139</v>
      </c>
      <c s="5" t="n" r="D223">
        <v>15452</v>
      </c>
      <c s="5" t="n" r="E223">
        <v>16971</v>
      </c>
    </row>
    <row spans="1:5" r="224">
      <c s="4" t="s" r="A224">
        <v>140</v>
      </c>
      <c s="5" t="n" r="B224">
        <v>13934</v>
      </c>
      <c s="5" t="n" r="C224">
        <v>8924</v>
      </c>
      <c s="5" t="n" r="D224">
        <v>13934</v>
      </c>
      <c s="5" t="n" r="E224">
        <v>8924</v>
      </c>
    </row>
    <row spans="1:5" r="225">
      <c s="4" t="s" r="A225">
        <v>107</v>
      </c>
      <c s="5" t="n" r="D225">
        <v>0</v>
      </c>
    </row>
    <row spans="1:5" r="226">
      <c s="4" t="s" r="A226">
        <v>112</v>
      </c>
      <c s="5" t="n" r="E226">
        <v>0</v>
      </c>
    </row>
    <row spans="1:5" r="227">
      <c s="4" t="s" r="A227">
        <v>757</v>
      </c>
    </row>
    <row spans="1:5" r="228">
      <c s="3" t="s" r="A228">
        <v>104</v>
      </c>
    </row>
    <row spans="1:5" r="229">
      <c s="4" t="s" r="A229">
        <v>42</v>
      </c>
      <c s="5" t="n" r="B229">
        <v>-62486</v>
      </c>
      <c s="5" t="n" r="C229">
        <v>-22430</v>
      </c>
      <c s="5" t="n" r="D229">
        <v>16705</v>
      </c>
      <c s="5" t="n" r="E229">
        <v>55136</v>
      </c>
    </row>
    <row spans="1:5" r="230">
      <c s="3" t="s" r="A230">
        <v>768</v>
      </c>
    </row>
    <row spans="1:5" r="231">
      <c s="4" t="s" r="A231">
        <v>106</v>
      </c>
      <c s="5" t="n" r="D231">
        <v>0</v>
      </c>
      <c s="5" t="n" r="E231">
        <v>0</v>
      </c>
    </row>
    <row spans="1:5" r="232">
      <c s="4" t="s" r="A232">
        <v>108</v>
      </c>
      <c s="5" t="n" r="D232">
        <v>0</v>
      </c>
      <c s="5" t="n" r="E232">
        <v>0</v>
      </c>
    </row>
    <row spans="1:5" r="233">
      <c s="4" t="s" r="A233">
        <v>109</v>
      </c>
      <c s="5" t="n" r="D233">
        <v>0</v>
      </c>
      <c s="5" t="n" r="E233">
        <v>0</v>
      </c>
    </row>
    <row spans="1:5" r="234">
      <c s="4" t="s" r="A234">
        <v>769</v>
      </c>
      <c s="5" t="n" r="D234">
        <v>0</v>
      </c>
      <c s="5" t="n" r="E234">
        <v>0</v>
      </c>
    </row>
    <row spans="1:5" r="235">
      <c s="4" t="s" r="A235">
        <v>631</v>
      </c>
      <c s="5" t="n" r="E235">
        <v>0</v>
      </c>
    </row>
    <row spans="1:5" r="236">
      <c s="4" t="s" r="A236">
        <v>451</v>
      </c>
      <c s="5" t="n" r="E236">
        <v>0</v>
      </c>
    </row>
    <row spans="1:5" r="237">
      <c s="4" t="s" r="A237">
        <v>115</v>
      </c>
      <c s="5" t="n" r="D237">
        <v>0</v>
      </c>
      <c s="5" t="n" r="E237">
        <v>0</v>
      </c>
    </row>
    <row spans="1:5" r="238">
      <c s="4" t="s" r="A238">
        <v>61</v>
      </c>
      <c s="5" t="n" r="D238">
        <v>0</v>
      </c>
      <c s="5" t="n" r="E238">
        <v>0</v>
      </c>
    </row>
    <row spans="1:5" r="239">
      <c s="4" t="s" r="A239">
        <v>38</v>
      </c>
      <c s="5" t="n" r="B239">
        <v>0</v>
      </c>
      <c s="5" t="n" r="C239">
        <v>0</v>
      </c>
      <c s="5" t="n" r="D239">
        <v>0</v>
      </c>
      <c s="5" t="n" r="E239">
        <v>0</v>
      </c>
    </row>
    <row spans="1:5" r="240">
      <c s="4" t="s" r="A240">
        <v>770</v>
      </c>
      <c s="5" t="n" r="D240">
        <v>0</v>
      </c>
      <c s="5" t="n" r="E240">
        <v>0</v>
      </c>
    </row>
    <row spans="1:5" r="241">
      <c s="4" t="s" r="A241">
        <v>771</v>
      </c>
      <c s="5" t="n" r="B241">
        <v>62486</v>
      </c>
      <c s="5" t="n" r="C241">
        <v>22430</v>
      </c>
      <c s="5" t="n" r="D241">
        <v>-16705</v>
      </c>
      <c s="5" t="n" r="E241">
        <v>-55136</v>
      </c>
    </row>
    <row spans="1:5" r="242">
      <c s="4" t="s" r="A242">
        <v>73</v>
      </c>
      <c s="5" t="n" r="D242">
        <v>0</v>
      </c>
      <c s="5" t="n" r="E242">
        <v>0</v>
      </c>
    </row>
    <row spans="1:5" r="243">
      <c s="3" t="s" r="A243">
        <v>118</v>
      </c>
    </row>
    <row spans="1:5" r="244">
      <c s="4" t="s" r="A244">
        <v>119</v>
      </c>
      <c s="5" t="n" r="D244">
        <v>0</v>
      </c>
      <c s="5" t="n" r="E244">
        <v>0</v>
      </c>
    </row>
    <row spans="1:5" r="245">
      <c s="4" t="s" r="A245">
        <v>120</v>
      </c>
      <c s="5" t="n" r="D245">
        <v>0</v>
      </c>
      <c s="5" t="n" r="E245">
        <v>0</v>
      </c>
    </row>
    <row spans="1:5" r="246">
      <c s="4" t="s" r="A246">
        <v>60</v>
      </c>
      <c s="5" t="n" r="D246">
        <v>0</v>
      </c>
      <c s="5" t="n" r="E246">
        <v>0</v>
      </c>
    </row>
    <row spans="1:5" r="247">
      <c s="4" t="s" r="A247">
        <v>77</v>
      </c>
      <c s="5" t="n" r="D247">
        <v>0</v>
      </c>
      <c s="5" t="n" r="E247">
        <v>0</v>
      </c>
    </row>
    <row spans="1:5" r="248">
      <c s="4" t="s" r="A248">
        <v>78</v>
      </c>
      <c s="5" t="n" r="D248">
        <v>0</v>
      </c>
      <c s="5" t="n" r="E248">
        <v>0</v>
      </c>
    </row>
    <row spans="1:5" r="249">
      <c s="4" t="s" r="A249">
        <v>122</v>
      </c>
      <c s="5" t="n" r="D249">
        <v>0</v>
      </c>
      <c s="5" t="n" r="E249">
        <v>0</v>
      </c>
    </row>
    <row spans="1:5" r="250">
      <c s="4" t="s" r="A250">
        <v>73</v>
      </c>
      <c s="5" t="n" r="D250">
        <v>0</v>
      </c>
      <c s="5" t="n" r="E250">
        <v>0</v>
      </c>
    </row>
    <row spans="1:5" r="251">
      <c s="4" t="s" r="A251">
        <v>123</v>
      </c>
      <c s="5" t="n" r="D251">
        <v>0</v>
      </c>
      <c s="5" t="n" r="E251">
        <v>0</v>
      </c>
    </row>
    <row spans="1:5" r="252">
      <c s="3" t="s" r="A252">
        <v>124</v>
      </c>
    </row>
    <row spans="1:5" r="253">
      <c s="4" t="s" r="A253">
        <v>125</v>
      </c>
      <c s="5" t="n" r="D253">
        <v>0</v>
      </c>
      <c s="5" t="n" r="E253">
        <v>0</v>
      </c>
    </row>
    <row spans="1:5" r="254">
      <c s="4" t="s" r="A254">
        <v>772</v>
      </c>
      <c s="5" t="n" r="D254">
        <v>0</v>
      </c>
    </row>
    <row spans="1:5" r="255">
      <c s="4" t="s" r="A255">
        <v>127</v>
      </c>
      <c s="5" t="n" r="D255">
        <v>0</v>
      </c>
      <c s="5" t="n" r="E255">
        <v>0</v>
      </c>
    </row>
    <row spans="1:5" r="256">
      <c s="4" t="s" r="A256">
        <v>128</v>
      </c>
      <c s="5" t="n" r="D256">
        <v>0</v>
      </c>
      <c s="5" t="n" r="E256">
        <v>0</v>
      </c>
    </row>
    <row spans="1:5" r="257">
      <c s="3" t="s" r="A257">
        <v>129</v>
      </c>
    </row>
    <row spans="1:5" r="258">
      <c s="4" t="s" r="A258">
        <v>773</v>
      </c>
      <c s="5" t="n" r="E258">
        <v>0</v>
      </c>
    </row>
    <row spans="1:5" r="259">
      <c s="4" t="s" r="A259">
        <v>131</v>
      </c>
      <c s="5" t="n" r="D259">
        <v>0</v>
      </c>
      <c s="5" t="n" r="E259">
        <v>0</v>
      </c>
    </row>
    <row spans="1:5" r="260">
      <c s="4" t="s" r="A260">
        <v>133</v>
      </c>
      <c s="5" t="n" r="E260">
        <v>0</v>
      </c>
    </row>
    <row spans="1:5" r="261">
      <c s="4" t="s" r="A261">
        <v>774</v>
      </c>
      <c s="5" t="n" r="D261">
        <v>0</v>
      </c>
      <c s="5" t="n" r="E261">
        <v>0</v>
      </c>
    </row>
    <row spans="1:5" r="262">
      <c s="4" t="s" r="A262">
        <v>134</v>
      </c>
      <c s="5" t="n" r="D262">
        <v>0</v>
      </c>
      <c s="5" t="n" r="E262">
        <v>0</v>
      </c>
    </row>
    <row spans="1:5" r="263">
      <c s="4" t="s" r="A263">
        <v>775</v>
      </c>
      <c s="5" t="n" r="D263">
        <v>0</v>
      </c>
      <c s="5" t="n" r="E263">
        <v>0</v>
      </c>
    </row>
    <row spans="1:5" r="264">
      <c s="4" t="s" r="A264">
        <v>776</v>
      </c>
      <c s="5" t="n" r="E264">
        <v>0</v>
      </c>
    </row>
    <row spans="1:5" r="265">
      <c s="4" t="s" r="A265">
        <v>136</v>
      </c>
      <c s="5" t="n" r="D265">
        <v>0</v>
      </c>
      <c s="5" t="n" r="E265">
        <v>0</v>
      </c>
    </row>
    <row spans="1:5" r="266">
      <c s="4" t="s" r="A266">
        <v>137</v>
      </c>
      <c s="5" t="n" r="D266">
        <v>0</v>
      </c>
      <c s="5" t="n" r="E266">
        <v>0</v>
      </c>
    </row>
    <row spans="1:5" r="267">
      <c s="4" t="s" r="A267">
        <v>138</v>
      </c>
      <c s="5" t="n" r="D267">
        <v>0</v>
      </c>
      <c s="5" t="n" r="E267">
        <v>0</v>
      </c>
    </row>
    <row spans="1:5" r="268">
      <c s="4" t="s" r="A268">
        <v>139</v>
      </c>
      <c s="5" t="n" r="D268">
        <v>0</v>
      </c>
      <c s="5" t="n" r="E268">
        <v>0</v>
      </c>
    </row>
    <row spans="1:5" r="269">
      <c s="4" t="s" r="A269">
        <v>140</v>
      </c>
      <c s="7" t="n" r="B269">
        <v>0</v>
      </c>
      <c s="7" t="n" r="C269">
        <v>0</v>
      </c>
      <c s="5" t="n" r="D269">
        <v>0</v>
      </c>
      <c s="5" t="n" r="E269">
        <v>0</v>
      </c>
    </row>
    <row spans="1:5" r="270">
      <c s="4" t="s" r="A270">
        <v>107</v>
      </c>
      <c s="7" t="n" r="D270">
        <v>0</v>
      </c>
    </row>
    <row spans="1:5" r="271">
      <c s="4" t="s" r="A271">
        <v>112</v>
      </c>
      <c s="5" t="n" r="E271">
        <v>0</v>
      </c>
    </row>
    <row spans="1:5" r="272">
      <c s="4" t="s" r="A272">
        <v>141</v>
      </c>
    </row>
    <row spans="1:5" r="273">
      <c s="3" t="s" r="A273">
        <v>768</v>
      </c>
    </row>
    <row spans="1:5" r="274">
      <c s="4" t="s" r="A274">
        <v>631</v>
      </c>
      <c s="7" t="n" r="E274">
        <v>46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52</v>
      </c>
      <c s="2" t="s" r="B1">
        <v>1</v>
      </c>
    </row>
    <row spans="1:2" r="2">
      <c s="2" t="s" r="B2">
        <v>2</v>
      </c>
    </row>
    <row spans="1:2" r="3">
      <c s="3" t="s" r="A3">
        <v>153</v>
      </c>
    </row>
    <row spans="1:2" r="4">
      <c s="4" t="s" r="A4">
        <v>154</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OPER</vt:lpstr>
      <vt:lpstr>CONSOLIDATED BALANCE SHEETS</vt:lpstr>
      <vt:lpstr>CONSOLIDATED BALANCE SHEETS (Pa</vt:lpstr>
      <vt:lpstr>CONSOLIDATED STATEMENTS OF CASH</vt:lpstr>
      <vt:lpstr>SUMMARY OF SIGNIFICANT ACCOUNTI</vt:lpstr>
      <vt:lpstr>ACQUISITIONS</vt:lpstr>
      <vt:lpstr>GOODWILL</vt:lpstr>
      <vt:lpstr>INTANGIBLE ASSETS</vt:lpstr>
      <vt:lpstr>COMPREHENSIVE INCOME (LOSS)</vt:lpstr>
      <vt:lpstr>LONG-TERM DEBT</vt:lpstr>
      <vt:lpstr>PENSION PLANS</vt:lpstr>
      <vt:lpstr>COMMITMENTS AND CONTINGENCIES</vt:lpstr>
      <vt:lpstr>ACCRUED EXPENSES AND OTHER LONG</vt:lpstr>
      <vt:lpstr>INCOME TAXES</vt:lpstr>
      <vt:lpstr>STOCK-BASED COMPENSATION</vt:lpstr>
      <vt:lpstr>SEGMENT INFORMATION</vt:lpstr>
      <vt:lpstr>RELATED PARTY TRANSACTIONS</vt:lpstr>
      <vt:lpstr>RESTRUCTURING (Notes)</vt:lpstr>
      <vt:lpstr>GUARANTOR_NON-GUARANTOR FINANCI</vt:lpstr>
      <vt:lpstr>SUMMARY OF SIGNIFICANT ACCOUN21</vt:lpstr>
      <vt:lpstr>SUMMARY OF SIGNIFICANT ACCOUN22</vt:lpstr>
      <vt:lpstr>ACQUISITIONS (Tables)</vt:lpstr>
      <vt:lpstr>GOODWILL (Tables)</vt:lpstr>
      <vt:lpstr>INTANGIBLE ASSETS (Tables)</vt:lpstr>
      <vt:lpstr>COMPREHENSIVE INCOME (LOSS) (Ta</vt:lpstr>
      <vt:lpstr>LONG-TERM DEBT (Tables)</vt:lpstr>
      <vt:lpstr>PENSION PLANS (Tables)</vt:lpstr>
      <vt:lpstr>COMMITMENTS AND CONTINGENCIES (</vt:lpstr>
      <vt:lpstr>ACCRUED EXPENSES AND OTHER LO30</vt:lpstr>
      <vt:lpstr>STOCK-BASED COMPENSATION (Table</vt:lpstr>
      <vt:lpstr>SEGMENT INFORMATION (Tables)</vt:lpstr>
      <vt:lpstr>RESTRUCTURING (Tables)</vt:lpstr>
      <vt:lpstr>GUARANTOR_NON-GUARANTOR FINAN34</vt:lpstr>
      <vt:lpstr>SUMMARY OF SIGNIFICANT ACCOUN35</vt:lpstr>
      <vt:lpstr>SUMMARY OF SIGNIFICANT ACCOUN36</vt:lpstr>
      <vt:lpstr>SUMMARY OF SIGNIFICANT ACCOUN37</vt:lpstr>
      <vt:lpstr>SUMMARY OF SIGNIFICANT ACCOUN38</vt:lpstr>
      <vt:lpstr>SUMMARY OF SIGNIFICANT ACCOUN39</vt:lpstr>
      <vt:lpstr>ACQUSITIONS (Details)</vt:lpstr>
      <vt:lpstr>GOODWILL (Details)</vt:lpstr>
      <vt:lpstr>INTANGIBLE ASSETS (Details)</vt:lpstr>
      <vt:lpstr>COMPREHENSIVE INCOME (LOSS) (De</vt:lpstr>
      <vt:lpstr>LONG-TERM DEBT (Details)</vt:lpstr>
      <vt:lpstr>PENSION PLANS (Details)</vt:lpstr>
      <vt:lpstr>COMMITMENTS AND CONTINGENCIES46</vt:lpstr>
      <vt:lpstr>ACCRUED EXPENSES AND OTHER LO47</vt:lpstr>
      <vt:lpstr>INCOME TAXES (Details)</vt:lpstr>
      <vt:lpstr>STOCK-BASED COMPENSATION (Detai</vt:lpstr>
      <vt:lpstr>SEGMENT INFORMATION (Details)</vt:lpstr>
      <vt:lpstr>RELATED PARTY TRANSACTIONS (Det</vt:lpstr>
      <vt:lpstr>RESTRUCTURING (Details)</vt:lpstr>
      <vt:lpstr>GUARANTOR_NON-GUARANTOR FINAN53</vt:lpstr>
      <vt:lpstr>GUARANTOR_NON-GUARANTOR FINAN54</vt:lpstr>
      <vt:lpstr>GUARANTOR_NON-GUARANTOR FINA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10:09Z</dcterms:created>
  <dcterms:modified xmlns:dcterms="http://purl.org/dc/terms/" xmlns:xsi="http://www.w3.org/2001/XMLSchema-instance" xsi:type="dcterms:W3CDTF">2015-08-10T08:10:09Z</dcterms:modified>
  <dc:title xmlns:dc="http://purl.org/dc/elements/1.1/">Untitled</dc:title>
  <dc:description xmlns:dc="http://purl.org/dc/elements/1.1/"/>
  <dc:subject xmlns:dc="http://purl.org/dc/elements/1.1/"/>
  <cp:keywords/>
  <cp:category/>
</cp:coreProperties>
</file>